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Intangible Assets, Net and Clou"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Stockholders_ (Deficit) Equity" sheetId="15" state="visible" r:id="rId15"/>
    <sheet xmlns:r="http://schemas.openxmlformats.org/officeDocument/2006/relationships" name="Equity-Based Compensation" sheetId="16" state="visible" r:id="rId16"/>
    <sheet xmlns:r="http://schemas.openxmlformats.org/officeDocument/2006/relationships" name="Forward Purchase Agreement"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Foxo Life Insurance Company" sheetId="21" state="visible" r:id="rId21"/>
    <sheet xmlns:r="http://schemas.openxmlformats.org/officeDocument/2006/relationships" name="Business Segment" sheetId="22" state="visible" r:id="rId22"/>
    <sheet xmlns:r="http://schemas.openxmlformats.org/officeDocument/2006/relationships" name="Commitments, Contingencies, Leg" sheetId="23" state="visible" r:id="rId23"/>
    <sheet xmlns:r="http://schemas.openxmlformats.org/officeDocument/2006/relationships" name="Sponsored Research"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tangible Assets, Net and Cl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Foxo Life Insurance Company (Ta" sheetId="35" state="visible" r:id="rId35"/>
    <sheet xmlns:r="http://schemas.openxmlformats.org/officeDocument/2006/relationships" name="Business Segment (Tables)" sheetId="36" state="visible" r:id="rId36"/>
    <sheet xmlns:r="http://schemas.openxmlformats.org/officeDocument/2006/relationships" name="Description of Business (Detail" sheetId="37" state="visible" r:id="rId37"/>
    <sheet xmlns:r="http://schemas.openxmlformats.org/officeDocument/2006/relationships" name="Going Concern and Management_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Intangible Assets, Net and Cl_3" sheetId="41" state="visible" r:id="rId41"/>
    <sheet xmlns:r="http://schemas.openxmlformats.org/officeDocument/2006/relationships" name="Intangible Assets, Net and Cl_4" sheetId="42" state="visible" r:id="rId42"/>
    <sheet xmlns:r="http://schemas.openxmlformats.org/officeDocument/2006/relationships" name="Intangible Assets, Net and Cl_5" sheetId="43" state="visible" r:id="rId43"/>
    <sheet xmlns:r="http://schemas.openxmlformats.org/officeDocument/2006/relationships" name="Debt (Details)" sheetId="44" state="visible" r:id="rId44"/>
    <sheet xmlns:r="http://schemas.openxmlformats.org/officeDocument/2006/relationships" name="Related Party Transactions (Det" sheetId="45" state="visible" r:id="rId45"/>
    <sheet xmlns:r="http://schemas.openxmlformats.org/officeDocument/2006/relationships" name="Stockholders_ (Deficit) Equity " sheetId="46" state="visible" r:id="rId46"/>
    <sheet xmlns:r="http://schemas.openxmlformats.org/officeDocument/2006/relationships" name="Equity-Based Compensation (Deta" sheetId="47" state="visible" r:id="rId47"/>
    <sheet xmlns:r="http://schemas.openxmlformats.org/officeDocument/2006/relationships" name="Equity-Based Compensation (De_2" sheetId="48" state="visible" r:id="rId48"/>
    <sheet xmlns:r="http://schemas.openxmlformats.org/officeDocument/2006/relationships" name="Equity-Based Compensation (De_3" sheetId="49" state="visible" r:id="rId49"/>
    <sheet xmlns:r="http://schemas.openxmlformats.org/officeDocument/2006/relationships" name="Equity-Based Compensation (De_4" sheetId="50" state="visible" r:id="rId50"/>
    <sheet xmlns:r="http://schemas.openxmlformats.org/officeDocument/2006/relationships" name="Equity-Based Compensation (De_5" sheetId="51" state="visible" r:id="rId51"/>
    <sheet xmlns:r="http://schemas.openxmlformats.org/officeDocument/2006/relationships" name="Forward Purchase Agreement (Det" sheetId="52" state="visible" r:id="rId52"/>
    <sheet xmlns:r="http://schemas.openxmlformats.org/officeDocument/2006/relationships" name="Net Loss Per Share (Details)" sheetId="53" state="visible" r:id="rId53"/>
    <sheet xmlns:r="http://schemas.openxmlformats.org/officeDocument/2006/relationships" name="Net Loss Per Share (Details) - " sheetId="54" state="visible" r:id="rId54"/>
    <sheet xmlns:r="http://schemas.openxmlformats.org/officeDocument/2006/relationships" name="Net Loss Per Share (Details) _2" sheetId="55" state="visible" r:id="rId55"/>
    <sheet xmlns:r="http://schemas.openxmlformats.org/officeDocument/2006/relationships" name="Net Loss Per Share (Details) _3"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Foxo Life Insurance Company (De" sheetId="63" state="visible" r:id="rId63"/>
    <sheet xmlns:r="http://schemas.openxmlformats.org/officeDocument/2006/relationships" name="Foxo Life Insurance Company (_2" sheetId="64" state="visible" r:id="rId64"/>
    <sheet xmlns:r="http://schemas.openxmlformats.org/officeDocument/2006/relationships" name="Business Segment (Details)" sheetId="65" state="visible" r:id="rId65"/>
    <sheet xmlns:r="http://schemas.openxmlformats.org/officeDocument/2006/relationships" name="Business Segment (Details) - Sc" sheetId="66" state="visible" r:id="rId66"/>
    <sheet xmlns:r="http://schemas.openxmlformats.org/officeDocument/2006/relationships" name="Commitments, Contingencies, L_2" sheetId="67" state="visible" r:id="rId67"/>
    <sheet xmlns:r="http://schemas.openxmlformats.org/officeDocument/2006/relationships" name="Sponsored Research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0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FOXO TECHNOLOGIES INC.</t>
        </is>
      </c>
      <c r="C15" s="4" t="inlineStr">
        <is>
          <t xml:space="preserve"> </t>
        </is>
      </c>
      <c r="D15" s="4" t="inlineStr">
        <is>
          <t xml:space="preserve"> </t>
        </is>
      </c>
    </row>
    <row r="16">
      <c r="A16" s="4" t="inlineStr">
        <is>
          <t>Entity Central Index Key</t>
        </is>
      </c>
      <c r="B16" s="4" t="inlineStr">
        <is>
          <t>0001812360</t>
        </is>
      </c>
      <c r="C16" s="4" t="inlineStr">
        <is>
          <t xml:space="preserve"> </t>
        </is>
      </c>
      <c r="D16" s="4" t="inlineStr">
        <is>
          <t xml:space="preserve"> </t>
        </is>
      </c>
    </row>
    <row r="17">
      <c r="A17" s="4" t="inlineStr">
        <is>
          <t>Entity File Number</t>
        </is>
      </c>
      <c r="B17" s="4" t="inlineStr">
        <is>
          <t>001-39783</t>
        </is>
      </c>
      <c r="C17" s="4" t="inlineStr">
        <is>
          <t xml:space="preserve"> </t>
        </is>
      </c>
      <c r="D17" s="4" t="inlineStr">
        <is>
          <t xml:space="preserve"> </t>
        </is>
      </c>
    </row>
    <row r="18">
      <c r="A18" s="4" t="inlineStr">
        <is>
          <t>Entity Tax Identification Number</t>
        </is>
      </c>
      <c r="B18" s="4" t="inlineStr">
        <is>
          <t>85-1050265</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61003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29 N. Washington Ave.</t>
        </is>
      </c>
      <c r="C31" s="4" t="inlineStr">
        <is>
          <t xml:space="preserve"> </t>
        </is>
      </c>
      <c r="D31" s="4" t="inlineStr">
        <is>
          <t xml:space="preserve"> </t>
        </is>
      </c>
    </row>
    <row r="32">
      <c r="A32" s="4" t="inlineStr">
        <is>
          <t>Entity Address, Address Line Two</t>
        </is>
      </c>
      <c r="B32" s="4" t="inlineStr">
        <is>
          <t>Suite 600</t>
        </is>
      </c>
      <c r="C32" s="4" t="inlineStr">
        <is>
          <t xml:space="preserve"> </t>
        </is>
      </c>
      <c r="D32" s="4" t="inlineStr">
        <is>
          <t xml:space="preserve"> </t>
        </is>
      </c>
    </row>
    <row r="33">
      <c r="A33" s="4" t="inlineStr">
        <is>
          <t>Entity Address, City or Town</t>
        </is>
      </c>
      <c r="B33" s="4" t="inlineStr">
        <is>
          <t>Minneapolis</t>
        </is>
      </c>
      <c r="C33" s="4" t="inlineStr">
        <is>
          <t xml:space="preserve"> </t>
        </is>
      </c>
      <c r="D33" s="4" t="inlineStr">
        <is>
          <t xml:space="preserve"> </t>
        </is>
      </c>
    </row>
    <row r="34">
      <c r="A34" s="4" t="inlineStr">
        <is>
          <t>Entity Address, State or Province</t>
        </is>
      </c>
      <c r="B34" s="4" t="inlineStr">
        <is>
          <t>MN</t>
        </is>
      </c>
      <c r="C34" s="4" t="inlineStr">
        <is>
          <t xml:space="preserve"> </t>
        </is>
      </c>
      <c r="D34" s="4" t="inlineStr">
        <is>
          <t xml:space="preserve"> </t>
        </is>
      </c>
    </row>
    <row r="35">
      <c r="A35" s="4" t="inlineStr">
        <is>
          <t>Entity Address, Postal Zip Code</t>
        </is>
      </c>
      <c r="B35" s="4" t="inlineStr">
        <is>
          <t>554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12)</t>
        </is>
      </c>
      <c r="C37" s="4" t="inlineStr">
        <is>
          <t xml:space="preserve"> </t>
        </is>
      </c>
      <c r="D37" s="4" t="inlineStr">
        <is>
          <t xml:space="preserve"> </t>
        </is>
      </c>
    </row>
    <row r="38">
      <c r="A38" s="4" t="inlineStr">
        <is>
          <t>Local Phone Number</t>
        </is>
      </c>
      <c r="B38" s="4" t="inlineStr">
        <is>
          <t>562-944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667258</v>
      </c>
      <c r="D40" s="4" t="inlineStr">
        <is>
          <t xml:space="preserve"> </t>
        </is>
      </c>
    </row>
    <row r="41">
      <c r="A41" s="4" t="inlineStr">
        <is>
          <t>Class A 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Trading Symbol</t>
        </is>
      </c>
      <c r="B44" s="4" t="inlineStr">
        <is>
          <t>FOXO</t>
        </is>
      </c>
      <c r="C44" s="4" t="inlineStr">
        <is>
          <t xml:space="preserve"> </t>
        </is>
      </c>
      <c r="D44" s="4" t="inlineStr">
        <is>
          <t xml:space="preserve"> </t>
        </is>
      </c>
    </row>
    <row r="45">
      <c r="A45" s="4" t="inlineStr">
        <is>
          <t>Security Exchange Name</t>
        </is>
      </c>
      <c r="B45" s="4" t="inlineStr">
        <is>
          <t>NYSEAMER</t>
        </is>
      </c>
      <c r="C45" s="4" t="inlineStr">
        <is>
          <t xml:space="preserve"> </t>
        </is>
      </c>
      <c r="D45" s="4" t="inlineStr">
        <is>
          <t xml:space="preserve"> </t>
        </is>
      </c>
    </row>
    <row r="46">
      <c r="A46" s="4" t="inlineStr">
        <is>
          <t>Warrants, each warrant exercisable for one share of Class A Common Stock for $115.0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arrant exercisable for one share of Class A Common Stock for $115.00 per share</t>
        </is>
      </c>
      <c r="C48" s="4" t="inlineStr">
        <is>
          <t xml:space="preserve"> </t>
        </is>
      </c>
      <c r="D48" s="4" t="inlineStr">
        <is>
          <t xml:space="preserve"> </t>
        </is>
      </c>
    </row>
    <row r="49">
      <c r="A49" s="4" t="inlineStr">
        <is>
          <t>Trading Symbol</t>
        </is>
      </c>
      <c r="B49" s="4" t="inlineStr">
        <is>
          <t>FOXO WS</t>
        </is>
      </c>
      <c r="C49" s="4" t="inlineStr">
        <is>
          <t xml:space="preserve"> </t>
        </is>
      </c>
      <c r="D49" s="4" t="inlineStr">
        <is>
          <t xml:space="preserve"> </t>
        </is>
      </c>
    </row>
    <row r="50">
      <c r="A50" s="4" t="inlineStr">
        <is>
          <t>Security Exchange Name</t>
        </is>
      </c>
      <c r="B50" s="4" t="inlineStr">
        <is>
          <t>NYSEAMER</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t>
        </is>
      </c>
      <c r="B1" s="2" t="inlineStr">
        <is>
          <t>12 Months Ended</t>
        </is>
      </c>
    </row>
    <row r="2">
      <c r="B2" s="2" t="inlineStr">
        <is>
          <t>Dec. 31, 2023</t>
        </is>
      </c>
    </row>
    <row r="3">
      <c r="A3" s="3" t="inlineStr">
        <is>
          <t>Going Concern and Management’s Plan [Abstract]</t>
        </is>
      </c>
      <c r="B3" s="4" t="inlineStr">
        <is>
          <t xml:space="preserve"> </t>
        </is>
      </c>
    </row>
    <row r="4">
      <c r="A4" s="4" t="inlineStr">
        <is>
          <t>GOING CONCERN AND MANAGEMENT’S PLAN</t>
        </is>
      </c>
      <c r="B4" s="4" t="inlineStr">
        <is>
          <t>Note
2 GOING CONCERN AND MANAGEMENT’S PLAN Under Accounting Standards Codification (“ASC”),
Presentation of Financial Statements—Going Concern (Subtopic 205-40) The Company’s history of losses requires management to critically
assess its ability to continue operating as a going concern. For the years ended December 31, 2023 and 2022, the Company incurred net
loss to common stockholders of $29,829 and $95,255, respectively. As of December 31, 2023, the Company had a working capital deficit and
an accumulated deficit of $14,103 and $14,100, respectively. Cash used in operating activities for the years ended December 31, 2023 and
2022 was $6,645 and $23,760, respectively. As of December 31, 2023, the Company had $38 of available cash and cash equivalents.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subsequently converted to equity.
The Company also completed its transaction with Delwinds that was initially intended to provide up to $300,000 of capital to the
Company. An equity line of credit agreement, a backstop agreement, and forward purchase agreement were also part of the Business Combination
and were intended to provide capital. Ultimately, the series of transactions associated with the Business Combination did not result in
any net proceeds for the Company. Additionally, the Company is unlikely to receive proceeds from the exercise of outstanding warrants
as a result of the difference between the current trading price of the Company’s Class A Common Stock and the exercise price of
the warrants. During the first quarter of 2023, the Company completed the sale of
FOXO Life Insurance Company in order to gain access to the cash held as statutory capital and surplus at FOXO Life Insurance Company.
See Note 13 for more information. The Company used the cash previously held at FOXO Life Insurance Company to fund its operations as it
continues to (i) pursue additional avenues to capitalize the Company and (ii) commercialize its products to generate revenue. See Note
5 for information on the PIK Note Offer to Amend and Note 7 for information on the Exchange Offer both of which were structured to allow
the Company to more easily raise capital. See Note 7 for information on private placements during 2023 and Note 17 for information on
debt and equity financings entered into subsequent to December 31, 2023. Compliance with NYSE
American Continued Listing Requirements On April 17, 2024, the Company received an official notice of noncompliance
from the New York Stock Exchange (“NYSE”) stating that it was not in compliance with NYSE American continued listing standards
due to the failure to timely file its Annual Report on Form 10-K for the year ended December 31, 2023 (the “Delinquent Report”)
by the filing due date of April 16, 2024 (the “Filing Delinquency”). During the six-month
period from the date of the Filing Delinquency (the “Initial Cure Period”), the NYSE will monitor the Company and the status
of the Delinquent Report and any subsequent delayed filings, including through contact with the Company, until the Filing Delinquency
is cured. If the Company fails to cure the Filing Delinquency within the Initial Cure Period, the NYSE may, in the NYSE’s sole discretion,
allow the Company’s securities to be traded for up to an additional six-month period (the “Additional Cure Period”) depending
on its specific circumstances. If the NYSE determines that an Additional Cure Period is not appropriate, suspension and delisting procedures
will commence in accordance with the procedures set out in Section 1010 of the NYSE American Company Guide. If the NYSE determines that
an Additional Cure Period of up to six months is appropriate and the Company fails to file its Delinquent Report and any subsequent delayed
filings by the end of that period, suspension and delisting procedures will generally commence. An issuer is not eligible to follow the
procedures outlined in Section 1009 with respect to these criteria. Notwithstanding the foregoing,
however, the NYSE may in its sole discretion decide (i) not to afford the Company any Initial Cure Period or Additional Cure Period, as
the case may be, at all or (ii) at any time during the Initial Cure Period or Additional Cure Period, to truncate the Initial Cure Period
or Additional Cure Period, as the case may be, and immediately commence suspension and delisting procedures if the Company is subject
to delisting pursuant to any other provision of the Company Guide, including if the NYSE believes, in the NYSE’s sole discretion,
that continued listing and trading of an issuer’s securities on the NYSE is inadvisable or unwarranted in accordance with Sections 1001-1006
hereof. There can be no assurance that the Company will
ultimately regain compliance with all applicable NYSE American listing standards. On June 12, 2023, the Company received an official notice of noncompliance
(the “NYSE American Notice”) from NYSE Regulation stating that the Company is below compliance with Section 1003(a)(i) in
the NYSE American Company Guide since the Company reported stockholders’ deficit of $30 at March 31, 2023, and losses from continuing
operations and/or net losses in its two most recent fiscal years ended December 31, 2022. As required by the NYSE American Notice, on
July 12, 2023, the Company submitted a compliance plan (the “Plan”) to NYSE advising of actions it has taken or will take
to regain compliance with the NYSE American continued listing standards by December 12, 2024, and if NYSE accepts the Plan, the Company
will have until December 12, 2024 to comply with the Plan. Should the Plan not be accepted, or the Company be unable to comply with the
Plan, then it may make it more difficult for the Company to raise capital and the Company will be delisted in the event it is unable to
cure the noncompliance by December 12, 2024. As previously disclosed, on September 20, 2022, the Company issued
to certain investors 15% Senior Promissory Notes (the “Senior PIK Notes”) in an aggregate principal amount of $3,457,
each with a maturity date of April 1, 2024 (the “Maturity Date”). Pursuant to the terms of the Senior PIK Notes, commencing
on November 1, 2023, and on each one-month anniversary thereof, the Company is required to pay the holders of the Senior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s an event of default under the Senior PIK Notes. The Company is in discussions
with the holders of the Senior PIK Notes with respect to certain amendments to the Senior PIK Notes to cure the event of default. However,
there has been no agreement with the Senior PIK Note holders that would cure the event of default. The Senior PIK Notes and the event
of default are more fully discussed in Note 5.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consolidated financial statements. In the event that the Company is unable to secure additional financing by the end of the third
quarter of 2024, it may be unable to fund its operations and will be required to evaluate further alternatives, which could include further
curtailing or suspending its operations, selling the Company, dissolving and liquidating its assets or seeking protection under the bankruptcy
laws. A determination to take any of these actions could occur at a time that is earlier than when the Company would otherwise exhaust
its cash resourc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Pursuant to the Business Combination, the acquisition
of FOXO Technologies Operating Company by Delwinds was accounted for as a reverse recapitalization (the “Reverse Recapitalization”)
in accordance with accounting principles generally accepted in the United States of America (“U.S. GAAP”).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assets, liabilities and results of operations prior to the Reverse Recapitalization are those of FOXO Technologies Operating Company. PRINCIPLES OF CONSOLIDATION The consolidated financial statements are presented
in accordance with U.S. GAAP. The consolidated financial statements include the accounts of FOXO and its wholly-owned subsidiaries. All
intercompany balances and transactions are eliminated in consolidation. 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COMPREHENSIVE LOSS During the years ended December 31, 2023 and 2022,
comprehensive loss was equal to the net loss amounts presented in the consolidated statements of operations. REVERSE STOCK SPLIT On October 31, 2023, the Company amended its Second
Amended and Restated Certificate of Incorporation, as amended, to implement a 1-for-10 reverse stock split, such that every ten shares
of the Company’s Class A Common Stock will be combined into one issued and outstanding share of the Company’s Class A Common
Stock, with no change in the $0.0001 par value per share (the “Reverse Stock Split”).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 Trading reopened on November 7, 2023, which is
when the Class A Common Stock began trading on a post reverse stock split basis. All share information included in these financial statements
has been reflected as if the Reverse Stock Split occurred as of the earliest period presented. RECLASSIFICATION The Company has reclassified an impairment loss
presented in the consolidated statement of operations for the year ended December 31, 2022 for comparison purpos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WRITE OFFS OF SUPPLIES AND FIXED ASSETS Included in selling, general and administrative expenses in the consolidated
statement of operations for the year ended December 31, 2023 was a write off of supplies totaling $1,313. The supplies consisted of Epic
+ arrays that were used to process epigenetic data and were purchased in 2022, and mouse arrays, as well as associated saliva test kits.
The Epic + arrays had two components. The first being the actual array that was used in processing, as well as the reagents (liquids)
to work with the saliva. While the reagents had an “expiration” date based on warranties, the Company had gone through testing
on older arrays and determined that arrays have a longer shelf life than the expiration date of the reagents. The Company performed this
testing periodically to make sure results from “old” arrays were not skewed. The expiration date essentially relates to the
expiration of a warranty from the manufacturer. Further, with the Company’s commercial lab partners (e.g. Tempus and Neogen), fresh
reagents are continuously used in their labs that could allow the Company to use the arrays beyond their expiration date. However, as
of the fourth quarter of 2023, the Company had completed all of its open projects that use these arrays and it did not have any contracts
in the near future for additional projects. As such, since the Company did not have any upcoming plans for these arrays, it determined
it was appropriate to write off the remaining arrays as of December 31, 2023. As with the Epic + arrays, the mouse arrays were outside
of their warranty period and the Company no longer possessed the necessary items needed to process these arrays. This rendered the mouse
arrays useless and, as such, they were written off as of December 31, 2023. In addition, during the year ended December 31, 2023, the
Company wrote off $23 of net book value of fixed assets, consisting of furniture and fixtures and computer and office equipment, which
were no longer in use. Fixed assets are presented in other assets on the consolidated balance sheets. There were no write offs of supplies
or fixed assets during the year ended December 31, 2022. IMPAIRMENT OF INTANGIBLE ASSETS AND CLOUD COMPUTING
ARRANGEMENTS The Company reviews its intangible assets and
cloud computing arrangemen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ere impairments of intangible assets and cloud computing arrangements assets during the years ended December 31,
2023 and 2022 as more fully discussed in Note 4. 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are amortized on a straight-line basis once application development is complete based on the estimated
life of the asset or the expected term of the contract, as applicabl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 DEBT The Company issued convertible debentures to
related and nonrelated parties, which included original issue discounts, conversion features and detachable warrants, as further discussed
in Note 5. The detachable warrants represent freestanding, separable equity-linked financial instruments recorded at fair value. The
fair value of the detachable warrants wa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he Company did not elect the fair value option
on the Senior PIK Notes. Debt discount and issuance costs, consisting of legal and other fees directly related to the debt issuance, were
offset against the carrying value of the debt and amortized to interest expense over the estimated life of the debt based on the effective
interest method. However, as a result of the PIK Note Amendment, which is more fully discussed in Note 5, the Company fully expensed the
unamortized portion of the debt discount and issuance costs during the year ended December 31, 2023. 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December 31, 2023, the Company had a contract asset
of $100 recorded with other current assets on the consolidated balance sheet. As of December 31, 2022, the contract asset was $200 with
$100 recorded within other current assets and $100 within other assets on the consolidated balance sheet. The contract asset relates to
epigenetic biomarker services and the Company received a payment of $100 in July 2023 leaving a second $100 payment due in July 2024 to
settle the balance. The Company has satisfied its performance obligations for this service and has no other contract assets or liabilities
related to revenue arrangements or transactions in the periods presented. The following sets forth the revenues by source
generated from services provided by the Company:
2023 2022
Epigenetic biomarker services $ 99 $ 400
Epigenetic biomarker royalties 27 83
Life insurance commissions 19 28
Total revenues $ 145 $ 511 FOXO Labs — Epigenetic biomarker
services and royalties FOXO Labs performs research and development and
is commercializing proprietary epigenetic biomarker technology. The Company’s research demonstrates that epigenetic biomarkers,
collected from saliva or blood, provide meaningful measures of health and lifestyle of individuals. FOXO Labs anticipates recognizing
revenues related to sales of its Bioinformatics Services and from the commercialization of research and development activities, which
may include the Underwriting Report, Longevity Report, or from other commercialization opportunities. FOXO Labs currently recognizes revenues from providing
epigenetic testing services and collecting a royalty from Illumina, Inc. related to the sales of the Infinium Mouse Methylation Array.
Epigenetic biomarker royalties are recorded with the FOXO Labs reportable segment. During the third quarter of 2022, the royalty was reduced
from 5% to 1.25% in exchange for eliminating a purchase commitment where the Company was previously required to purchase mouse methylation
arrays from Illumina. FOXO Labs conducts research and development, and such costs are recorded within research and development expenses
on the consolidated statements of operations. FOXO Labs had operated its Bioinformatics Services
as an ancillary offering, with revenues recognized as epigenetic marker services in our historical financial statements, but now looks
to it as a primary offering. Bioinformatics Services provide a data processing, quality checking, and data analysis service using FOXO’s
cloud-based bioinformatics pipeline, referred to as our epigenetics, longevity, or methylation pipeline in the Company’s financial
statements. FOXO Labs accepts raw data from third party labs and converts that data into usable values for customers. FOXO Life As of October 19, 2023, the Company made the decision
to sell certain assets of FOXO Life and terminate this business activity due to sustained losses. The acquisition of FOXO Life and its
subsequent sale during 2023 are presented in Note 13. FOXO Life sought to redefine the relationship
between consumers and insurers by combining life insurance with healthy longevity. The distribution of insurance products that may be
paired with FOXO’s Longevity Report strived to provide life insurance consumers with valuable information and insights about their
individual health and wellness. FOXO Life primarily had residual commission revenues
from its legacy insurance agency business. FOXO Life also began receiving insurance commissions from the distribution and sale of life
insurance policies based on the size and type of policies sold to customers. FOXO Life costs are recorded within selling, general and
administrative expenses on the consolidated statements of operations. REINSURANCE Prior to the sale of FOXO Life discussed above
and in Note 13, the Company was subject to a 100% coinsurance agreement with the seller of Memorial Insurance Company of America (“MICOA”),
Security National Life Insurance Company. The amounts reported in the consolidated balance sheets and cash flows as reinsurance recoverables
included amounts billed to reinsurers on losses paid as well as estimates of amounts expected to be recovered from reinsurers on insurance
liabilities that had not yet been paid. Reinsurance recoverables on unpaid losses were estimated based upon assumptions consistent with
those used in establishing the liabilities related to the underlying reinsured contracts. Insurance liabilities were reported gross of
reinsurance recoverables. Management believes reinsurance recoverables were appropriately established. Reinsurance premiums were reflected
in income in a manner consistent with the recognition of premiums on the reinsured contracts. Reinsurance did not extinguish the Company’s
primary liability under the policies written. The Company regularly evaluated the financial condition of the reinsurer and established
allowances for uncollectible reinsurance recoverables as appropriate. Revenues on traditional life insurance products subject to this
reinsurance agreement consisted of direct premiums reported as earned when due. Premium income included premiums on reinsured policies
and was reduced by premiums ceded. Expenses under the reinsurance agreement were also reduced by the amount ceded. As a result of the sale of FOXO Life Insurance
Company on February 3, 2023, as more fully discussed in Note 13, the Company no longer had reinsurance recoverables as of December 31,
2023. POLICY RESERVES The Company established liabilities for amounts
payable under insurance policies, including traditional life insurance and annuities. Generally, amounts were payable over an extended
period. Liabilities for future policy benefits of traditional life insurance were computed by using a net level premium method based upon
estimates at the time of issue for investment yields, mortality and withdrawals. These estimates included provisions for experience less
favorable than initially expected. Mortality assumptions were based on industry experience expressed as a percentage of standard mortality
tables. Annuity liabilities were primarily associated with deferred annuity contracts. The deferred annuity contracts credited interest
based on a fixed rate. Liabilities for deferred annuities were included without reduction for potential surrender charges. The liability
was equal to accumulated deposits, plus interest credited, less policyholder withdrawals. Reserving assumptions for interest rates, mortality
and expense were “locked in” upon the acquisition date for traditional life insurance contracts; significant changes in experience
or assumptions may have required the Company to provide for extended future losses by establishing premium deficiency reserves. Premium
deficiency reserves were determined based on best estimate assumptions that existed at the time the premium deficiency reserve was established
and did not include a provision for adverse deviation. As a result of the sale of FOXO Life Insurance Company on February 3, 2023, which
is more fully discussed in Note 13, the Company no longer had any policy reserves as of December 31, 2023 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equity-based compensation. RESEARCH AND DEVELOPMENT COSTS Research and development costs are expensed as
incurred. Research and development expenses consist primarily of personnel costs and related benefits, as well as costs for outside consultants. 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NET LOSS PER SHARE Net loss per share of common stock is calculated
by dividing net loss to common stockholders by the weighted average number of shares of common stock outstanding during the period. The
Company follows the provisions of ASC Topic 260, Earnings Per Share Net Loss Per Share ASSET ACQUISITIONS The Company follows the guidance in ASC 805,
Business Combinations 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Cloud Computing Arrangements, Net</t>
        </is>
      </c>
      <c r="B1" s="2" t="inlineStr">
        <is>
          <t>12 Months Ended</t>
        </is>
      </c>
    </row>
    <row r="2">
      <c r="B2" s="2" t="inlineStr">
        <is>
          <t>Dec. 31, 2023</t>
        </is>
      </c>
    </row>
    <row r="3">
      <c r="A3" s="3" t="inlineStr">
        <is>
          <t>Intangible Assets, Net and Cloud Computing Arrangements, Net [Abstract]</t>
        </is>
      </c>
      <c r="B3" s="4" t="inlineStr">
        <is>
          <t xml:space="preserve"> </t>
        </is>
      </c>
    </row>
    <row r="4">
      <c r="A4" s="4" t="inlineStr">
        <is>
          <t>INTANGIBLE ASSETS, NET AND CLOUD COMPUTING ARRANGEMENTS, NET</t>
        </is>
      </c>
      <c r="B4" s="4" t="inlineStr">
        <is>
          <t>Note
4 INTANGIBLE ASSETS, NET AND CLOUD COMPUTING ARRANGEMENTS, NET The components of intangible assets, net as of December 31, 2023 and 2022
were as follows:
2023 2022
Methylation pipeline $ 592 $ 592
Underwriting API 840 840
Longevity API 717 717
Less accumulated amortization and impairment (1,771 ) (106 )
Intangible assets, net $ 378 $ 2,043 The components of cloud computing arrangements, net
as of December 31, 2023 and 2022 were as follows:
2023 2022
Digital insurance platform $ 2,966 $ 2,966
Less accumulated amortization and impairment (2,966 ) (741 )
Cloud computing arrangements. net $ - $ 2,225 Amortization of the Company’s intangible
assets and cloud computing arrangements is recorded on a straight-line basis within selling, general and administrative expenses. The
Company recognized amortization expense of $1,257 and $1,283 for the years ended December 31, 2023 and 2022, respectively. In April of 2023 and as part of the Company’s
planning, the Company finalized its objectives and key results (“OKRs”) for the second quarter of 2023. As part of the OKR
process, the Company’s goals to support the digital insurance platform indicated that the manner in which the digital insurance
platform was used, and corresponding cash flows would no longer support the asset. Accordingly, the Company recognized a $1,425 impairment
loss in April 2023 representing the remaining unamortized balance of the digital insurance platform on the date of impairment. In June of 2023, the Company determined that both
the underwriting application programming interface (“API”) and longevity API were fully impaired as it no longer forecasted
positive cash flows from the longevity report or underwriting report. For the longevity report, the Company sold the associated product
at cost. For the underwriting report, the Company no longer expected sales during the amortization period. Accordingly, the Company determined
the assets were not recoverable and the cash flows no longer supported the assets. In June 2023, the Company recognized impairment losses
of $630 and $578 for the underwriting API and longevity API, respectively. During the year ended December 31, 2023, the Company
recognized total impairment losses of $2,633 for the digital insurance platform, the underwriting API and the longevity API assets. For
the year ended December 31, 2022, the company recorded a $1,307 impairment loss related to a health study tool and a $63 impairment loss
for an insurance license. The Company’s internal use software and
cloud computing arrangements, including the longevity pipeline, underwriting API, longevity API and digital insurance platform include
amounts capitalized for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5 DEBT 15% Senior PIK Notes On September 20, 2022, the Company entered into
separate Securities Purchase Agreements with accredited investors pursuant to which the Company issued its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PIK Interest”).
The Senior PIK Notes mature on April 1, 2024 (the “Maturity Date”). Commencing on November 1, 2023, the Company is required
to pay the holders of the Senior PIK Notes and on each one-month anniversary thereof an equal amount until the outstanding principal balance
has been paid in full on the Maturity Date. If the Senior PIK Notes were repaid in the first year, the Company was required to pay the
holders the outstanding principal balance, excluding any increases as a result of PIK Interest, multiplied by 1.15. Payment of the
Senior PIK Notes is past due, as more fully discussed below.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are repaid in full; however, the Senior PIK Notes are unsecured. PIK Note Amendment On May 26, 2023, the Company consummated two issuer
tender offers: (i) the Exchange Offer (as described in Note 7) and (ii) the Offer to Amend 15% Senior Promissory Notes and Consent
Solicitation that commenced on April 27, 2023 (the “PIK Note Offer to Amend”), pursuant to which the Company offered all holders
of Senior PIK Notes 0.125 shares of the Company’s Class A Common Stock for every $1.00 of the Original Principal
Amount (as defined in the Senior PIK Notes) of such holder’s Senior PIK Notes, in exchange for the consent by such holder of Senior
PIK Notes to amendments to the Senior Promissory Note Purchase Agreement, dated September 20, 2022, between the Company and each purchaser
of Senior PIK Notes (the “PIK Note Purchase Agreement”). Pursuant to the PIK Note Offer to Amend, the
Company solicited approval from holders of Senior PIK Notes to amend the PIK Note Purchase Agreement to permit the following
issuances by the Company of its Class A Common Stock and Common Stock Equivalents (as defined in the PIK Note Purchase Agreement),
without prepaying the Senior PIK Notes: (i) the issuance of shares of the Company’s Class A Common Stock in connection
with the PIK Offer Note Offer to Amend, (ii) the issuance of shares of the Company’s Class A Common Stock in connection with
the Exchange Offer (as defined in Note 7), (iii) the issuance of shares of the Company’s Class A Common Stock or Common Stock
Equivalents (as defined in the PIK Note Purchase Agreement) in connection with the 2022 Bridge Debenture Release (defined in Note
7), (iv) the issuance of shares of the Company’s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the Company’s Class A Common Stock or Common Stock Equivalents (as defined in the PIK Note Purchase Agreement) as
private placement additional consideration (collectively, the “PIK Note Amendment”). The Company received consents from all Senior
PIK Note holders and all required approvals, including stockholder approval, and issued on a pro rata basis to the holders of the Senior
PIK Notes 432,188 shares of the Company’s Class A Common Stock in consideration for the PIK Note Amendment. The Company accounted for the PIK Note Amendment
as an extinguishment as the consideration of $1,339 paid to Senior PIK Note holders in the form of the Company’s Class A Common
Stock caused the cash flows after the PIK Note Amendment to change by more than 10%. Due to the short-term nature of the Senior PIK
Notes, the Company determined the reacquisition price of debt was equal to the principal amount at the time of the amendment. The Company
recognized $1,596 of expense related to the PIK Note Amendment consisting of $256 of unamortized debt issuance costs and $1,339 for
the issuance of the Company’s Class A Common Stock. The Company will continue to pay PIK Interest until maturity or repayment. Pursuant to the terms of the Senior PIK Notes,
commencing on November 1, 2023, and on each one-month anniversary thereof, the Company is required to pay the holders of the PIK Notes
an equal amount until their outstanding principal balance has been paid in full on the Maturity Date, or, if earlier, upon acceleration
or prepayment of the Senior PIK Notes in accordance with their terms. The Company failed to make the payments due on November 1, 2023
and on each one-month anniversary thereof, which constitutes an event of default under the Senior PIK Notes. As a result of the event
of default, the interest rate of the Senior PIK Notes increased from 15% per annum (compounded quarterly on each December 20, March
20, June 20 and September 20) to 22% per annum (compounded annually and computed on the basis of a 360-day year). In addition, the
holders of the Senior PIK Notes may, among other remedies, accelerate the Maturity Date and declare all indebtedness under the Senior
PIK Notes due and payable at 130% of the outstanding principal balance. Given the Company’s current cash constraints,
as previously discussed in Note 2, the Company is currently in discussions with the holders of the Senior PIK Notes with respect to certain
amendments to the Senior PIK Notes to cure the event of default; however, there can be no assurance that the Senior PIK Note holders will
agree to amend the PIK Notes. As of December 31, 2023, the Company has recorded
the $4,203 balance of the Senior PIK Notes as current liabilities based on the monthly installments payment schedule. For the years
ended December 31, 2023 and 2022, the Company recognized $448 and $130, respectively, of contractual interest expense on the Senior PIK
Notes; and $616 and $91, respectively, related to the amortization of debt issuance costs on the PIK Notes. The amortization of debt issuance
costs in the year ended December 31, 2023 includes $256 of unamortized debt issuance costs at the time of the PIK Note Amendment. 2021 Bridge Debentures During the first quarter of 2021, the Company
entered into separate Securities Purchase Agreements with accredited investors (the “2021 Bridge Investors”), pursuant to
which the Company issued its 12.5% Original Issue Discount (“OID”) Convertible Debentures for $11,812 in aggregate principal
(the “2021 Bridge Debentures”). The Company received net proceeds of $9,612 from the sale of the 2021 Bridge Debentures, after
an OID of 12.5% and deducting fees and expenses of $888. The 2021 Bridge Debentures were executed in three tranches, with $7,883 in aggregate
principal issued on January 25, 2021, $3,367 in aggregate principal issued on February 23, 2021, and $562 in aggregate principal issued
on March 4, 2021. Convertible debentures for $3,656 in aggregate principal that were issued on January 25, 2021 to the Company’s
former Chief Executive Officer, former Chief Operating Officer, and to an individual who provided consulting services to the Company were
presented as related party debt. Each issuance of 2021 Bridge Debentures included
detachable warrants for the right to purchase up to a total of 19,058 shares, after giving effect to the conversion of FOXO Class A Common
Stock to the Company’s Class A Common Stock. Additional detachable warrants were issued to the underwriter of the issuance of the
2021 Bridge Debentures. The Company concluded the detachable warrants represent freestanding equity-linked financial instruments to be
recorded at their fair value on each respective issuance date. The fair value of the detachable warrants was determined using a Black-Scholes
valuation model. The additional underwriter warrants were subsequently assigned and surrendered to the Company in exchange for cash payments
of approximately $507 during the second quarter of 2022. The 2021 Bridge Debentures accrued interest at
a rate of 12% per annum and required interest only payments on a quarterly basis. The 2021 Bridge Debentures initially had a term of twelve
months, but the Company retained the right to extend the maturity date for each issuance for an additional three-month period, a right
which was exercised for each issuance during the first quarter of 2022. At that time, the Company entered into an amendment with the 2021
Bridge Investors (the “2021 Bridge Amendment”). 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 2022 Bridge Debentures During the first and second quarters of 2022,
the Company entered into separate Securities Purchase Agreements with accredited investors (the “2022 Bridge Investors”),
pursuant to which the Company issued its 10% OID Convertible Debentures for $30,800 in aggregate principal ( the “2022 Bridge Debentures”).
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 The 2022 Bridge Debentures had a term of twelve
months from the initial issuance dates and accrued interest at a rate of 12% per annum, of which 12 months was guaranteed. The Company
retained the right to extend the maturity date for each issuance for an additional three-month period and incur an extension amount rate
of 130% of the outstanding balance. The Company also had the option to prepay the 2022 Bridge Debentures at an amount equal to 120% of
the sum of the outstanding principal and unpaid interest thereon if done within 365 days of the original issue date and 130% if during
the extension period. In connection with the sale of the 2022 Bridge
Debentures, FOXO entered into a letter agreement between FOXO and an in institutional investor (the “Bridge Investor Side Letter”)
pursuant to which FOXO agreed to issue such investor in connection with the Closing, such number of shares of FOXO Class A Common Stock,
to be issued immediately prior to the Closing, that would be exchangeable into 35,000 shares of the Company’s Class A Common Stock.
Pursuant to the terms of the Bridge Investor Side Letter, the institutional investor was issued 602,578 shares of FOXO Class A Common
Stock, which were then exchanged for 35,000 shares of the Company’s Class A Common Stock. During the year ended December 31, 2022, the Company
recognized contractual interest expense of $1,627 on the 2021 Bridge Debentures, comprised of $508 for related party holders and $1,119
for nonrelated party holders. The contractual interest expense on the 2022 Bridge Debentures was included in the fair value of the debt
since the amount was known at the time of each issuance. The principal balance, including the contractual interest, on the 2022 Bridge
Debentures as well as the principal balance and the accrued and unpaid interest on the 2021 Bridge Debentures converted to shares of FOXO
Class A Common Stock and were subsequently exchanged for the Company’s Class A Common Stock as part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RELATED PARTY TRANSACTIONS Office Space The Company subleased its office space from an
investor through May of 2022. The investor paid all lease costs, including common area maintenance and other property management fees,
on the Company’s behalf. These payments were treated as additional capital contributions. Bridge Debentures Prior
to the conversion of the Bridge Debentures to shares of FOXO Technologies Operating Company Class A Common Stock and subsequent exchange
for the Company’s Class A Common Stock at Closing of the Business Combination, there were related party borrowings which are described
in more detail in Note . Promissory Note On June 6, 2022, the Company executed a promissory
note pursuant to which it loaned Delwinds an aggregate principal amount of $1,160, which represented $0.035 per share of Delwinds Class
A common stock that was not redeemed in connection with the extension of the Special Purpose Acquisition Company’s (“SPAC’s’)
termination date from June 15, 2022 to September 15, 2022. The Company loaned Delwinds $387 per month in June 2022, July 2022, and August
2022 prior to the Closing of the Business Combination. The outstanding balance on the promissory note eliminated upon consolidation with
the Closing of the Business Combination. Sponsor Loan In order to finance transaction costs in connection
with a Business Combination, the Sponsor or an affiliate of the Sponsor loaned Delwinds funds for working capital. As of December 31,
2023, $500 was remaining due to the Sponsor and is shown as a related parties promissory notes/payable on the consolidated balance sheet. Demand Promissory Notes On September 19, 2023, the Company obtained a
$247 loan from Andrew J. Poole, a former director of the Company (the “Loan”), to be used to pay for directors’
and officers’ insurance through November 2023. The Company issued to Mr. Poole a demand promissory note for $247 evidencing
the Loan (the “Note”). The Note does not bear interest. The Note is due on demand, and in the absence of any demand, the Note
will be due one year from the issuance date. The Note may be prepaid, in whole or in part, without penalty at any time. On October 2, 2023, the Company obtained a $43 loan
from Mr. Poole, (the “Additional Loan”), to be used to pay for the legal fees of Mitchell Silberberg &amp; Knupp LLP through
October 2023. The Company issued to Mr. Poole a demand promissory note for $43 evidencing the Additional Loan (the “Additional
Note”). The Additional Loan accrues interest in arrears at a rate of 13.25% per annum. The principal sum of the Note is due
on demand, and in the absence of any demand, one year from the issuance date. The Note may be prepaid, in whole or in part, without penalty
at any time. The promissory notes discussed above are shown
as related parties promissory notes/payable on the consolidated balance sheets. Management, License and Maintenance Fees As of December 31, 2023, the Company owed KR8 AI Inc. $595 for management,
license and maintenance fees under the terms of the Letter Agreement, which is more fully discussed in Note 1. The Company’s Interim
CEO and Interim CFO each are equity owners of the KR8 AI Inc. The $595 is shown as a related parties promissory notes/payable on the December
31, 2023 consolidated balance sheet. Consulting Agreement In April 2022, the Company executed a consulting
agreement (the “Consulting Agreement”) with an individual (the “Consultant”) considered to be a related party
of the Company as a result of his investment in the 2021 Bridge Debentures. The agreement, which expired in April 2023, had a minimum
term of twelve months, over which the Consultant was to provide services that included, but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ed for the payment of an equity fee as compensation for such services. The Company issued 1,500,000 shares
of Legacy FOXO Class A Common Stock to the Consultant during the second quarter of 2022 to satisfy the equity fee that converted into 87,126 shares
of the Company’s Class A Common Stock.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s and were being recognized
as selling, general and administrative expenses in the consolidated statements of operations on a straight-line basis over the term of
the contract. For the years ended December 31, 2023 and 2022, the Company recognized expenses of $2,676 and $5,649, respectively, related
to the Consulting Agreement. Contractor Agreement In October 2021, Legacy FOXO entered into a Contractor
Agreement with Dr. Murdoc Khaleghi, one of its former directors, under which Dr. Khaleghi served as FOXO’s Chief Medical Officer.
The Company paid Dr. Khaleghi $99 for the year ended December 31, 2022. Additionally, Dr. Khaleghi received 80,000 shares of the Company’s
Class A Common Stock under the Management Contingent Share Plan related to his service under the Contractor Agreement with the Company
recognizing $29 of expense during the year ended December 31, 2022. During the fourth quarter of 2022, Dr. Khaleghi and the Company paused
services and payments under this agreement. Board and Executive Departures: In addition to Dr. Khaleghi who resigned in 2022, the following Board
members and executive officers resigned in 2023: Mr. Tyler Danielson resigned as Interim Chief
Executive Officer on September 14, 2023; Mr. Robert Potashnick resigned as Chief Financial
Officer effective September 13, 2023; and Andrew Poole resigned as director on November
21, 2023. Board and Executive Appointments: Mark White was appointed on September 19, 2023
as Interim Chief Executive Officer and as a member of the board of directors. Martin Ward was appointed on September 19, 2023
as Interim Chief Financial Officer Subsequent to December 31, 2023, the Company entered
into a related party license agreement and appointed a new member to its board of directors as more fully discussed in Note 17. The terms of the foregoing activities, and those
discussed in Note 17, are not necessarily indicative of those that would have been agreed to with unrelated parties for similar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12 Months Ended</t>
        </is>
      </c>
    </row>
    <row r="2">
      <c r="B2" s="2" t="inlineStr">
        <is>
          <t>Dec. 31, 2023</t>
        </is>
      </c>
    </row>
    <row r="3">
      <c r="A3" s="3" t="inlineStr">
        <is>
          <t>Stockholders’ (Deficit) Equity [Abstract]</t>
        </is>
      </c>
      <c r="B3" s="4" t="inlineStr">
        <is>
          <t xml:space="preserve"> </t>
        </is>
      </c>
    </row>
    <row r="4">
      <c r="A4" s="4" t="inlineStr">
        <is>
          <t>STOCKHOLDERS’ (DEFICIT) EQUITY</t>
        </is>
      </c>
      <c r="B4" s="4" t="inlineStr">
        <is>
          <t>Note 7 STOCKHOLDERS’
(DEFICIT) EQUITY The consolidated statements of stockholders’
(deficit) equity reflect the Reverse Recapitalization. In connection with the Business Combination, the Company adopted the second amended
and restated certificate of incorporation (the “Amended and Restated Company Charter”) to, among other things, increase the
total number of authorized shares of all capital stock, par value $0.0001 per share, to 510,000,000 shares, consisting of (i) 10,000,000
shares of preferred stock and (ii) 500,000,000 shares of Class A Common Stock. Preferred Stock The Amended and Restated Company Charter authorizes
the Company to issue 10,000,000 shares of preferred stock with such designations, voting and other rights and preferences as may be determined
from time to time by the Company’s board of directors. As of December 31, 2023 and 2022, there were no shares of preferred stock
issued or outstanding. Class A Common Stock As of December 31, 2023 and 2022, there were 7,646,032 and 2,966,967
shares of the Company’s Class A Common Stock issued and 7,646,032 and 2,752,890 shares outstanding, respectively. Class A Common Stock Private Placements Stock Purchase Agreements From July 14, 2023
through August 23, 2023 From July 14, 2023 through July 20, 2023 (each
such date, a “First Tranche Closing Date”), the Company entered into three separate Stock Purchase Agreements (the SPAs),
which have substantially similar terms, with three accredited investors (the “Buyers”), pursuant to which the Company agreed
to issue and sell to the Buyers, in a private placement (the “First 2023 Private Placement”), in two separate tranches each,
an aggregate of up to 562,500 shares of the Company’s Class A Common Stock at a price of $0.80 per share, for aggregate
gross proceeds of $450. The net proceeds from the First 2023 Private Placement, after deducting placement agent fees and other offering
expenses, was approximately $260. Pursuant to the terms of the SPAs, the Buyers initially purchased an aggregate of 281,250 shares
of the Company’ Class A Common Stock on the applicable First Tranche Closing Dates and purchased an aggregate of 281,250 additional
shares of the Company’s Class A Common Stock on August 4, 2023, following the effectiveness of the First Resale Registration Statement. On August 23, 2023, the Company entered into three
additional Stock Purchase Agreements (the “Second Round SPAs”) and Registration Rights Agreements (the “Second Round
RRAs”), with the Buyers, pursuant to which the Company issued and sold to the Buyers, in the second round of the First 2023 Private
Placement (the “2023 PIPE Second Round”), in two separate tranches each, an aggregate of 366,876 shares of the Company’s
Class A Common Stock at the per share price of $0.80 per share, for aggregate gross proceeds of $293.5 and aggregate net proceeds
of approximately $217, after deducting placement agent fees and other offering expenses. Pursuant to the terms of the Second Round SPAs,
the Buyers initially purchased an aggregate of 183,438 shares of Class A Common Stock on August 23, 2023, and purchased an aggregate
of 183,438 additional shares of the Company’s Class A Common Stock on September 7, 2023, following the effectiveness of
the Second Resale Registration Statement. Strata Purchase Agreement On October 13, 2023, the Company entered into
the Strata Purchase Agreement (the “Strata Purchase Agreement”) with ClearThink Capital Partners, LLC (“ClearThink”),
as supplemented by that certain Supplement to Strata Purchase Agreement, dated as of October 13, 2023, by and between the Company and
ClearThink (the “Strata Supplement”). Pursuant to the Strata Purchase Agreement, after the satisfaction of certain commencement
conditions, including, without limitation, the effectiveness of the Registration Statement, ClearThink has agreed to purchase from the
Company, from time to time upon delivery by the Company to ClearThink of request notices (each a “Request Notice”), and subject
to the other terms and conditions set forth in the Strata Purchase Agreement, up to an aggregate of $2,000 of the Company’s
Class A Common Stock. The purchase price of the shares of the Company’s Class A Common Stock to be purchased under the Strata Purchase
Agreement will be equal to 85% of the lowest daily VWAP during a valuation period of ten trading days consisting of the five trading
days preceding the Purchase Date (as defined in the Strata Purchase Agreement) with respect to a Request Notice and five trading days
commencing on the first trading day following delivery and clearing of the delivered shares. In addition, pursuant to the Strata Purchase
Agreement, the Company agreed to issue to ClearThink 100,000 restricted shares of the Company’s Class A Common Stock (the “Commitment
Shares”) as a commitment fee. Each purchase under the Strata Purchase Agreement
will be in a minimum amount of $25 and a maximum amount equal to the lesser of (i) $1,000 and (ii) 300% of the average
daily trading value of the Common Stock over the ten days preceding the Request Notice date. In addition, Request Notices must be at least
10 business days apart and the shares issuable pursuant to a Request Notice, when aggregated with the shares then held by ClearThink on
the Request Notice date, may not exceed 4.99% of the outstanding Common Stock. The Strata Purchase Agreement further provides that
the Company may not issue, and ClearThink may not purchase, any shares of Common Stock under the Strata Purchase Agreement which, when
aggregated with all other shares of Common Stock then beneficially owned by ClearThink and its affiliates, would result in the beneficial
ownership by ClearThink and its affiliates of more than 9.99% of the then issued and outstanding shares of Common Stock. Pursuant to the Strata Purchase Agreement, if
within 24 months of the date of satisfaction of the commencement conditions set forth in the Strata Purchase Agreement, the Company seeks
to enter into an equity credit line or another agreement for the sale of securities with a structure comparable to the structure in the
Strata Purchase Agreement, the Company will first negotiate in good faith with ClearThink as to the terms and conditions of such agreement. In connection with the Strata Purchase Agreement,
the Company entered into a Registration Rights Agreement with ClearThink under which the Company agreed to file, within 60 days of executing
definitive documents, a registration statement with the Securities and Exchange Commission covering the shares of Common Stock issuable
under the Strata Purchase Agreement (the “Registration Rights Agreement”). The registrations statement went effective on October
27, 2023. Concurrently with the execution of the Strata
Purchase Agreement, the Company and ClearThink also entered into a Securities Purchase Agreement (the “SPA”) under which
ClearThink has agreed to purchase from the Company an aggregate of 200,000 restricted shares of the Company’s Class A
Common Stock for a total purchase price of $200 in two closings. The first closing occurred on October 16, 2023 and the second closing
occurred on October 24, 2023. The Company received cash proceeds from the issuance of $186, which is net of the finder’s fee discussed
below. During December 2023, ClearThink purchased an aggregate of 979,000 additional restricted shares of the Company’s Class A
Common Stock for $246, net of issuance costs. The Strata Purchase Agreement and the SPA provide that the Company
will not be permitted to issue any shares of the Company’s Class A Common Stock pursuant to the Strata Purchase Agreement or the
SPA if such issuance would cause (i) the aggregate number of shares of the Company’s Common Stock issued to ClearThink pursuant
to such agreements to exceed 19.99% of the outstanding shares of Common Stock immediately prior to the date of such agreements, unless
shareholder approval pursuant to the rules and regulations of the NYSE American (or such other exchange on which the Company’s Class
A Common Stock is then listed) has been obtained or (ii) the Company to breach any of the rules or regulations of the NYSE American or
such other exchange on which the Common Stock is then listed (the “Exchange Cap”). Finders Fee Agreement with J. H. Darbie On October 16, 2023, the Company filed a Current
Report on Form 8-K. The disclosure references the cash fees to be paid to, and the warrants to be issued to, J.H. Darbie &amp; Co., Inc.
(the “Finder”), pursuant to the terms of the Finder’s Fee Agreement, dated as of October 9, 2023 (the “Finder
Agreement”), by and between the Company and the Finder. The Finder, a registered broker-dealer, acted
as a finder in connection with the transactions contemplated by (i) that certain Strata Purchase Agreement, dated October 13, 2023, by
and between the Company and ClearThink, as supplemented by the Strata Supplement, by and between the Company and ClearThink (as supplemented
by the Strata Supplement, the “Purchase Agreement”), and (ii) the SPA by and between the Company and ClearThink. Pursuant to the terms the Finder Agreement, the
Company will pay the Finder cash fees equal to (i) 4% of the gross proceeds received by the Company from the transactions contemplated
by the Purchase Agreement and (ii) 7% of the gross proceeds received by the Company from the transactions contemplated by the SPA. The Company also agreed to issue to the Finder
(i) a 5-year warrant to purchase 7,000 shares of the Company’s Class A Common Stock (which is 7% warrant coverage
based on the 100,000 shares of the Company’s Class A Common Stock (the “Initial Shares”) to be issued in the
first closing pursuant to the SPA) within three days after the Initial Shares are issued to ClearThink, (ii) a 5-year warrant to purchase 7,000 shares
of the Company’s Class A Common Stock (which is 7% warrant coverage based on the 100,000 shares of Class A Common
Stock (the “Additional Shares”) to be issued in the second closing pursuant to the SPA) within three days after the Additional
Shares are issued to ClearThink, and (iii) a 5-year warrant to purchase shares of Class A Common Stock equal to 1% warrant coverage
based on the amount raised from the transactions contemplated by the Purchase Agreement. Each warrant will have an exercise price per
share equal to $1.324 (which is 110% of $1.204, the closing price of the Class A Common Stock on October 13, 2023) and will
be subject to anti-dilutive price protection and participating registration rights. Accordingly, the Company was obligated to issue a
total of 25,672 five-year warrants to Finder during the year ended December 31, 2023. The Company recorded the value of the warrants of
$12 based on the relative fair value of the proceeds received in connection with the Strata Purchase Agreement and SPA during October
2023. The term of the Finder Agreement was for 90 days
(the “Term”) and both parties could terminate the Finder Agreement upon 5 days’ written notice. The Finder will be entitled
to its finder’s fee if (i) during the 12 months following termination or expiration of the Finder’s Agreement, any third-party
investor introduced to the Company by the Finder (an “Introduced Party”) purchases equity or debt securities from the Company
or (ii) during the Term, an Introduced Party enters into an agreement to purchase securities from the Company which is consummated at
any time thereafter. Shares for Services
Agreement with Mitchell Silberberg &amp; Knupp LLP On September 19, 2023,
the Company entered into a Shares for Services Agreement with Mitchell Silberberg &amp; Knupp LLP, a service provider (“MSK”),
pursuant to which the Company issued to MSK 292,866 shares of Company’s Class A common stock valued at $234 and rights (the “Rights”)
to receive 511,026 shares of the Company’s Class A Common Stock valued at $409 (the “Reserved Shares”) in satisfaction
of outstanding amounts payable to MSK in an aggregate amount equal to $643 for legal services rendered. Subject to the terms of the Shares
for Services Agreement, the Rights may be exercised by MSK for the Reserved Shares, in whole or in part, at any time or times on or after
the date of the Shares for Services Agreement, subject to a 4.99 % limitation on the beneficial ownership of the Company’s Class
A Common Stock. The Shares for Services Agreement required the Company to register the resale of the shares issued to MSK under the agreement.
As of December 31, 2023, no Reserved Shares have been issued. See Note 17 for a discussion of Reserved Shares issued subsequent to December
31, 2023. Shares for Services
Agreement with Joseph Gunnar &amp; Co., LLC On September 19, 2023,
the Company entered into a Shares for Services Agreement with Joseph Gunnar &amp; Co., LLC, a service provider to the Company (“JGUN”),
pursuant to which the Company issued to JGUN, 276,875 shares of its Class A Common Stock (the “JGUN Payment Shares”) in satisfaction
of outstanding amounts payable to JGUN in an aggregate amount equal to $221for investment banking and advisory services rendered. The
JGUN Shares for Services Agreement required the Company to register the resale of the JGUN Payment Shares by JGUN. Restricted Stock Granted to Messrs. White and
Ward On October 3, 2023, the Company granted 250,000
and 250,000 shares of its Class A Common Stock to Mr. White and Mr. Ward, respectively. The shares, which were granted under the FOXO
Technology Inc. 2022 Equity Incentive Plan (the “2022 Plan”), are more fully discussed in Note 8. See Note 17 for information regarding private
placements and issuances of the Company’s Class A Common Stock subsequent to December 31, 2023. Treasury Stock On April 14, 2023, the Company cancelled the 214,077
shares of treasury stock that it held. ELOC Agreement Under the ELOC Agreement, the Company had the
right to sell to the Cantor Investor up to $40,000 in shares of the Company’s Class A Common Stock for a period until the first
day of the month next following the 36-month anniversary of when the SEC had declared effective a registration statement covering the
resale of such shares of the Company’s Class A Common Stock or until the date on which the facility has been fully utilized, if
earlier. The ELOC Agreement provided for a commitment fee (the “Cantor Commitment Fee”) payable to the Cantor Investor at
Closing for its irrevocable commitment to purchase shares of the Company’s Class A Common Stock upon the terms and conditions of
the ELOC Agreement. During the year ended December 31, 2022, the Cantor Commitment Fee of $1,600 was paid by the issuance of 19,048 shares
of the Company’s Class A Common Stock and was recorded in selling, general and administrative expenses in the consolidated statement
of operations. On November 8, 2022, the Company and Cantor Investor
mutually terminated the ELOC Agreement. The termination was due to the low market capitalization and the downward performance of the Company’s
Class A Common Stock since the consummation of the Business Combination, which the Company believed would limit the benefits of the agreement.
Upon the termination of the ELOC Agreement, the related registration rights agreement, dated as of February 24, 2022 by and between the
Company and the Cantor Investor was automatically terminated in accordance with its terms. Warrants Public Warrants and Private Placement Warrants The Company issued 1,006,250 common
stock warrants in connection with Delwinds’ initial public offering (the “IPO”) (the “Public Warrants”).
Simultaneously with the closing of the IPO, Delwinds consummated the private placement of 31,625 common stock warrants (the
“Private Placement Warrants”). Public Warrants may only be exercised for a whole
number of shares. Each Public Warrant entitles the holder to purchase one share of Class A Common Stock at a price of $115.00 per
share, subject to adjustment. The Public Warrants became exercisable 30 days after the completion of a Business Combination. The Public
Warrants will expire five years after the completion of a Business Combination or earlier upon redemption or liquidation. The Company may redeem the Public Warrants:
● in whole and not in part; ● at a price of $0.10 per warrant;
● upon not less than 30 days’ prior written notice of redemption given after the warrants become exercisable; and ● if,
and only if, the reported last sale price of the Company’s Class A Common Stock equals or exceeds $180.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the Company’s Class A Common Stock issuable upon exercise of the warrants may be adjusted
in certain circumstances including in the event of a stock dividend, or recapitalization, reorganization, merger or consolidation. However,
the warrants will not be adjusted for issuance of the Company’s Class A Common Stock at a price below its exercise price. Additionally,
in no event will the Company be required to net cash settle the warrants. At December 31, 2023, 1,006,250 Public Warrants were outstanding. The Private Placement Warrants are identical to
the Public Warrants, except that the Private Placement Warrants and the Company’s Class A Common Stock issuable upon the exercise
of the Private Placement Warrants were not transferable, assignable or salable until 30 days after the Business Combination was completed,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December 31, 2023, 31,625 Private Placement Warrants were outstanding. The fair values of the Public Warrants and the
Private Warrants at December 2023 and 2022 are more fully discussed in Note 11. Assumed Warrants At Closing of the Business Combination, the Company
assumed the Assumed Warrants and exchanged the Assumed Warrants for common stock warrants to purchase 190,619 shares of the
Company’s Class A Common Stock. Each Assumed Warrant entitled the holder to purchase one share of the Company’s
Class A Common Stock at a price of $62.10 per share, subject to adjustment. The Assumed Warrants are exercisable over a three-year
period from the date of issuance or until February 23, 2024. (The expiration date of certain of the Assumed Warrants has been extended
until February 23, 2025 in connection with a lawsuit as more fully discussed in Note 15.) During the year ended December 31, 2023, 164,751
of the Assumed Warrants were tendered for shares of the Company’s Class A Common Stock under the terms of the Exchange Offer discussed
below. After the Exchange Offer 25,868 Assumed Warrants remained outstanding. The terms of the Assumed Warrants include a down round provision that
should the Company issue its common stock and common stock equivalents, subject to certain exempt issuances, for consideration of less
than $62.10 per share then the exercise price shall be lowered to the new consideration amount on a per share basis with a simultaneous
and corresponding increase to the number of warrants. During the year ended December 31, 2023, a triggering event occurred as a result
of the Rights under the terms of the Shares for Services Agreement with MSK, which is more fully discussed above. Therefore, as of December
31, 2023, 2,007,848 Assumed Warrants were outstanding with an exercise price of $0.80 per share. The incremental value of the modification
to the Assumed Warrants as a result of the trigger of the down round provisions of $912, was recorded as a deemed dividend in the year
ended December 31, 2023. The incremental fair value of the Assumed Warrants as a result of the trigger of the down round provisions was
measured using the Black Scholes valuation model with the following assumptions: risk free rate of 5.16 %, volatility of 99.62%, term
of .43 years and expected dividend yield of $0. Also, during the year ended December 31, 2023, the Company recorded
a deemed dividend of $2,466 as a result of the Exchange Offer discussed below. Exchange Offer On May 26, 2023, the Company consummated its tender offer commenced
on April 27, 2023, to all 190,619 holders of Assumed Warrants on that date to receive 48.3 shares of the Company’s
Class A Common Stock in exchange for each Assumed Warrant tendered (the “Exchange Offer”). The consideration was accounted
for as a deemed dividend to the warrant holders, was calculated based on the fair value of common stock at consummation of the offering
and is reflected in net loss to common stockholders. The deemed dividend is more fully discussed below. As part of the Exchange Offer, the Company also
solicited consents from holders of the Assumed Warrants to amend and restate in its entirety the Securities Purchase Agreement, dated
as of January 25, 2021 (the “Original Securities Purchase Agreement”), by and between Legacy FOXO (and assumed by the Company
in connection with the Business Combination) and each purchaser of 2021 Bridge Debentures and warrants to purchase shares of FOXO Class
A Common Stock, as amended (together with the 2021 Bridge Debentures, the “Original Securities”) identified on the signature
pages thereto, which governs all of the Assumed Warrants and the Original Securities (together with the Assumed Warrants, the “Securities”),
pursuant to the terms of an Amended and Restated Securities Purchase Agreement, to provide that the issuance of shares of the Company’s
Class A Common Stock and certain issuances of Common Stock Equivalents (as defined in the Original Securities Purchase Agreement) in connection
with the Exchange Offer, the PIK Note Amendment, the 2022 Bridge Debenture Release (as defined below), and a Private Placement and a Public
Financing, as well as any previous issuance of the Company’s Class A Common Stock or Common Stock Equivalents (as defined in the
Original Securities Purchase Agreement), do not trigger, and cannot be deemed to have triggered, any anti-dilution adjustments in the
Securities. Pursuant to the Exchange Offer, an aggregate of 164,751 Assumed
Warrants were tendered and an aggregate of 795,618 shares of the Company’s Class A Common Stock were issued to the holders
of Assumed Warrants resulting in a deemed dividend of $2,466. At the same time 432,188 shares of the Company’s Class A
Common Stock were issued as part of the PIK Note Amendment as discussed in Note 5. Finder’s Warrants See also a discussion of the warrants issued to
the Finder during the year ended December 31, 2023, as more fully discussed above under the above heading “Finders Fee Agreement
with J. H. Darbie”. 2022 Bridge Debenture Release The Company entered into two separate general
release agreements in June of 2023 (the “General Release Agreements” and such transaction, the “2022 Bridge Debenture
Release”). The General Release Agreements are with former registered holders (the “Investors”) of the 2022 Bridge
Debentures. Pursuant to their respective General Release Agreement,
each Investor released, waived and discharged the Company from any and all claims that such Investor had, have or may have against the
Company from the beginning of time through the effective date of their respective General Release Agreement (the “Release”).
As consideration for the Release and each Investor’s other obligations, covenants, agreements, representations and warranties set
forth in their respective General Release Agreement, the Company issued to each Investor 0.067 shares of the Company’s
Class A Common Stock for every $1.00 of Subscription Amount (as defined in the securities purchase agreements governing the 2022
Bridge Debentures) of 2022 Bridge Debentures purchased by such Investor. Pursuant to the General Release Agreements, the Company issued
an aggregate of 703,500 shares of its Class A Common Stock to the Investors in exchange for the release and recognized expense
of $2,182 based on the shares issued and corresponding fair value of common stock at the time of issuance. Vendor Shares During the year ended December 31, 2022, the Company
entered into a termination agreement with a vendor associated with the Business Combination. The Company issued 30,000 shares of its Class
A Common Stock valued at $376 in connection with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 [Abstract]</t>
        </is>
      </c>
      <c r="B3" s="4" t="inlineStr">
        <is>
          <t xml:space="preserve"> </t>
        </is>
      </c>
    </row>
    <row r="4">
      <c r="A4" s="4" t="inlineStr">
        <is>
          <t>EQUITY-BASED COMPENSATION</t>
        </is>
      </c>
      <c r="B4" s="4" t="inlineStr">
        <is>
          <t>Note 8 EQUITY-BASED COMPENSATION Management Contingent Share Plan On September 14, 2022, the stockholders of the
Company approved the FOXO Technologies Inc. Management Contingent Share Plan (the “Management Contingent Share Plan”). The
purposes of the Management Contingent Share Plan are to (a) secure and retain the services of certain key employees and service providers
and (b) incentivize such key employees and service providers to exert maximum efforts for the success of the Company and its affiliates. The number of shares of Class A Common Stock that
may be issued under the Management Contingent Share Plan is 920,000 shares, subject to equitable adjustment for shares splits, share dividends,
combinations, recapitalizations and the like after the Closing, including to account for any equity securities into which such shares
are exchanged or converted. The Management Contingent Share Plan provides
for the grant of restricted share awards of the Company’s Class A Common Stock. All of the shares of the Company’s Class A
Common Stock issued to a FOXO employee at the Closing were issued pursuant to a “Restricted Share Award,” the terms of which
shall apply to all shares issued to such recipient. For the purposes of the Management Contingent Share Plan, shares of the Company’s
restricted Class A Common Stock issued in accordance with such plan will be considered “vested” when they are no longer subject
to forfeiture in accordance with the terms of such plan. Each restricted share award issued under the Management Contingent Share Plan
was initially subject to both a time-based vesting component and a performance-based vesting component as discussed below. Time-Based Vesting Each restricted share award shall be subject to
three service-based vesting conditions:
a) 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 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 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Performance-Based Vesting In addition, to time-based vesting, prior to the
sale of FOXO Life Insurance Company on February 3, 2023, one-third of each restricted share award only became vested upon satisfaction
of each of the following three performance-based conditions:
1. The operational launch of digital online insurance products by FOXO LIFE Insurance Company (or its functional
equivalent under a managing general agency relationship with a life insurance company), with at least 100 policies sold, within one year
following the Closing;
2. The signing of a commercial research collaboration agreement with an insurance company or reinsurance
company for saliva-based epigenetic biomarkers in life insurance underwriting within two years following the Closing; and
3. The implementation of saliva-based epigenetic biomarkers in life insurance underwriting by the Company,
with at least 250 policies sold using such underwriting, within two years following the Closing. With the sale of FOXO Life Insurance Company on
February 3, 2023, performance-based vesting is no longer required. On July 6,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Accordingly, the Company
had met the commercial research collaboration agreement performance condition and began recognizing expense upon completion of the Business
Combination. For the year ended December 31, 2022 the Company recognized $10,091 of expense related to the vesting of the Management Contingent
Share Plan based on the fair value at grant date of $78.10 per share. For the year ended December 31, 2023, 419,132 shares were forfeited
by their terms and as a result the Company reversed a net of $732 of expense in 2023. Service Based-Conditions The Management Contingent Share Plan provides
that in the event of the death, disability, or termination without cause of the CEO at the time of the Closing, service-based conditions
will not apply. Change in Control In the event of a change in control (as defined
in the plan), all time-based vesting conditions whose time frame for achievement has not expired will be waived. Duration, Amendment and Termination Unless sooner terminated, the Management Contingent
Share Plan will terminate on the first to occur of (a) the date that 100% of the restricted share awards have become vested or (b) the
first business day following the fifth (5 th Restrictions on Transfer Except for transfers without consideration to
persons or entities related to a participant (family members, family trusts, etc.) restricted share awards may not be transferred to another
person except in the sole discretion of the Committee. Any restricted stock awards that fail to vest
due to a time-based vesting condition not being satisfied will be forfeited by the participant and the shares associated with that award
will be permanently forfeited and cancelled. The Company accounts for forfeitures as they occur. The following table summarizes the Management
Contingent Share Plan activity for the years ended December 31, 2023 and 2022:
Management Grant Date
Outstanding December 31, 2022 551,700 $ 78.10
Granted - $ -
Forfeited (419,132 ) $ 78.10
Outstanding December 31, 2023 132,568 $ 78.10
Vested December 31, 2023 116,900 $ 78.10
Management Grant Date
Outstanding December 31, 2021 - $ -
Granted 920,000 $ 78.10
Forfeited (368,300 ) $ 78.10
Outstanding December 31, 2022 551,700 $ 78.10
Vested December 31, 2022 116,900 $ 78.10
Service Based-Conditions The
vested shares within the tables above reflect the potential forfeiture of a former CEO’s Management Contingent Share Plan related
to performance obligations that have been met as the Company is still reviewing its obligations. The Management Contingent Share Plan
provides that in the event of the death, disability, or termination without cause of a former CEO, service-based conditions will not
apply. For the year ended December 31, 2022, $8,695 of the expense recognized on the Management Contingent Share Plan relates to the
service-based conditions that no longer applied to a former CEO and is subject to forfeiture pending conclusion of the board of director’s
review. Stock Incentive Plans 2020 Stock Incentive Plan FOXO Technologies Operating Company adopted the
2020 Stock Incentive Plan (the “2020 Plan”) to attract, retain, incentivize and reward qualified employees, nonemployee directors
and consultants. Immediately prior to Closing, vested and unvested stock options were outstanding to purchase 5,105,648 shares of FOXO
Class A Common Stock. At Closing, the Combined Company assumed the stock options granted pursuant to the 2020 Plan to purchase FOXO Class
A Common Stock and exchanged such stock options to purchase 296,550 shares of the Company’s Class A Common Stock at a weighted-average
exercise price of approximately $71.30 per share. All remaining terms of the Assumed Options were unchanged. All share or option figures
that follow are shown on a post-Business Combination basis. Following the approval of the 2022 Plan, which is discussed below, the 2020
Plan was terminated and no further awards will be granted under the 2020 Plan. As of December 31, 2023, the Company had 119,371
stock options and 1,743 shares of restricted stock outstanding under the 2020 Plan. The stock options under the 2020 Plan issued during
the year ended December 31, 2021 were issued (i) as a replacement for outstanding phantom share rights and previously cancelled profits
interests, (ii) as a bonus for periods prior to the issuance of stock options, (iii) as part of the Company’s regular review cycle
that occurs twice annually, and (iv) as other incentives. Stock options issued in the year ended December 31, 2021 were primarily granted
in April and August of 2021. In the first quarter of 2022, 20,418 additional stock options were issued primarily as part of the Company’s
regular review cycle as well as to form the Company’s Scientific Advisory Board. The stock options granted in 2022 under the 2020
Plan vest monthly over a three-year period, have a 5-year term, and a grant date exercise price of $157.50 on a post Business Combination
basis. For the issuance of options related to prior periods, the vesting period is considered to have started when the Company and option
holder had a mutual understanding that an award was to be issued; however, the grant date and fair value are based on (i) when there
is a mutual understanding of key terms, (ii) the Company is contingently obligated to issue the options, and (iii) the option holder
begins to benefit or be adversely impacted by changes in the Company’s stock price. Accordingly, the Company has determined the
date the stock option agreements were executed to be the grant date for these options and the date on which to measure the awards at
fair value. The attribution of expense for the stock options is recognized from the grant date over the remaining service period while
considering the portion of stock compensation expense that is legally vested. The Company accounts for forfeitures as they occur. At
the first vesting period, the Company recognized stock compensation expense so that stock compensation expense equaled the vested portion
of stock options. The remaining expense is recognized over the service period. 2022 Plan On September 14, 2022, the stockholders of the
Company approved the 2022 Plan. The 2022 Plan permits the grant of equity-based awards to employees, directors and consultants. As of
December 31, 2023, the total number of shares of the Company’s Class A Common Stock that may be issued under the 2022 Plan is 651,862.
No During the year ended December 31, 2023, the
Company granted 609,770 shares of restricted stock under the 2022 Plan of which 11,100 restricted shares were forfeited during the year.
As of December 31, 2023, 598,670 restricted shares were outstanding, including 250,000 and 250,000 shares that were granted to Mr. White
and Mr. Ward, respectively. The restricted shares granted during the year ended December 31, 2023 were fully vested on the date of grant.
The Company recorded stock-based compensation totaling $650 during the year ended December 31, 2023 in connection with the grants, of
which $515 resulted from the shares issued to Messrs. White and Ward. The compensation expense was determined based on the closing price
of the Company’s Class A Common Stock on the day before the grant date multiplied by the number of shares granted. A summary of the 2022 Plan is as follows: Eligibility Employees (including
officers), non-employee directors and consultants who render services to the Company or an affiliate thereof (whether now existing or
subsequently established) are eligible to receive awards under the 2022 Plan. Incentive stock options may only be granted to employees
of the Company or a parent or subsidiary thereof. Types of Awards The 2022 Plan provides
for the grant of stock options, which may be incentive stock options (“ISOs”) or non-qualified stock options (“NQSOs”),
stock appreciation rights (“SARs”), restricted shares, restricted stock units (“RSUs”) and other equity-based awards,
or collectively, awards. Annual Limitation on Awards to Non-Employee
Directors The grant date fair
value of the 2022 Plan awards granted to each non-employee director during any calendar year may not exceed $500 (on a per-director basis). Stock Options The 2022 Plan authorizes
the grant of ISOs and NQSOs (each, an “Option”). Options granted under the 2022 Plan entitle the grantee, upon exercise,
to purchase a specified number of shares of Class A Common Stock from us at a specified exercise price per share. The administrator of
the 2022 Plan determines the period during which an Option may be exercised, as well as any Option vesting schedule, except that no Option
may be exercised more than 10 years after the date of grant and will generally expire sooner if the option holder’s service
terminates. The exercise price for shares of Class A Common Stock covered by an Option cannot be less than the fair market value of the
common stock on the date of grant unless pursuant to an assumption or substitution for another option in a manner satisfying the provisions
of Section 409A of the Code. Stock Appreciation Rights Stock appreciation rights
may be granted under the 2022 Plan. Stock appreciation rights allow the recipient to receive the appreciation in the fair market value
of the Company Class A Common Stock between the exercise date and the date of grant. Stock appreciation rights may not have a term exceeding
ten years. The grant price for a stock appreciation right may not be less than 100% of the fair market value per share on the date
of grant. Subject to the provisions of the 2022 Plan, the administrator determines the other terms of stock appreciation rights, including
when such rights become exercisable. Restricted Stock Awards Restricted stock may
be granted under the 2022 Plan. Restricted stock awards are grants of shares of Company Class A Common Stock that vest in accordance
with terms and conditions established by the compensation committee. The administrator determines the number of shares of restricted
stock granted to any employee, director or consultant and, subject to the provisions of the 2022 Plan, determines the terms and conditions
of such awards. The compensation committee may impose whatever conditions to vesting it determines to be appropriate. The compensation
committee, in its sole discretion, may accelerate the time at which any restrictions will lapse or be removed. Recipients of restricted
stock awards generally have voting rights with respect to such shares upon grant unless the administrator provides otherwise. Restricted Stock Units RSUs may be granted
under the 2022 Plan. RSUs are bookkeeping entries representing an amount equal to the fair market value of one share of company common
stock. Subject to the provisions of the 2022 Plan, the administrator determines the terms and conditions of RSUs, including the vesting
criteria and the form and timing of payment. The administrator may also grant RSUs with a deferral feature, whereby settlement is deferred
beyond the vesting date or lapse of the restricted period until the occurrence of a future payment date or event set forth in an award
agreement. A holder of RSUs will have only the rights of a general unsecured creditor of the Company, until the delivery of shares, cash
or other securities or property. On the delivery date, the holder of each RSU not previously forfeited or terminated will receive one
share, cash or other securities or property equal in value to one share or a combination thereof, as specified by the administrator. Other Equity-Based Awards The 2022 Plan also
authorizes the grant of other types of equity-based awards based in whole or in part by reference to the Company’s Class A
Common Stock. The administrator will determine the terms and conditions of any such awards. Change in Control Unless otherwise provided
in an award agreement, under the 2022 Plan, if a participant is terminated without cause or for good reason during the 12-month period
following a change in control (as defined in the 2022 Plan), all of such participant’s outstanding awards shall vest and be immediately
exercisable as of the date of termination. Changes to Capital Structure In the event of certain
changes in capitalization, including a stock split, reverse stock split or stock dividend, proportionate adjustments will be made in
the number and kind of shares available for issuance under the 2022 Plan, the limit on the number of shares that may be issued under
the 2022 Plan as ISOs, the number and kind of shares subject to each outstanding award and/or the exercise price of each outstanding
award. Duration, Amendment and Termination Unless sooner terminated,
the 2022 Plan will terminate on the tenth anniversary of its effective date. The following table summarizes stock option activity
under the 2020 Plan for the years ended December 31, 2023 and 2022 (there was no stock option activity under the 2022 Plan for the years
ended December 31, 2023 and 2022): Stock Weighted- Average Aggregate Outstanding December 31, 2022 276,510 $ 70.20 Granted - $ - Exercised - $ - Forfeited (157,139 ) $ (68.15 ) Outstanding December 31, 2023 119,371 $ 73.02 2.22 $ * Exercisable December 31, 2023 115,616 $ 70.50 2.19 $ * Stock Weighted- Average Aggregate Outstanding December 31, 2021 282,831 $ 65.10 Granted 20,418 $ 157.50 Exercised (1,480 ) $ 65.10 Forfeited (25,259 ) $ (83.60 ) Outstanding December 31, 2022 276,510 $ 70.20 2.77 $ * Exercisable at December 31, 2022 248,099 $ 67.00 2.67 $ *
* The intrinsic value of a stock option is the amount by which the market value of the underlying stock exceeds the exercise price of the option. The market value of the Company’s common stock was $0.32 on December 31, 2023. The fair value of each stock option granted is
estimated using a Black-Scholes valuation model while considering the respective rights of each type of stockholder. The table below
illustrates the weighted-average valuation assumptions used for stock options granted during the year ended December 31, 2022: 2022 Expected term (years) 3.2 Expected volatility 70.0 % Risk-free interest rate 1.38 % Expected dividend yield 0.0 % Per-share weighted average grant date fair value $ 157.50 The fair value of each stock option is estimated
using a Black-Scholes valuation model while considering the respective rights of each type of stockholder. The table below illustrates
the weighted-average valuation assumptions used for stock options granted during the year ended December 31, 2022: Expected Term: Expected Volatility: Risk-Free Interest Rate: Dividend Yield: Equity-based compensation expense, excluding
the Management Contingent Share Plan, was recorded in the following expense categories within the consolidated statements of operations
consistent with the manner in which the respective employee or service provider’s related cash compensation was recorded:
2023 2022
Research and development 1 $ 72 $ 110
Selling, general and administrative 1,041 834
Total equity-based compensation expense $ 1,113 $ 944
1) Had the Company recorded the Management Contingent Share Plan within research and development and selling, general and administrative expense, then research and development would have been (reduced) increased by $(55) and $201 for the years ended December 31, 2023 and 2022, respectively, with the remaining (reduction) increase recognized within selling, general and administrative expense for the years ended December 2023 and 2022. As of December 31, 2023, there was $283 of total
unrecognized compensation cost related to unvested stock options that is expected to be recognized over a weighted-average period of
0.5 years and $994 of total unrecognized compensation cost related to the Management Contingent Shar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12 Months Ended</t>
        </is>
      </c>
    </row>
    <row r="2">
      <c r="B2" s="2" t="inlineStr">
        <is>
          <t>Dec. 31, 2023</t>
        </is>
      </c>
    </row>
    <row r="3">
      <c r="A3" s="3" t="inlineStr">
        <is>
          <t>Forward Purchase Agreement [Abstract]</t>
        </is>
      </c>
      <c r="B3" s="4" t="inlineStr">
        <is>
          <t xml:space="preserve"> </t>
        </is>
      </c>
    </row>
    <row r="4">
      <c r="A4" s="4" t="inlineStr">
        <is>
          <t>FORWARD PURCHASE AGREEMENT</t>
        </is>
      </c>
      <c r="B4" s="4" t="inlineStr">
        <is>
          <t>Note 9 FORWARD PURCHASE
AGREEMENT The Company entered into a Forward Share Purchase
Agreement with Meteora Capital Partners and its affiliates (collectively, “Meteora”) for a forward purchase transaction.
Prior to the Closing, Meteora agreed not to redeem 287,373 shares of the Company’s Class A Common Stock (the “Meteora Shares”)
in connection with the Business Combination. Meteora had the right to sell the Meteora Shares in the open market and on the fifteen (15)
month anniversary of the Closing of the Business Combination (the” Put Date”) could obligate the Company to purchase the
shares, as described below, from Meteora should any not have been sold in the open market. In connection with the Forward Share Purchase
Agreement, the Company and Meteora entered into an escrow agreement (the “Escrow Agreement”) where $29,135, based on the
Meteora Shares and the corresponding redemption price from the Business Combination, was deposited into escrow by the Company (the “Prepayment
Amount”). There were a few scenarios in which the Forward Purchase Agreement
could have settled either before or on the Date. The Company determined that the Prepayment Amount
was collateral and recorded it on its consolidated balance sheet as an asset while the agreement was outstanding. In accordance with
ASC 480, Distinguishing Liabilities from Equity, the Company determined that Meteora’s ability to require the Company to repurchase
shares in certain situations was a freestanding derivative. The derivative, referred to as the forward purchase put derivative was recorded
as a liability on the Company’s consolidated balance sheet. Additionally, the Company recorded a derivative based on the amount
of collateral that could have been provided to Meteora and recorded it as a liability, referred to as the forward purchase collateral
derivative, on the Company’s consolidated balance sheet. On November 10, 2022, the Forward Share Purchase
Agreement and related Escrow Agreement were amended to allow for the maturity consideration to be paid through Meteora retaining 50.000
shares which approximated the value of the maturity consideration formula described above. The Forward Share Purchase Agreement was subsequently
cancelled on November 10, 2022. The cancellation of the Forward Share Purchase Agreement resulted in (i) the removal of the forward purchase
put derivative and forward purchase collateral derivative from the Company’s consolidated balance sheet, (ii) the recognition of
an additional $270 of expense based on the fair value of the Company’s Class A Common Stock retained by Meteora for the maturity
consideration, (iii) and the shares purchased from Meteora became treasury stock with a corresponding reduction to additional paid-in
capital based on the fair market value of the shares at cancellation. During the year ended December 31, 2022, the Company recorded expenses
related to the Forward Share Purchase Agreement pf $27,337, which are recorded within forward purchase agreement expense in the consolidated
statements of operations and consists of the maturity consideration that settled the forward purchase put derivative, the amounts released
from escrow to Meteora as a result of open market sales, and the settlement of the forward purchase collateral derivative. During the
year ended December 31, 2023, the Company cancelled the treasury stock acquired from Meteo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0 NET LOSS PER SHARE The Business Combination was accounted for as
a reverse recapitalization by which FOXO Technologies Operating Company issued equity for the net assets of Delwinds accompanied by a
recapitalization. Ner loss per share has been recast for all historical periods to reflect the Company’s capital structure for all
comparative periods. Shares under the Management Contingent Share Plan
that are under review to the former CEO are included in the calculation of net loss per share. The Company excluded the effect of the
15,668 and 434,800 Management Contingent Shares outstanding and not vested as of December 31, 2023 and 2022, respectively, from the computation
of basic and diluted net loss per share for the years ended December 31, 2023 and 2022, as the conditions to trigger the vesting of the
Management Contingent Plan Shares had not been satisfied as of December 31, 2023 and 2022. See Note 15 for additional information. The following table sets forth the calculation
of basic and diluted loss per share for the periods presented based on the weighted average number of shares of the Company’s Class
A Common Stock outstanding during the years ended December 31, 2023 and 2022:
2023 2022
Net loss $ (26,451 ) $ (95,255 )
Deemed dividends related to the Exchange Offer and trigger of down round provisions of Assumed Warrants (3,378 ) -
Net loss to common stockholders $ (29,829 ) $ (95,255 )
Basic and diluted weighted average number of Class A Common Stock 4,216 1,134
Basic and diluted net loss available to Class A Common Stock $ (7.08 ) $ (84.00 ) The following Class A common stock equivalents
of the Company have been excluded from the computation of diluted net loss per common share as the effect would be antidilutive and reduce
the net loss per common stock (shares in actuals):
December 31, December 31,
Public and private warrants 1,037,875 1,037,875
Assumed Warrants 2,007,848 190,585
Stock options 119,371 296,550
Finder’s warrants 25,672 -
Total antidilutive shares 3,190,766 1,525,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1 FAIR VALUE MEASUREMENTS The following table presents information about
the Company’s assets and liabilities that are measured on a recurring basis as of December 31, 2023 and 2022 and indicates the
fair value hierarchy of the valuation techniques that the Company utilized to determine such fair value.
Fair Value Measurements Using Inputs
Considered as:
December 31, 2023 Fair Value Level 1 Level 2 Level 3
Liabilities:
Warrant liability $ 8 $ 8 $ - $ -
Total liabilities $ 8 $ 8 $ - $ -
Fair Value Measurements Using Inputs
Considered as:
December 31, 2022 Fair Value Level 1 Level 2 Level 3
Liabilities:
Warrant liability $ 311 $ 302 $ 9 $ -
Total liabilities $ 311 $ 302 $ 9 $ - Warrant Liability The Public Warrants and Private Placement Warrants
are accounted for as liabilities in accordance with ASC 815-40 and are presented within warrant liabilities on the consolidated balance
sheets. The warrant liabilities were measured at fair value on the date of the Closing and on a recurring basis, with any changes in the
fair value presented as change in fair value of warrant liabilities in the consolidated statements of operations. Measurement at Closing and Subsequent Measurement The Company established the fair values for the
Public and Private Placement Warrants on the date of the Closing, and subsequent fair values as of each reporting period. The measurement
of the Public Warrants is classified as Level 1 due to the use of an observable market quote in an active market under ticker FOXO-WT.
As reflected in the tables above, the fair value of the Public Warrants was $8 and $302 at December 31, 2023 and 2022, respectively.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at December 31, 2023 and 2022. As reflected in the tables above, the fair value of the Private Placement
Warrants was nil The Company recorded income of $303 and $2,076,
respectively, during the years ended December 31, 2023 and 2022 for the change in fair values of the warrant liabilities. Bridge Debentures The Company elected the fair value option for
both the 2021 and 2022 Bridge Debentures that converted to shares of FOXO Class A Common Stock as part of the Business Combination. Changes
in the Company’s prior fair value measurements were recorded as a non-cash change in fair value of convertible debentures of $28,180
in the consolidated statement of operation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INCOME TAXES The provision for income taxes for the years ended December 31, 2023
and 2022 consisted of the following:
2023 2022
Deferred provision - federal $ 4,802 $ 9,767
Deferred provision - state 1,653 4,054
6,455 13,821
Net change to valuation allowance (6,455 ) (13,821 )
Total provision for income taxes $ - $ - A reconciliation of income taxes at the statutory
federal income tax rate to the effective income tax rate for the years ended December 31, 2023 and 2022 is as follows:
2023 2022
Statutory U.S. tax rate 21.0 % 21.0 %
State taxes, net of federal benefit 5.6 9.0
Fair value adjustments on convertible debentures - (7.1 )
Forward purchase agreement - (8.5 )
Other 0.1 0.1
Nondeductible expenses (4.4 ) -
Valuation allowance (22.5 ) (14.5 )
Effective tax rate - % - % Deferred income taxes reflect the net tax effects
of temporary differences between the carrying amounts of assets and liabilities for financial reporting purposes and the amounts used
for income tax purposes. The components of the net deferred tax assets at December 31, 2023
and 2022 were as follows:
2023 2022
Deferred tax assets:
Accrued compensation $ 482 $ 3,817
Net operating loss carryforwards 22,873 17,193
Capitalized software 682 1,270
Property and equipment 12 7
Issuance fees on convertible debentures 2,970 -
Gross deferred tax assets 27,019 22,287
Valuation allowance (27,009 ) (21,837 )
Total deferred tax assets 10 450
Deferred tax liabilities:
Prepaid expenses (10 ) (450 )
Deferred tax liabilities (10 ) (450 )
Net deferred tax assets $ - $ - As of December 31, 2023 and 2022, the Company
recorded a full valuation allowance to offset its deferred tax assets as the Company believes it is not more likely than not that the
deferred tax assets will be fully realizable. In assessing the realizability of deferred tax assets, management considers whether it is
more likely than not that some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deferred tax assets are fully offset by a valuation
allowance as of December 31, 2023 and 2022. As of December 31, 2023, the Company had accumulated
federal losses for tax purposes of $83,400, which can be offset against future taxable income. Of this federal net loss carryforward,
$1,600 will begin to expire in 2036 and $81,800 may be carried forward indefinitely. As of December 31, 2023, the Company had net accumulated
state losses for tax purposes of $74,500, some of which will begin to expire in 2033. Sections 382 and 383 of the Internal Revenue Code,
and similar state regulations, contain provisions that may limit the loss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loss carryforwards that the Company may
utilize in any one year may be limited. An analysis of the potential limitation has not been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xo Life Insurance Company</t>
        </is>
      </c>
      <c r="B1" s="2" t="inlineStr">
        <is>
          <t>12 Months Ended</t>
        </is>
      </c>
    </row>
    <row r="2">
      <c r="B2" s="2" t="inlineStr">
        <is>
          <t>Dec. 31, 2023</t>
        </is>
      </c>
    </row>
    <row r="3">
      <c r="A3" s="3" t="inlineStr">
        <is>
          <t>Foxo Life Insurance Company [Abstract]</t>
        </is>
      </c>
      <c r="B3" s="4" t="inlineStr">
        <is>
          <t xml:space="preserve"> </t>
        </is>
      </c>
    </row>
    <row r="4">
      <c r="A4" s="4" t="inlineStr">
        <is>
          <t>FOXO LIFE INSURANCE COMPANY</t>
        </is>
      </c>
      <c r="B4" s="4" t="inlineStr">
        <is>
          <t>Note
13 FOXO LIFE INSURANCE COMPANY Acquisition On August 20, 2021, the Company completed its
acquisition of MICOA and renamed it FOXO Life Insurance Company. The acquisition was accounted for as an asset acquisition as MICOA did
not have inputs (employees) to create outputs. Purchase consideration for the acquisition of MICOA totaled $1,155, which included an
indefinite-lived insurance license intangible asset recorded at a fair value of $63 and cash of $1,092. The Company recorded the reinsurance
recoverables and policy reserves at their fair values as part of the acquisition. The existing statutory capital and surplus of
$1,092 remained with MICOA post-acquisition. As part of the transaction, the former owners of MICOA continued to administer and 100% reinsure
all policies outstanding as of the acquisition date. The Company did not issue any new insurance policies since the acquisition and all
premiums, reinsurance recoverables, and policy reserves related to the 100% reinsured business. For ceded reinsurance transactions, the
Company remained liable in the event the reinsuring company was unable to meet its obligations under the reinsurance agreement. Further,
the reinsurer was required to maintain accreditation from all applicable state insurance regulators so the Company may obtain full credit
for the reinsurance agreement. If the reinsurer was unable to meet this obligation, they were required to compensate the Company so that
the Company could take full credit for the reinsurance. As of December 31, 2021, the Company had determined there was a remote probability
the reinsurer would fail to meet its obligations and any allowance would be immaterial. The policy reserves of $18,573 for the year ended
December 31, 2022 on the consolidated balance sheet represented the benefits and claims reserves ceded as part of the acquisition. There
were no earned and ceded premiums and claims incurred and ceded included on the consolidated statement of operations for the year ended
December 31, 2023. The consolidated statement of operations for the year ended December 31, 2022, includes $362 of earned and ceded premiums
as well as $1,349 of claims incurred and ceded. With the sale of FOXO Life Insurance Company on February 3, 2023, which is more fully
discussed below, the $18,573 of policy reserves were transferred to the new owners at closing. Statutory Capital and Surplus The
approval granted by the Arkansas Insurance Department to the Company to acquire MICOA required the Company to maintain statutory capital
and surplus of no less than $5,000 and a risk-based capital ratio of 301% or greater. As of December 31, 2022, FOXO Life Insurance Company
had statutory capital and surplus of at least $5,000, which included $100 of cash maintained in a trust account at First Horizon Advisors,
as required by the State of Arkansas, with the remaining amount of additional statutory capital and surplus held in cash and cash equivalents.
The statutory capital and surplus for FOXO Life Insurance Company exceeded the minimum risk-based capital requirements for the year ended
December 31, 2022. Statutory Net Loss FOXO Life Insurance Company was required to prepare
statutory financial statements in accordance with statutory accounting practices prescribed or permitted by the Arkansas Insurance Department.
Statutory accounting practices primarily differ from U.S. GAAP in that policy acquisition costs are to be expensed as incurred, future
policy benefit liabilities are to be established using different actuarial assumptions, and the accounting for investments in certain
assets and deferred taxes are stated on a different basis. FOXO Life Insurance Company did not issue any policies after the acquisition.
Additionally, MICOA did not issue any policies in 2021 before the acquisition and its policies were separately 100% reinsured by the
seller, Security National Life Insurance Company. The operations of FOXO Life Insurance Company are included in the Company’s consolidated
financial statements from the acquisition date to the February 3, 2023, the date of sale, in accordance with U.S. GAAP. FOXO Life Insurance
Company had a statutory net loss of de minimus and $105 for the years ended December 31, 2023 and 2022, respectively. As of December
31, 2023 and 2022, the Company had an authorized control level of $0 and $62, respectively. Insurance Liabilities Policy reserves are liabilities for traditional
life insurance reserves and annuities. Traditional life reserves primarily include term and whole life products, which totaled $0
and $14,246 at December 31, 2023 and 2022, respectively. The following table provides information about deferred annuity contracts
for the years ended December 31, 2023 and 2022:
2023 2022
Balance at beginning of the period $ 4,327 $ 4,717
Deposits received 27 7
Interest credited - 139
Withdrawals (82 ) (536 )
Transfers to new owners upon sale of business (4,272 ) -
Balance at end of period $ - $ 4,327 Sale of FOXO Life Insurance Company As of October 19, 2022, the Company made the
decision to sell FOXO Life Insurance Company and terminate this business activity due to sustained losses. On February 3, 2023, the business
was sold. Therefore, there were no traditional life insurance reserves and deferred annuity contracts at December 31, 2023 versus $18,573
at December 31, 2022. The terms of sale and additional information about FOXO Life are presented below. FOXO Life - Insurance Company Due to market conditions, the Company’s
capitalization following the Business Combination did not materialize in the way the Company anticipated, and the Company did not possess
the funding that it believed would be required to satisfy state regulations and regulatory bodies to issue new life insurance policies
through FOXO Life Insurance Company. As such, management decided to not move forward with the launch of FOXO Life Insurance Company. On January 10, 2023, the Company entered into
a merger agreement (the “Security National Merger Agreement”) with Security National Life Insurance Company, a Utah corporation
(the “Security National”), FOXO Life, LLC, a Delaware limited liability company and wholly-owned subsidiary of the Company
(“FOXO Life”), and FOXO Life Insurance Company (fka MICOA), an Arkansas corporation and wholly-owned subsidiary of the Seller,
pursuant to which, subject to the terms and conditions of the Security National Merger Agreement, the Company agreed to sell FOXO Life
Insurance Company to Security National. Specifically, pursuant to the Security National Merger Agreement, FOXO Life Insurance Company
merged with and into the Security National, with Security National continuing as the surviving corporation. On February 3, 2023 (the “Closing Date”),
the Company consummated the sale of FOXO Life Insurance Company to Security National pursuant to the Security National Merger Agreement.
As a result of the merger, the Company was no longer required to hold cash and cash equivalents required to be held as statutory capital
and surplus, as required under the Arkansas Insurance Code (the “Arkansas Code”). At the closing, all of FOXO Life Insurance’s
shares were cancelled and retired and ceased to exist in exchange of an amount equal to FOXO Life Insurance’s statutory capital
and surplus amount of $5,002 as of the Closing Date, minus $200 (the “Merger Consideration”). After the Merger Consideration and Security National’s
third-party expenses, the transaction resulted in the Company gaining access to $4,751 that was previously held as statutory capital
and surplus pursuant to the Arkansas Code. The Company recorded a $251 loss on the sale of MICOA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Segment</t>
        </is>
      </c>
      <c r="B1" s="2" t="inlineStr">
        <is>
          <t>12 Months Ended</t>
        </is>
      </c>
    </row>
    <row r="2">
      <c r="B2" s="2" t="inlineStr">
        <is>
          <t>Dec. 31, 2023</t>
        </is>
      </c>
    </row>
    <row r="3">
      <c r="A3" s="3" t="inlineStr">
        <is>
          <t>Business Segment [Abstract]</t>
        </is>
      </c>
      <c r="B3" s="4" t="inlineStr">
        <is>
          <t xml:space="preserve"> </t>
        </is>
      </c>
    </row>
    <row r="4">
      <c r="A4" s="4" t="inlineStr">
        <is>
          <t>BUSINESS SEGMENT</t>
        </is>
      </c>
      <c r="B4" s="4" t="inlineStr">
        <is>
          <t>Note
14 BUSINESS SEGMENT During the years ended December 31, 2023 and
2022, the Company managed and classified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was redefining the relationship
between consumers and insurer by combining life insurance with a dynamic molecular health and wellness platform. FOXO Life sought
to transform the value proposition of the life insurance carrier from a provider of mortality risk protection products to a partner
supporting its customers’ healthy longevity. FOXO Life’s multi-omics health and wellness platform was to provide life
insurance consumers with valuable information and insights about their individual health and wellness to support longevity. On February
3, 2023, the Company sold certain assets of FOXO Life thereby discontinuing the Company’s business in life insurance due to
the uneconomic nature of the business unit. The sale is more fully described in Note 13. The primary income measure used for assessing
segment performance and making operating decisions is earnings (losses) before interest, income taxes, depreciation, amortization, and
stock-based compensation (“Segment Earnings (Losses)”). The segment measure of profitability also excludes corporate and other
costs, including management, IT, overhead costs and certain other non-cash charges or benefits, such as impairment and any non-cash changes
in fair value. FOXO Labs generates revenues through performing
epigenetic biomarker services and by collecting epigenetic services royalties. FOXO Life generated revenues from the sale of life insurance
products. Asset information is not used by the Chief Operating Decision Maker (“CODM”) or included in the information provided
to the CODM to make decisions and allocate resources. Summarized below is information about the Company’s operations
for the years ended December 31, 2023 and 2022 by business segment:
Revenues Losses
2023 2022 2023 2022
FOXO Labs (a) $ 126 $ 483 $ (2,149 ) $ (2,769 )
FOXO Life 19 28 (1,645 ) (3,735 )
145 511 (3,794 ) (6,504 )
Corporate and other (b) - - (21,593 ) (87,311 )
Interest expense - - (1,064 ) (1,440 )
Total $ 145 $ 511 $ (26,451 ) $ (95,255 )
(a) For 2023, FOXO Labs losses include $1,313 for the write off of supplies. (b) For 2023, Corporate and other includes stock-based compensation, including amortization of consulting fees paid in stock, of $2,586, depreciation and amortization expense of $1,279, impairment charges of $2,633, change in fair value of warrant liability of $303, loss from PIK Note Amendment and 2022 Debenture Release of $3,521 and $19 of other income, net. For 2022, Corporate and other includes stock-based compensation, including the consulting agreement, Cantor Commitment Fee and vendor shares expense of $17,708, depreciation and amortization expense of $1,487, change in fair value of convertible debentures and warrant liability expense of $26,104, $1,307 for impairment charge and $27,544 of other non-operating expenses. See Notes 5, 6, 7, 9 and 11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Contingencies, Legal Proceedings and Other Severance</t>
        </is>
      </c>
      <c r="B1" s="2" t="inlineStr">
        <is>
          <t>12 Months Ended</t>
        </is>
      </c>
    </row>
    <row r="2">
      <c r="B2" s="2" t="inlineStr">
        <is>
          <t>Dec. 31, 2023</t>
        </is>
      </c>
    </row>
    <row r="3">
      <c r="A3" s="3" t="inlineStr">
        <is>
          <t>Commitments, Contingencies, Legal Proceedings and Other Severance [Abstract]</t>
        </is>
      </c>
      <c r="B3" s="4" t="inlineStr">
        <is>
          <t xml:space="preserve"> </t>
        </is>
      </c>
    </row>
    <row r="4">
      <c r="A4" s="4" t="inlineStr">
        <is>
          <t>COMMITMENTS, CONTINGENCIES, LEGAL PROCEEDINGS AND OTHER SEVERANCE</t>
        </is>
      </c>
      <c r="B4" s="4" t="inlineStr">
        <is>
          <t>Note
15 COMMITMENTS, CONTINGENCIES, LEGAL PROCEEDINGS AND OTHER SEVERANCE The Company is a party to various vendor and
license agreements and sponsored research arrangements in the normal course of business that create commitments and contractual obligations. As
more fully discussed in Note 17, Legal Proceedings The Company accrues for costs associated with
certain contingencies, including, but not limited to, settlement of legal proceedings, regulatory compliance matters and self-insurance
exposures when such costs are probable and reasonably estimable. In addition, the Company records legal fees in defense of asserted litigation
and regulatory matters as such legal fees are incurred. To the extent it is probable that the Company is able to recover losses and legal
fees related to contingencies, it records such recoveries concurrently with the accrual of the related loss or legal fees. Significant
management judgment is required to estimate the amounts of such contingent liabilities. In the Company’s determination of the probability
and ability to estimate contingent liabilities, it considers the following: litigation exposure based on currently available information,
consultations with external legal counsel and other pertinent facts and circumstances regarding the contingency. Liabilities established
to provide for contingencies are adjusted as further information develops, circumstances change, or contingencies are resolved; and such
changes are recorded in the consolidated statements of operations during the period of the change and appropriately reflected in the consolidated
balance sheets. As of December 31, 2023 and 2022, the Company had $2,260 and $0 accrued for settlement of legal proceedings, respectively. Smithline Family Trust II vs. FOXO Technologies
Inc. and Jon Sabes On November 18, 2022, Smithline filed a complaint against the Company
and Jon Sabes, the Company’s former Chief Executive Officer and a former member of the Company’s board of directors, in the
Supreme Court of the State of New York, County of New York, Index 0654430/2022. The complaint asserted claims for breach of contract,
unjust enrichment and fraud, alleging that (i) the Company breached its obligations to Smithline pursuant to that certain Securities Purchase
Agreement, dated January 25, 2021, between Legacy FOXO and Smithline, the 2021 Bridge Debentures, due February 23, 2022, and Assume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6,207 on each of the three causes of action, plus attorneys’ fees and costs. On December 23, 2022, the Company removed this
action from the Supreme Court of the State of New York, County of New York to the United States District Court for the Southern District
of New York, Case 1:22-cv-10858-VEC. The action was assigned to Judge Valerie E. Caproni. On February 1, 2023, Defendant Jon Sabes moved
to dismiss the Complaint as to Defendant Sabes pursuant to Fed. R. Civ. P. 12(b)(2) and 12(b)(6). On February 22, 2023, Smithline filed an Amended
Complaint. The Company filed its Answer to the Amended Complaint on March 8, 2023. On March 15, 2023, Defendant Jon Sabes moved
to dismiss the Amended Complaint as to Defendant Sabes pursuant to Fed. R. Civ. P. 12(b)(1), (2) &amp; (6). On April 17, 2023, Smithline filed its opposition
to Defendant Sabes’ motion. On November 7, 2023, Smithline and the Company and its subsidiaries
entered into the Settlement Agreement, pursuant to which the parties agreed to resolve and settle all disputes and potential claims which
exist or may exist among them, including without limitation those claims asserted in the Action, as more specifically set forth in, and
subject to the terms and conditions of, the Settlement Agreement. Upon the execution of the Settlement Agreement, the parties agreed to
jointly dismiss the action without prejudice. Pursuant to the Settlement Agreement, the Company agreed to pay Smithline
the Cash Settlement Payment”, payable in full no later than the date the Settlement Deadline. During the Settlement Period, the
Company agreed to pay Smithline out of any Equity Financing a minimum of 25% of the gross proceeds of each Equity Financing within two
business days of the Company’s receipt of the proceeds from such Equity Financing, and which payment to Smithline would be applied
toward the Cash Settlement Payment. Notwithstanding the foregoing, in the event that the Company has received proceeds from the Strata
Purchase Agreement prior to the effective date of the Settlement Agreement, Smithline will be entitled to a minimum of 25% of the gross
proceeds thereof, payment of which to Smithline would be applied toward the Cash Settlement Payment. In addition, the Company
agreed to use commercially reasonable efforts to pay $300 in cash to Smithline by December 31, 2023 toward the Cash Settlement Payment.
In the event that the Company has not paid in full the Cash Settlement Payment prior to the Settlement Deadline, Smithline will be entitled
to retain all proceeds received pursuant to the Settlement Agreement, the Mutual Release (as defined below) will be returned to their
respective parties, and Smithline may pursue any claims against, among others, the Company. In addition, the parties agreed that prior to Smithline receiving $300
in cash from the Company toward the Cash Settlement Payment, the Company may not file any resale registration statements and any amendments
or supplements thereto without Smithline’s written consent, except for those that cover the resale of shares of the Company’s
Class A common stock currently issued or issuable under the Strata Purchase Agreement. In addition, the parties agreed that after Smithline has received $300
in cash from the Company, in the event the Company registers for resale shares of Common Stock which are not issued or issuable as of
the effective date of the Settlement Agreement, for a selling stockholder other than under the Strata Purchase Agreement, during the Settlement
Period, then the Company will be required to issue Smithline Settlement Shares at the closing price of the Class A Common Stock immediately
prior to their issuance, subject to the authorization of NYSE American if the Class A Common Stock is then traded on such exchange, which
Settlement Shares will be included for resale in such registration statement, provided, however, that the amount of Settlement Shares,
if any, when aggregated with other Settlement Shares, if any, will be reduced to ensure that such aggregate amount will not exceed 19.9%
of the outstanding shares of the Company’s Class A Common Stock as of the date of issuance (subject to adjustment for reverse and
forward stock splits, stock dividends, stock combinations, and other similar transactions that occur after the date of the Settlement
Agreement). Any net proceeds (after taking into account all brokerage, transfer agent, legal and other expenses incurred in connection
with the sale of the Settlement Shares, if any) received by Smithline on the sale of the Settlement Shares, if any, will be credited against
the Cash Settlement Payment. Pursuant to the Settlement
Agreement, the Company agreed to use its best efforts to obtain an amendment to its Senior PIK Notes such that their maturity date and
amortization dates are extended to December 31, 2024. Whether such amendment is obtained or not, the Company agreed to not make any payments
in cash or stock on such Senior PIK Notes or permit such Senior PIK Notes to convert into stock prior to the satisfaction in full of the
Cash Settlement Payment. Simultaneous with the execution of the Settlement Agreement, Smithline
and Puritan Partners LLC and the Company entered into a mutual release (the “Mutual Release”), which will be held in
escrow pending notification from counsel for Smithline that 90 calendar days have elapsed since Smithline has received the Cash Settlement
Payment in full. The Mutual Release includes the release of, in addition to the Company, Jon Sabes, Bespoke Growth Partners, Inc. and
Mark Peikin, subject to their satisfaction of the conditions of the Mutual Release, including delivery of an executed release to counsel
for Smithline releasing the Claiming Parties (as defined in the Mutual Release). Pursuant to the Mutual Release, in the event that the
Company files for bankruptcy and the Claiming Parties are not permitted to retain the Cash Settlement Payment or the net proceeds received
on the sale of Settlement Shares, if any, the Mutual Release will be null and void and void ab initio. Further, in the event that Jon
Sabes, Bespoke Growth Partners, Inc., or Mark Peikin commences a lawsuit or arbitration or otherwise asserts a claim or cause of action
against any of the Responding Parties (as defined in the Mutual Release) or any of the Claiming Parties, or takes any action against or
otherwise hinders in any manner the Company’s ability to repay the Claiming Parties the Cash Settlement Payment or deliver and register
the Settlement Shares, if any, the release of such person or entity will be null and void and void ab initio. Pursuant to the Settlement
Agreement, without the prior written consent of Smithline, the Company may not (x) pay KR8 AI Inc., including its affiliates, in cash
more than the sum of (A) (i) $100 a month for the first three months after the effective date of the Settlement Agreement and (ii) more
than $50 a month for months 4 to 12 after the effective date of the Settlement Agreement and (B) a royalty for 15% of product subscriber
revenues received by the Company, or (y) make any payment in cash or stock to Jon Sabes until the Cash Settlement Payment is paid in
full. Pursuant to the Settlement
Agreement, the parties agreed that Smithline may retain the Smithline Assumed Warrant issued to Smithline pursuant to the Agreement and
Plan of Merger, dated February 24, 2022, as amended on April 26, 2022, July 6, 2022 and August 12, 2022, by and among the Company (DWIN
Merger Sub Inc., DIAC Sponsor LLC, and Legacy FOXO; provided, however, that the Smithline Assumed Warrant will be automatically cancelled
immediately upon Smithline’s receipt of the Cash Settlement Payment in full. Further, due to the fact that the Company did not
pay the Cash Settlement Payment in full prior to the warrant’s expiration on February 23, 2024, the Smithline Assumed Warrant was
automatically extended for a year until February 23, 2025, subject to cancellation upon Smithline’s receipt of the Cash Settlement
Payment. From the effective date of the Settlement Agreement until the Settlement Deadline, Smithline may not exercise any of its rights
under the Smithline Assumed Warrant so long as the Company continues to comply with the Settlement Agreement. In the event the Company
or any of its subsidiaries is subject to a Bankruptcy Event (as defined in the Debenture) then immediately prior to the occurrence of
such Bankruptcy Event, the Smithline Assumed Warrant will be converted into an unsecured debt obligation of the Company and its subsidiaries
in the amount of $3,500 less the cash proceeds paid by the Company to Smithline under the Settlement Agreement or the Net Proceeds received
by Smithline on the sale of any Settlement Shares, if any, in satisfaction of the Cash Settlement Payment. On May 28, 2024, the
Company entered into an Exchange Agreement with Smithline pursuant to which Smithline exchanged the Smithline Assumed Warrant for the
right to receive up the Rights Shares, subject to a 4.99% beneficial ownership limitation and issued without any restrictive legends.
The Exchange Agreement is more fully discussed in Note 17. The Company is currently
in default of the Settlement Agreement and are currently in negotiations with Smithline on a resolution. The Company is also party to various other legal proceedings, claims,
and regulatory, tax or government inquiries and investigations that arise in the ordinary course of business, and it may in the future
be subject to additional legal proceedings and disputes. Former CEO Severance As of December 31, 2023, the Board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equity-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As of December
31, 2023, $1,575 of severance and related expense was recorded within accrued severance on the consolidated balance sheet and as of December
31, 2022, $576 of severance and related expense was recorded within accrued severance and the remaining $999 was recorded within
other liabilities on the consolidated balance sheet. The corresponding expense was recognized within selling, general and administrative
expense on the consolidated statement of operations for the year ended December 31, 2022. In addition, during the year ended December
31, 2022, the Company recognized $8,695 of expense related to the Management Contingent Share Plan. Should the review conclude the former CEO was
terminated with cause then no severance or continued benefits are due and the Company will account for the forfeiture of his Management
Contingent Share Plan and reverse the accrual and corresponding expense related to his severance. Additionally, the Company cancelled the Management
Contingent Share Plan related to performance-based conditions that have not been met. Disputed Severance Policy A severance policy was drafted in early 2023 with an effective date
of January 9, 2023. The policy applied to all exempt level vice presidents and above employees across various departments. It provided
for a six-month salary pay out if the employee, while in good standing, was involuntarily separated from the Company. However, neither
the Company’s board of directors nor its renumeration committee approved the policy. If the policy were valid, five former employees
would have met the guidelines to receive the severance aggregating approximately $462 in severance payments. Three former employees have sent letters, through their attorneys,
requesting the payment of the severance. The Company has responded to the letters stating that the policy was not valid and that all of
the Company’s obligations related to their separation from the Company have been paid and/or fully satis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ponsored Research</t>
        </is>
      </c>
      <c r="B1" s="2" t="inlineStr">
        <is>
          <t>12 Months Ended</t>
        </is>
      </c>
    </row>
    <row r="2">
      <c r="B2" s="2" t="inlineStr">
        <is>
          <t>Dec. 31, 2023</t>
        </is>
      </c>
    </row>
    <row r="3">
      <c r="A3" s="3" t="inlineStr">
        <is>
          <t>Sponsored Research [Abstract]</t>
        </is>
      </c>
      <c r="B3" s="4" t="inlineStr">
        <is>
          <t xml:space="preserve"> </t>
        </is>
      </c>
    </row>
    <row r="4">
      <c r="A4" s="4" t="inlineStr">
        <is>
          <t>SPONSORED RESEARCH</t>
        </is>
      </c>
      <c r="B4" s="4" t="inlineStr">
        <is>
          <t>Note
16 SPONSORED RESEARCH Harvard University’s Brigham and Women’s
Hospital During the second quarter of 2022, the Company
entered into an agreement and license option with The Brigham and Women’s Hospital, Inc. (the “Hospital”) to conduct
epigenetic profiling of associations between epigenetic aging and numerous behavioral, lifestyle, dietary and clinical risk factors,
as well as major morbidity and mortality outcomes. The Company refers to this study as VECTOR. Specific aims of this research include:
(i) to examine epigenetic association with lifestyle and dietary factors, including smoking history, physical activity, body mass
index, alcohol intake, dietary patterns, dietary supplement use, and aspirin used; (ii) to examine epigenetic association with major
morbidity including cardiovascular disease, cancer, type 2 diabetes, hypertension, liver disease, renal disease, and respiratory disease,
(iii) to conduct an National Death Index Plus search to update and extend mortality follow up on Harvard University’s Physicians’
Health Study (“PHS’), and (iv) utilizing the newly expanded PHS mortality follow-up data, to examine epigenetic association
with lifespan, longevity, and mortality. In addition, the epigenetic resources contained in the PHS studies have the potential to contribute
and extend to large meta-analyses and validation studies of epigenetic association and understanding of these factors and their impact
on human aging acceleration. The Company is responsible for payments up to
$849 related to the agreement, half of which was paid upon contract execution during the second quarter of 2022. Remaining payments are
due as follows: (i) 20% upon the enrollment of the first patient, (ii) 20% upon the enrollment of the final patient and (iii) 10% upon
lab receipt of shipments for all initially planned assays. In addition to the $424 payment upon execution, the Company incurred $272
of other costs related to VECTOR. Costs associated with the clinical trial agreement are being recorded as research and development expenses
in the consolidated statements of operations. The research study associated with this arrangement is on hold and the Company will not
be required to make additional payments until it resumes and milestones are met. See Note 4 for additional information related to the
impairment of the health study tool during the year ended December 31, 2022. U.S. Department of Health and Human Services In June 2020, the Company entered into a
cooperative research and development agreement (“CRADA) with the U.S. Department of Health and Human Services (“HHS”)
and agencies of U.S. Public Health Services within the HHS, as well as the National Institute on Deafness and other Communication
Disorders (“NIDCD”), to enhance understanding of epigenetic gene regulation in Recurrent Respiratory Papillomatosis (“RRP”). Under the CRADA agreement, the Company is granted
an exclusive option to elect an exclusive or nonexclusive commercialization license, with terms of the license that reflect the nature
of the invention, the relative contributions of the respective parties, a plan for the development and marketing, and the costs of subsequent
research and development needed to bring the invention to market. The Company is responsible for payment of all fees related to CRADA
patents. As part of the CRADA agreement, the Company agreed
to provide funding totaling $200 under the two-year term of the agreement. The Company recognized $46 and $100 in sponsored research
expenses related to this agreement during the years ended December 31, 2023 and 2022, respectively. These amounts are recorded within
research and development expenses in the consolidated statements of operations. The Children’s Hospital of Philadelphia In February 2021, the Company entered into
a sponsored research agreement with The Children’s Hospital of Philadelphia (“CHOP”) to develop new methods and software
implementations for the processing and analysis of Illumina Infinium DNA methylation technology, including the Infinium EPIC+ Human Array
and the Infinium mouse methylation array. The intent of the research agreement is to create open-source software that will be able to
import data from any Infinium DNA methylation array and conduct state-of-the-art processing and quality control of the data in an automated
fashion. In consideration for sponsoring the research,
the Company shall have a first and exclusive option to negotiate for a revenue-bearing exclusive license to any patent rights or other
intellectual property rights for CHOP intellectual property or CHOP’s interests in any joint intellectual property. Additionally,
the Company agrees to reimburse CHOP for fees relating to maintaining the patents. As part of the CHOP Agreement, the Company provided funding totaling
$311 over a two-year period, commencing February 1, 2021. The Company recognized $13 and $159 in sponsored research expenses during
the years ended December 31, 2023 and 2022, respectively. These amounts were recorded within research and development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SUBSEQUENT
EVENTS The Company evaluated subsequent events and transactions
that occurred after the balance sheet date and up to the date that the consolidated financial statements were issued. Other than as described
below, the Company did not identify any subsequent events that would have required adjustment or disclosure in the financial statements. Effective January 12,
2024, the Company or (the “Licensee”), entered into the Master Software and Services Agreement (the “Agreement”)
with KR8 AI Inc., a Nevada corporation (the “Licensor”). The Company’s Interim CEO and Interim CFO each are equity
owners of the Licensor. Under the Agreement, the Licensor granted to the Licensee a limited, non-sublicensable, non-transferable perpetual
license to use the “Licensor Products,” which are listed in Exhibit A to the Agreement, to develop, launch and maintain license
applications based upon Licensee’s epigenetic biomarker technology and software to develop an AI machine learning epigenetic APP
to enhance health, wellness and longevity. The territory of the Agreement is solely within the U.S., Canada and Mexico. Under the Agreement, the Licensee agreed to pay
to the Licensor an initial license and development fee of $2,500, a monthly maintenance fee of $50 and an ongoing royalty equal to 15%
of “Subscriber Revenues,” as defined in the Agreement, in accordance with the terms and subject to the minimums set forth
in the schedules of the Agreement. The Licensee agreed to reimburse the Licensor for all reasonable travel and out-of-pocket expenses
incurred in connection with the performance of the services under the Agreement, in addition to payment of any applicable hourly rates.
If the Licensee fails to timely pay the “Minimum Royalty,” as defined in the Agreement, due with respect to any calendar
year, the License will become non-exclusive. (Payments of these amounts in cash are restricted by the terms of a legal settlement agreement,
which is more fully discussed in Note 15 under the heading, “Smithline
Family Trust II vs. FOXO Technologies Inc. and Jon Sabes.”) The initial term of
this Agreement commences on the effective date of the Agreement. Unless terminated earlier in accordance with the terms, the Agreement
will be perpetual. Either party may terminate the Agreement, effective on written notice to the other party, if the other party materially
breaches this Agreement, and such breach remains uncured 30 days after the non-breaching party provides the breaching party with written
notice of such breach, in which event, the non-breaching party will then deliver a second written notice to the breaching party terminating
this Agreement, in which event the Agreement, and the licenses granted under the Agreement, will terminate on the date specified in such
second notice. Either party may terminate the Agreement, effective immediately upon written notice to the other party, if the other party:
(i) is unable to pay, or fails to pay, its debts as they become due; (ii) becomes insolvent, files or has filed against it, a petition
for voluntary or involuntary bankruptcy or otherwise becomes subject, voluntarily or involuntarily, to any proceeding under any domestic
or foreign bankruptcy or insolvency law; (iii) makes or seeks to make a general assignment for the benefit of its creditors; or (iv)
applies for or has appointed a receiver, trustee, custodian, or similar agent appointed by order of any court of competent jurisdiction
to take charge of or sell any material portion of its property or business. Licensee may terminate
the Agreement at any time upon 90 days’ notice to the Licensor provided that, as a condition to such termination, the Licensee
immediately ceases using any Licensor Products. The Licensor may terminate the Agreement at any time upon 30 days’ notice to the
Licensee if the Licensee fails to pay any portion of the “Initial License Fee,” as defined in the Agreement. Under the Agreement,
on January 19, 2024, the Company issued 1,300,000 shares of the Company’s Class A Common Stock to the Licensor. The issuance of
the shares was exempt from registration under the Securities Act of 1933, as amended (the “Securities Act”), in reliance on
an exemption provided by Rule 506(b) of Regulation D of the Securities Act. The Company did not pay any commissions or finder’s
fees in connection with the issuance. Board Appointment: On January 23, 2024,
Francis Colt deWolf III was appointed as a director. February 1, 2024
Second Strata Purchase Agreement On February 1, 2024,
the Company entered into a Second Strata Purchase Agreement (the “Second Strata Purchase Agreement”) with ClearThink.
Pursuant to the Second Strata Purchase Agreement, after the satisfaction of certain commencement conditions, including, without limitation,
the effectiveness of the Registration Statement (as defined below), ClearThink has agreed to purchase from the Company, from time to
time upon delivery by the Company to ClearThink of request notices (each a “Request Notice”), and subject to the other terms
and conditions set forth in the Second Strata Purchase Agreement, up to an aggregate of $5,000 of the Company’s Class A Common
Stock. The purchase price of the shares of the Company’s Class A Common Stock to be purchased under the Second Strata Purchase
Agreement will be equal to the closing price of the Company’s Class A Common Stock on the Purchase Date (as defined in the Second
Strata Purchase Agreement). Each purchase under
the Second Strata Purchase Agreement will be in a minimum amount of $25 and a maximum amount equal to the lesser of (i) $1,000 and (ii)
300% of the average daily trading value of the Company’s Class A Common Stock over the ten days preceding the Request Notice date.
In addition, Request Notices must be at least 10 business days apart and the shares issuable pursuant to a Request Notice, when aggregated
with the shares then held by ClearThink on the Request Notice date, may not exceed 9.99% of the outstanding share of the Company’s
Class A Common Stock. The Second Strata Purchase Agreement further provides that the Company may not issue, and ClearThink may not purchase,
any shares of the Company’s Class A Common Stock under the Second Strata Purchase Agreement which, when aggregated with all other
shares of the Company’s Class A Common Stock then beneficially owned by ClearThink and its affiliates, would result in the beneficial
ownership by ClearThink and its affiliates of more than 9.99% of the then issued and outstanding shares of the Company’s Class
A Common Stock. Pursuant to the Second
Strata Purchase Agreement, if within 24 months of the date of satisfaction of the commencement conditions set forth in the Second Strata
Purchase Agreement, the Company seeks to enter into an equity credit line or another agreement for the sale of securities with a structure
comparable to the structure in the Second Strata Purchase Agreement, the Company will first negotiate in good faith with ClearThink
as to the terms and conditions of such agreement. In connection with the
Second Strata Purchase Agreement, the Company entered into a Registration Rights Agreement with ClearThink under which the Company agreed
to file, within 60 days of executing definitive documents, a registration statement (the “Registration Statement”) with the
Securities and Exchange Commission (the “SEC”) covering the shares of the Company’s Class A Common Stock issuable
under the Second Strata Purchase Agreement (the “Registration Rights Agreement”). The Second Strata Purchase
Agreement provides that the Company will not be permitted to issue any shares of the Company’s Class A Common Stock pursuant to
the Second Strata Purchase Agreement if such issuance would cause (i) the aggregate number of shares of the Company’s Class A Common
Stock issued to ClearThink pursuant to such agreements to exceed 9.99% of the outstanding shares of the Company’s Class A Common
Stock immediately prior to the date of such agreements, unless shareholder approval pursuant to the rules and regulations of the NYSE
American (or such other exchange on which the Common Stock is then listed) has been obtained or (ii) the Company to breach any of the
rules or regulations of the NYSE American or such other exchange on which the Company’s Class A Common Stock is then listed (the
“Exchange Cap”). Pursuant to the Finder’s Agreement disclosed in Note 7, the Company will pay the Finder a cash fee
equal to 4% of the gross proceeds received by the Company from the transactions contemplated by the Second Strata Purchase Agreement.
The Company also agreed to issue to the Finder a 5-year warrant to purchase shares of the Company’s Class A Common Stock equal
to 1% warrant coverage based on the amount raised from these transactions with an exercise price per share equal to 110% of the Transaction
(as defined in the Finder Agreement) or the public market closing price of the Company’s Class A Common Stock on the date of the
Transaction, whichever is lower, subject to anti-dilutive price protection and participating registration rights. Promissory Note Issued
to ClearThink On February 15, 2024,
the Board of Directors of the Company approved entering into a purchase agreement with ClearThink pursuant to which the Company agreed
to issue to ClearThink a promissory note on January 30, 2024 in the principal amount of up to $750 (the “Note”). The Note
matures on January 30, 2025 and has an interest rate of 12% per annum (22% after the occurrence of an Event of Default, as defined in
the Note). 10% of all future purchase notices from the Second Strata Purchase Agreement with ClearThink must be directed toward repayment
of the Note until the Note is paid in full. The Events of Default include: failure to pay amounts owed under the Note, uncured breach
of covenants, breach of representations and warranties, bankruptcy, delisting of the Company’s Class A Common Stock from exchange
or OTC Markets, failure to comply with reporting under the Exchange Act of 1934, as amended, cessation of operations, restatement of
financial statements or cross-default of any other agreement with ClearThink, among others. Class A Common Stock
Issued to MSK Under Shares for Services Agreement On March 1, 2024 and
March 27, 2024, the Company issued 469,852 shares and 41,175 shares of its Class A Common Stock, respectively, to MSK. These shares were
issued pursuant to the Shares for Services Agreement with MSK, which is more fully described in Note 7. Class A Common Stock
Issued to Tysadco Partners under Corporate Development Advisory Agreement On March 5, 2024, the
Company issued 450,000 shares of its Class A Common Stock to Tysadco Partners under the Corporate Development Advisory Agreement dated
effective February 26, 2024. Securities Purchase
Agreement Dated April 28, 2024 On April 28, 2024, the
Company entered into a Securities Purchase Agreement with LGH Investments, LLC, an Wyoming limited liability company (“LGH”),
pursuant to which the Company issued to LGH a convertible promissory note in the principal amount of $110,000 and 200,000 shares of its
Class A Common Stock as inducement shares to LGH. The note has a beneficial ownership limitation of 4.99%. Exchange Agreement with Smithline Dated May
28, 2024 On May 28, 2024, the Company, entered into an
Exchange Agreement with Smithline pursuant to which Smithline exchanged the Smithline Assumed Warrant to purchase up to 312,500 shares,
as adjusted, of the Company’s Class A Common Stock terminating on February 23, 2025, for the right to receive up to 8,370,000 shares
of the Company’s Class A Common Stock (the “Rights Shares”), subject to a 4.99% beneficial ownership limitation and
issued without any restrictive legends. The total number of Rights Shares that may be issued under the Exchange Agreement, will be limited
to 19.99% of the Company’s outstanding shares of Class A Common Stock, unless stockholder approval is obtained to issue more than
19.99% Upon the execution of the Exchange Agreement and receipt of all of the Rights Shares, the Smithline Assumed Warrant, and all associated
rights thereunder will be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6451</v>
      </c>
      <c r="C4" s="5" t="n">
        <v>-952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Pursuant to the Business Combination, the acquisition
of FOXO Technologies Operating Company by Delwinds was accounted for as a reverse recapitalization (the “Reverse Recapitalization”)
in accordance with accounting principles generally accepted in the United States of America (“U.S. GAAP”).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assets, liabilities and results of operations prior to the Reverse Recapitalization are those of FOXO Technologies Operating Company.</t>
        </is>
      </c>
    </row>
    <row r="5">
      <c r="A5" s="4" t="inlineStr">
        <is>
          <t>PRINCIPLES OF CONSOLIDATION</t>
        </is>
      </c>
      <c r="B5" s="4" t="inlineStr">
        <is>
          <t xml:space="preserve">PRINCIPLES OF CONSOLIDATION The consolidated financial statements are presented
in accordance with U.S. GAAP. The consolidated financial statements include the accounts of FOXO and its wholly-owned subsidiaries. All
intercompany balances and transactions are eliminated in consolidation. </t>
        </is>
      </c>
    </row>
    <row r="6">
      <c r="A6" s="4" t="inlineStr">
        <is>
          <t>EMERGING GROWTH COMPANY</t>
        </is>
      </c>
      <c r="B6" s="4" t="inlineStr">
        <is>
          <t>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t>
        </is>
      </c>
    </row>
    <row r="7">
      <c r="A7" s="4" t="inlineStr">
        <is>
          <t>COMPREHENSIVE LOSS</t>
        </is>
      </c>
      <c r="B7" s="4" t="inlineStr">
        <is>
          <t>COMPREHENSIVE LOSS During the years ended December 31, 2023 and 2022,
comprehensive loss was equal to the net loss amounts presented in the consolidated statements of operations.</t>
        </is>
      </c>
    </row>
    <row r="8">
      <c r="A8" s="4" t="inlineStr">
        <is>
          <t>REVERSE STOCK SPLIT</t>
        </is>
      </c>
      <c r="B8" s="4" t="inlineStr">
        <is>
          <t>REVERSE STOCK SPLIT On October 31, 2023, the Company amended its Second
Amended and Restated Certificate of Incorporation, as amended, to implement a 1-for-10 reverse stock split, such that every ten shares
of the Company’s Class A Common Stock will be combined into one issued and outstanding share of the Company’s Class A Common
Stock, with no change in the $0.0001 par value per share (the “Reverse Stock Split”). The Company effected the Reverse Stock Split on
November 6, 2023 at 4:01pm Eastern Time of its issued and outstanding shares of Class A Common Stock, which was previously approved by
stockholders at the Company’s annual meeting of stockholders held on May 26, 2023 to regain compliance with Section 1003(f)(v) of
the NYSE Company Guide.</t>
        </is>
      </c>
    </row>
    <row r="9">
      <c r="A9" s="4" t="inlineStr">
        <is>
          <t>RECLASSIFICATION</t>
        </is>
      </c>
      <c r="B9" s="4" t="inlineStr">
        <is>
          <t>RECLASSIFICATION The Company has reclassified an impairment loss
presented in the consolidated statement of operations for the year ended December 31, 2022 for comparison purposes.</t>
        </is>
      </c>
    </row>
    <row r="10">
      <c r="A10" s="4" t="inlineStr">
        <is>
          <t>USE OF ESTIMATES</t>
        </is>
      </c>
      <c r="B10"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t>
        </is>
      </c>
    </row>
    <row r="11">
      <c r="A11" s="4" t="inlineStr">
        <is>
          <t>CASH AND CASH EQUIVALENTS</t>
        </is>
      </c>
      <c r="B11" s="4" t="inlineStr">
        <is>
          <t>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t>
        </is>
      </c>
    </row>
    <row r="12">
      <c r="A12" s="4" t="inlineStr">
        <is>
          <t>WRITE OFFS OF SUPPLIES AND FIXED ASSETS</t>
        </is>
      </c>
      <c r="B12" s="4" t="inlineStr">
        <is>
          <t>WRITE OFFS OF SUPPLIES AND FIXED ASSETS Included in selling, general and administrative expenses in the consolidated
statement of operations for the year ended December 31, 2023 was a write off of supplies totaling $1,313. The supplies consisted of Epic
+ arrays that were used to process epigenetic data and were purchased in 2022, and mouse arrays, as well as associated saliva test kits.
The Epic + arrays had two components. The first being the actual array that was used in processing, as well as the reagents (liquids)
to work with the saliva. While the reagents had an “expiration” date based on warranties, the Company had gone through testing
on older arrays and determined that arrays have a longer shelf life than the expiration date of the reagents. The Company performed this
testing periodically to make sure results from “old” arrays were not skewed. The expiration date essentially relates to the
expiration of a warranty from the manufacturer. Further, with the Company’s commercial lab partners (e.g. Tempus and Neogen), fresh
reagents are continuously used in their labs that could allow the Company to use the arrays beyond their expiration date. However, as
of the fourth quarter of 2023, the Company had completed all of its open projects that use these arrays and it did not have any contracts
in the near future for additional projects. As such, since the Company did not have any upcoming plans for these arrays, it determined
it was appropriate to write off the remaining arrays as of December 31, 2023. As with the Epic + arrays, the mouse arrays were outside
of their warranty period and the Company no longer possessed the necessary items needed to process these arrays. This rendered the mouse
arrays useless and, as such, they were written off as of December 31, 2023. In addition, during the year ended December 31, 2023, the
Company wrote off $23 of net book value of fixed assets, consisting of furniture and fixtures and computer and office equipment, which
were no longer in use. Fixed assets are presented in other assets on the consolidated balance sheets. There were no write offs of supplies
or fixed assets during the year ended December 31, 2022.</t>
        </is>
      </c>
    </row>
    <row r="13">
      <c r="A13" s="4" t="inlineStr">
        <is>
          <t>IMPAIRMENT OF INTANGIBLE ASSETS AND CLOUD COMPUTING ARRANGEMENTS</t>
        </is>
      </c>
      <c r="B13" s="4" t="inlineStr">
        <is>
          <t>IMPAIRMENT OF INTANGIBLE ASSETS AND CLOUD COMPUTING
ARRANGEMENTS The Company reviews its intangible assets and
cloud computing arrangemen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ere impairments of intangible assets and cloud computing arrangements assets during the years ended December 31,
2023 and 2022 as more fully discussed in Note 4.</t>
        </is>
      </c>
    </row>
    <row r="14">
      <c r="A14" s="4" t="inlineStr">
        <is>
          <t>CAPITALIZED IMPLEMENTATION COSTS</t>
        </is>
      </c>
      <c r="B14" s="4" t="inlineStr">
        <is>
          <t xml:space="preserve">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are amortized on a straight-line basis once application development is complete based on the estimated
life of the asset or the expected term of the contract, as applicable. </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t>
        </is>
      </c>
    </row>
    <row r="16">
      <c r="A16" s="4" t="inlineStr">
        <is>
          <t>DERIVATIVE INSTRUMENTS</t>
        </is>
      </c>
      <c r="B16" s="4" t="inlineStr">
        <is>
          <t>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t>
        </is>
      </c>
    </row>
    <row r="17">
      <c r="A17" s="4" t="inlineStr">
        <is>
          <t>DEBT</t>
        </is>
      </c>
      <c r="B17" s="4" t="inlineStr">
        <is>
          <t xml:space="preserve">DEBT The Company issued convertible debentures to
related and nonrelated parties, which included original issue discounts, conversion features and detachable warrants, as further discussed
in Note 5. The detachable warrants represent freestanding, separable equity-linked financial instruments recorded at fair value. The
fair value of the detachable warrants wa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he Company did not elect the fair value option
on the Senior PIK Notes. Debt discount and issuance costs, consisting of legal and other fees directly related to the debt issuance, were
offset against the carrying value of the debt and amortized to interest expense over the estimated life of the debt based on the effective
interest method. However, as a result of the PIK Note Amendment, which is more fully discussed in Note 5, the Company fully expensed the
unamortized portion of the debt discount and issuance costs during the year ended December 31, 2023. </t>
        </is>
      </c>
    </row>
    <row r="18">
      <c r="A18" s="4" t="inlineStr">
        <is>
          <t>REVENUE RECOGNITION</t>
        </is>
      </c>
      <c r="B18" s="4" t="inlineStr">
        <is>
          <t xml:space="preserve">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December 31, 2023, the Company had a contract asset
of $100 recorded with other current assets on the consolidated balance sheet. As of December 31, 2022, the contract asset was $200 with
$100 recorded within other current assets and $100 within other assets on the consolidated balance sheet. The contract asset relates to
epigenetic biomarker services and the Company received a payment of $100 in July 2023 leaving a second $100 payment due in July 2024 to
settle the balance. The Company has satisfied its performance obligations for this service and has no other contract assets or liabilities
related to revenue arrangements or transactions in the periods presented. The following sets forth the revenues by source
generated from services provided by the Company:
2023 2022
Epigenetic biomarker services $ 99 $ 400
Epigenetic biomarker royalties 27 83
Life insurance commissions 19 28
Total revenues $ 145 $ 511 FOXO Labs — Epigenetic biomarker
services and royalties FOXO Labs performs research and development and
is commercializing proprietary epigenetic biomarker technology. The Company’s research demonstrates that epigenetic biomarkers,
collected from saliva or blood, provide meaningful measures of health and lifestyle of individuals. FOXO Labs anticipates recognizing
revenues related to sales of its Bioinformatics Services and from the commercialization of research and development activities, which
may include the Underwriting Report, Longevity Report, or from other commercialization opportunities. FOXO Labs currently recognizes revenues from providing
epigenetic testing services and collecting a royalty from Illumina, Inc. related to the sales of the Infinium Mouse Methylation Array.
Epigenetic biomarker royalties are recorded with the FOXO Labs reportable segment. During the third quarter of 2022, the royalty was reduced
from 5% to 1.25% in exchange for eliminating a purchase commitment where the Company was previously required to purchase mouse methylation
arrays from Illumina. FOXO Labs conducts research and development, and such costs are recorded within research and development expenses
on the consolidated statements of operations. FOXO Labs had operated its Bioinformatics Services
as an ancillary offering, with revenues recognized as epigenetic marker services in our historical financial statements, but now looks
to it as a primary offering. Bioinformatics Services provide a data processing, quality checking, and data analysis service using FOXO’s
cloud-based bioinformatics pipeline, referred to as our epigenetics, longevity, or methylation pipeline in the Company’s financial
statements. FOXO Labs accepts raw data from third party labs and converts that data into usable values for customers. FOXO Life As of October 19, 2023, the Company made the decision
to sell certain assets of FOXO Life and terminate this business activity due to sustained losses. The acquisition of FOXO Life and its
subsequent sale during 2023 are presented in Note 13. FOXO Life sought to redefine the relationship
between consumers and insurers by combining life insurance with healthy longevity. The distribution of insurance products that may be
paired with FOXO’s Longevity Report strived to provide life insurance consumers with valuable information and insights about their
individual health and wellness. FOXO Life primarily had residual commission revenues
from its legacy insurance agency business. FOXO Life also began receiving insurance commissions from the distribution and sale of life
insurance policies based on the size and type of policies sold to customers. FOXO Life costs are recorded within selling, general and
administrative expenses on the consolidated statements of operations. </t>
        </is>
      </c>
    </row>
    <row r="19">
      <c r="A19" s="4" t="inlineStr">
        <is>
          <t>REINSURANCE</t>
        </is>
      </c>
      <c r="B19" s="4" t="inlineStr">
        <is>
          <t>REINSURANCE Prior to the sale of FOXO Life discussed above
and in Note 13, the Company was subject to a 100% coinsurance agreement with the seller of Memorial Insurance Company of America (“MICOA”),
Security National Life Insurance Company. The amounts reported in the consolidated balance sheets and cash flows as reinsurance recoverables
included amounts billed to reinsurers on losses paid as well as estimates of amounts expected to be recovered from reinsurers on insurance
liabilities that had not yet been paid. Reinsurance recoverables on unpaid losses were estimated based upon assumptions consistent with
those used in establishing the liabilities related to the underlying reinsured contracts. Insurance liabilities were reported gross of
reinsurance recoverables. Management believes reinsurance recoverables were appropriately established. Reinsurance premiums were reflected
in income in a manner consistent with the recognition of premiums on the reinsured contracts. Reinsurance did not extinguish the Company’s
primary liability under the policies written. The Company regularly evaluated the financial condition of the reinsurer and established
allowances for uncollectible reinsurance recoverables as appropriate. Revenues on traditional life insurance products subject to this
reinsurance agreement consisted of direct premiums reported as earned when due. Premium income included premiums on reinsured policies
and was reduced by premiums ceded. Expenses under the reinsurance agreement were also reduced by the amount ceded. As a result of the sale of FOXO Life Insurance
Company on February 3, 2023, as more fully discussed in Note 13, the Company no longer had reinsurance recoverables as of December 31,
2023.</t>
        </is>
      </c>
    </row>
    <row r="20">
      <c r="A20" s="4" t="inlineStr">
        <is>
          <t>POLICY RESERVES</t>
        </is>
      </c>
      <c r="B20" s="4" t="inlineStr">
        <is>
          <t xml:space="preserve">POLICY RESERVES The Company established liabilities for amounts
payable under insurance policies, including traditional life insurance and annuities. Generally, amounts were payable over an extended
period. Liabilities for future policy benefits of traditional life insurance were computed by using a net level premium method based upon
estimates at the time of issue for investment yields, mortality and withdrawals. These estimates included provisions for experience less
favorable than initially expected. Mortality assumptions were based on industry experience expressed as a percentage of standard mortality
tables. Annuity liabilities were primarily associated with deferred annuity contracts. The deferred annuity contracts credited interest
based on a fixed rate. Liabilities for deferred annuities were included without reduction for potential surrender charges. The liability
was equal to accumulated deposits, plus interest credited, less policyholder withdrawals. Reserving assumptions for interest rates, mortality
and expense were “locked in” upon the acquisition date for traditional life insurance contracts; significant changes in experience
or assumptions may have required the Company to provide for extended future losses by establishing premium deficiency reserves. Premium
deficiency reserves were determined based on best estimate assumptions that existed at the time the premium deficiency reserve was established
and did not include a provision for adverse deviation. As a result of the sale of FOXO Life Insurance Company on February 3, 2023, which
is more fully discussed in Note 13, the Company no longer had any policy reserves as of December 31, 2023 </t>
        </is>
      </c>
    </row>
    <row r="21">
      <c r="A21" s="4" t="inlineStr">
        <is>
          <t>EQUITY-BASED COMPENSATION</t>
        </is>
      </c>
      <c r="B21" s="4" t="inlineStr">
        <is>
          <t>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equity-based compensation.</t>
        </is>
      </c>
    </row>
    <row r="22">
      <c r="A22" s="4" t="inlineStr">
        <is>
          <t>RESEARCH AND DEVELOPMENT COSTS</t>
        </is>
      </c>
      <c r="B22" s="4" t="inlineStr">
        <is>
          <t>RESEARCH AND DEVELOPMENT COSTS Research and development costs are expensed as
incurred. Research and development expenses consist primarily of personnel costs and related benefits, as well as costs for outside consultants.</t>
        </is>
      </c>
    </row>
    <row r="23">
      <c r="A23" s="4" t="inlineStr">
        <is>
          <t>INCOME TAXES</t>
        </is>
      </c>
      <c r="B23" s="4" t="inlineStr">
        <is>
          <t>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t>
        </is>
      </c>
    </row>
    <row r="24">
      <c r="A24" s="4" t="inlineStr">
        <is>
          <t>NET LOSS PER SHARE</t>
        </is>
      </c>
      <c r="B24" s="4" t="inlineStr">
        <is>
          <t>NET LOSS PER SHARE Net loss per share of common stock is calculated
by dividing net loss to common stockholders by the weighted average number of shares of common stock outstanding during the period. The
Company follows the provisions of ASC Topic 260, Earnings Per Share Net Loss Per Share</t>
        </is>
      </c>
    </row>
    <row r="25">
      <c r="A25" s="4" t="inlineStr">
        <is>
          <t>ASSET ACQUISITIONS</t>
        </is>
      </c>
      <c r="B25" s="4" t="inlineStr">
        <is>
          <t xml:space="preserve">ASSET ACQUISITIONS The Company follows the guidance in ASC 805,
Business Combinations </t>
        </is>
      </c>
    </row>
    <row r="26">
      <c r="A26" s="4" t="inlineStr">
        <is>
          <t>RECENTLY ISSUED ACCOUNTING STANDARDS</t>
        </is>
      </c>
      <c r="B26" s="4" t="inlineStr">
        <is>
          <t>RECENTLY ISSUED ACCOUNTING STANDARDS In December 2023, the FASB issued ASU 2023-09, Improvements to Income
Tax Disclosures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venue</t>
        </is>
      </c>
      <c r="B4" s="4" t="inlineStr">
        <is>
          <t xml:space="preserve">The following sets forth the revenues by source
generated from services provided by the Company:
2023 2022
Epigenetic biomarker services $ 99 $ 400
Epigenetic biomarker royalties 27 83
Life insurance commissions 19 28
Total revenues $ 145 $ 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v>
      </c>
      <c r="C3" s="5" t="n">
        <v>5515</v>
      </c>
    </row>
    <row r="4">
      <c r="A4" s="4" t="inlineStr">
        <is>
          <t>Supplies</t>
        </is>
      </c>
      <c r="B4" s="4" t="inlineStr">
        <is>
          <t xml:space="preserve"> </t>
        </is>
      </c>
      <c r="C4" s="6" t="n">
        <v>1313</v>
      </c>
    </row>
    <row r="5">
      <c r="A5" s="4" t="inlineStr">
        <is>
          <t>Prepaid expenses</t>
        </is>
      </c>
      <c r="B5" s="6" t="n">
        <v>86</v>
      </c>
      <c r="C5" s="6" t="n">
        <v>2686</v>
      </c>
    </row>
    <row r="6">
      <c r="A6" s="4" t="inlineStr">
        <is>
          <t>Prepaid consulting fees</t>
        </is>
      </c>
      <c r="B6" s="4" t="inlineStr">
        <is>
          <t xml:space="preserve"> </t>
        </is>
      </c>
      <c r="C6" s="6" t="n">
        <v>2676</v>
      </c>
    </row>
    <row r="7">
      <c r="A7" s="4" t="inlineStr">
        <is>
          <t>Other current assets</t>
        </is>
      </c>
      <c r="B7" s="6" t="n">
        <v>109</v>
      </c>
      <c r="C7" s="6" t="n">
        <v>114</v>
      </c>
    </row>
    <row r="8">
      <c r="A8" s="4" t="inlineStr">
        <is>
          <t>Total current assets</t>
        </is>
      </c>
      <c r="B8" s="6" t="n">
        <v>233</v>
      </c>
      <c r="C8" s="6" t="n">
        <v>12304</v>
      </c>
    </row>
    <row r="9">
      <c r="A9" s="4" t="inlineStr">
        <is>
          <t>Reinsurance recoverables</t>
        </is>
      </c>
      <c r="B9" s="4" t="inlineStr">
        <is>
          <t xml:space="preserve"> </t>
        </is>
      </c>
      <c r="C9" s="6" t="n">
        <v>18573</v>
      </c>
    </row>
    <row r="10">
      <c r="A10" s="4" t="inlineStr">
        <is>
          <t>Intangible assets, net</t>
        </is>
      </c>
      <c r="B10" s="6" t="n">
        <v>378</v>
      </c>
      <c r="C10" s="6" t="n">
        <v>2043</v>
      </c>
    </row>
    <row r="11">
      <c r="A11" s="4" t="inlineStr">
        <is>
          <t>Cloud computing arrangements, net</t>
        </is>
      </c>
      <c r="B11" s="4" t="inlineStr">
        <is>
          <t xml:space="preserve"> </t>
        </is>
      </c>
      <c r="C11" s="6" t="n">
        <v>2225</v>
      </c>
    </row>
    <row r="12">
      <c r="A12" s="4" t="inlineStr">
        <is>
          <t>Other assets</t>
        </is>
      </c>
      <c r="B12" s="6" t="n">
        <v>114</v>
      </c>
      <c r="C12" s="6" t="n">
        <v>263</v>
      </c>
    </row>
    <row r="13">
      <c r="A13" s="4" t="inlineStr">
        <is>
          <t>Total assets</t>
        </is>
      </c>
      <c r="B13" s="6" t="n">
        <v>725</v>
      </c>
      <c r="C13" s="6" t="n">
        <v>35408</v>
      </c>
    </row>
    <row r="14">
      <c r="A14" s="3" t="inlineStr">
        <is>
          <t>Current liabilities</t>
        </is>
      </c>
      <c r="B14" s="4" t="inlineStr">
        <is>
          <t xml:space="preserve"> </t>
        </is>
      </c>
      <c r="C14" s="4" t="inlineStr">
        <is>
          <t xml:space="preserve"> </t>
        </is>
      </c>
    </row>
    <row r="15">
      <c r="A15" s="4" t="inlineStr">
        <is>
          <t>Accounts payable</t>
        </is>
      </c>
      <c r="B15" s="6" t="n">
        <v>4556</v>
      </c>
      <c r="C15" s="6" t="n">
        <v>3466</v>
      </c>
    </row>
    <row r="16">
      <c r="A16" s="4" t="inlineStr">
        <is>
          <t>Senior PIK Notes</t>
        </is>
      </c>
      <c r="B16" s="6" t="n">
        <v>4203</v>
      </c>
      <c r="C16" s="6" t="n">
        <v>1409</v>
      </c>
    </row>
    <row r="17">
      <c r="A17" s="4" t="inlineStr">
        <is>
          <t>Accrued severance</t>
        </is>
      </c>
      <c r="B17" s="6" t="n">
        <v>1696</v>
      </c>
      <c r="C17" s="6" t="n">
        <v>1045</v>
      </c>
    </row>
    <row r="18">
      <c r="A18" s="4" t="inlineStr">
        <is>
          <t>Accrued settlement</t>
        </is>
      </c>
      <c r="B18" s="6" t="n">
        <v>2260</v>
      </c>
      <c r="C18" s="4" t="inlineStr">
        <is>
          <t xml:space="preserve"> </t>
        </is>
      </c>
    </row>
    <row r="19">
      <c r="A19" s="4" t="inlineStr">
        <is>
          <t>Accrued and other liabilities</t>
        </is>
      </c>
      <c r="B19" s="6" t="n">
        <v>30</v>
      </c>
      <c r="C19" s="6" t="n">
        <v>493</v>
      </c>
    </row>
    <row r="20">
      <c r="A20" s="4" t="inlineStr">
        <is>
          <t>Total current liabilities</t>
        </is>
      </c>
      <c r="B20" s="6" t="n">
        <v>14336</v>
      </c>
      <c r="C20" s="6" t="n">
        <v>6913</v>
      </c>
    </row>
    <row r="21">
      <c r="A21" s="4" t="inlineStr">
        <is>
          <t>Warrant liabilities</t>
        </is>
      </c>
      <c r="B21" s="6" t="n">
        <v>8</v>
      </c>
      <c r="C21" s="6" t="n">
        <v>311</v>
      </c>
    </row>
    <row r="22">
      <c r="A22" s="4" t="inlineStr">
        <is>
          <t>Senior PIK Notes</t>
        </is>
      </c>
      <c r="B22" s="4" t="inlineStr">
        <is>
          <t xml:space="preserve"> </t>
        </is>
      </c>
      <c r="C22" s="6" t="n">
        <v>1730</v>
      </c>
    </row>
    <row r="23">
      <c r="A23" s="4" t="inlineStr">
        <is>
          <t>Policy reserves</t>
        </is>
      </c>
      <c r="B23" s="4" t="inlineStr">
        <is>
          <t xml:space="preserve"> </t>
        </is>
      </c>
      <c r="C23" s="6" t="n">
        <v>18573</v>
      </c>
    </row>
    <row r="24">
      <c r="A24" s="4" t="inlineStr">
        <is>
          <t>Other liabilities</t>
        </is>
      </c>
      <c r="B24" s="6" t="n">
        <v>481</v>
      </c>
      <c r="C24" s="6" t="n">
        <v>1173</v>
      </c>
    </row>
    <row r="25">
      <c r="A25" s="4" t="inlineStr">
        <is>
          <t>Total liabilities</t>
        </is>
      </c>
      <c r="B25" s="6" t="n">
        <v>14825</v>
      </c>
      <c r="C25" s="6" t="n">
        <v>28700</v>
      </c>
    </row>
    <row r="26">
      <c r="A26" s="4" t="inlineStr">
        <is>
          <t>Commitments and contingencies (Note 15)</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0.0001 par value; 10,000,000 shares authorized, none issued or outstanding as of December 31, 2023 and 2022</t>
        </is>
      </c>
      <c r="B28" s="4" t="inlineStr">
        <is>
          <t xml:space="preserve"> </t>
        </is>
      </c>
      <c r="C28" s="4" t="inlineStr">
        <is>
          <t xml:space="preserve"> </t>
        </is>
      </c>
    </row>
    <row r="29">
      <c r="A29" s="4" t="inlineStr">
        <is>
          <t>Class A common stock, $0.0001 par value, 500,000,000 shares authorized, 7,646,032 and 2,966,967 shares issued, respectively, and 7,646,032 and 2,752,890 shares outstanding, respectively, as of December 31, 2023 and December 31, 2022</t>
        </is>
      </c>
      <c r="B29" s="6" t="n">
        <v>1</v>
      </c>
      <c r="C29" s="4" t="inlineStr">
        <is>
          <t xml:space="preserve"> </t>
        </is>
      </c>
    </row>
    <row r="30">
      <c r="A30" s="4" t="inlineStr">
        <is>
          <t>Treasury stock, at cost, 0 and 214,077 shares issued and outstanding as of December 31, 2023 and 2022, respectively</t>
        </is>
      </c>
      <c r="B30" s="4" t="inlineStr">
        <is>
          <t xml:space="preserve"> </t>
        </is>
      </c>
      <c r="C30" s="4" t="inlineStr">
        <is>
          <t xml:space="preserve"> </t>
        </is>
      </c>
    </row>
    <row r="31">
      <c r="A31" s="4" t="inlineStr">
        <is>
          <t>Additional paid-in capital</t>
        </is>
      </c>
      <c r="B31" s="6" t="n">
        <v>162959</v>
      </c>
      <c r="C31" s="6" t="n">
        <v>153939</v>
      </c>
    </row>
    <row r="32">
      <c r="A32" s="4" t="inlineStr">
        <is>
          <t>Accumulated deficit</t>
        </is>
      </c>
      <c r="B32" s="6" t="n">
        <v>-177060</v>
      </c>
      <c r="C32" s="6" t="n">
        <v>-147231</v>
      </c>
    </row>
    <row r="33">
      <c r="A33" s="4" t="inlineStr">
        <is>
          <t>Total stockholders’ (deficit) equity</t>
        </is>
      </c>
      <c r="B33" s="6" t="n">
        <v>-14100</v>
      </c>
      <c r="C33" s="6" t="n">
        <v>6708</v>
      </c>
    </row>
    <row r="34">
      <c r="A34" s="4" t="inlineStr">
        <is>
          <t>Total liabilities and stockholders’ (deficit) equity</t>
        </is>
      </c>
      <c r="B34" s="6" t="n">
        <v>725</v>
      </c>
      <c r="C34" s="6" t="n">
        <v>35408</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 parties payable and promissory notes</t>
        </is>
      </c>
      <c r="B37" s="5" t="n">
        <v>1591</v>
      </c>
      <c r="C37"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and Cloud Computing Arrangements, Net (Tables)</t>
        </is>
      </c>
      <c r="B1" s="2" t="inlineStr">
        <is>
          <t>12 Months Ended</t>
        </is>
      </c>
    </row>
    <row r="2">
      <c r="B2" s="2" t="inlineStr">
        <is>
          <t>Dec. 31, 2023</t>
        </is>
      </c>
    </row>
    <row r="3">
      <c r="A3" s="3" t="inlineStr">
        <is>
          <t>Intangible Assets and Cloud Computing Arrangements [Abstract]</t>
        </is>
      </c>
      <c r="B3" s="4" t="inlineStr">
        <is>
          <t xml:space="preserve"> </t>
        </is>
      </c>
    </row>
    <row r="4">
      <c r="A4" s="4" t="inlineStr">
        <is>
          <t>Schedule of Components of Intangible Assets</t>
        </is>
      </c>
      <c r="B4" s="4" t="inlineStr">
        <is>
          <t xml:space="preserve">The components of intangible assets, net as of December 31, 2023 and 2022
were as follows:
2023 2022
Methylation pipeline $ 592 $ 592
Underwriting API 840 840
Longevity API 717 717
Less accumulated amortization and impairment (1,771 ) (106 )
Intangible assets, net $ 378 $ 2,043 </t>
        </is>
      </c>
    </row>
    <row r="5">
      <c r="A5" s="4" t="inlineStr">
        <is>
          <t>Schedule of Components of Cloud Computing Arrangements</t>
        </is>
      </c>
      <c r="B5" s="4" t="inlineStr">
        <is>
          <t xml:space="preserve">The components of cloud computing arrangements, net
as of December 31, 2023 and 2022 were as follows:
2023 2022
Digital insurance platform $ 2,966 $ 2,966
Less accumulated amortization and impairment (2,966 ) (741 )
Cloud computing arrangements. net $ - $ 2,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Based Compensation [Abstract]</t>
        </is>
      </c>
      <c r="B3" s="4" t="inlineStr">
        <is>
          <t xml:space="preserve"> </t>
        </is>
      </c>
    </row>
    <row r="4">
      <c r="A4" s="4" t="inlineStr">
        <is>
          <t>Schedule of Management Contingent Share Plan</t>
        </is>
      </c>
      <c r="B4" s="4" t="inlineStr">
        <is>
          <t>The following table summarizes the Management
Contingent Share Plan activity for the years ended December 31, 2023 and 2022:
Management Grant Date
Outstanding December 31, 2022 551,700 $ 78.10
Granted - $ -
Forfeited (419,132 ) $ 78.10
Outstanding December 31, 2023 132,568 $ 78.10
Vested December 31, 2023 116,900 $ 78.10
Management Grant Date
Outstanding December 31, 2021 - $ -
Granted 920,000 $ 78.10
Forfeited (368,300 ) $ 78.10
Outstanding December 31, 2022 551,700 $ 78.10
Vested December 31, 2022 116,900 $ 78.10</t>
        </is>
      </c>
    </row>
    <row r="5">
      <c r="A5" s="4" t="inlineStr">
        <is>
          <t>Schedule of Stock Option Activity</t>
        </is>
      </c>
      <c r="B5" s="4" t="inlineStr">
        <is>
          <t xml:space="preserve">The following table summarizes stock option activity
under the 2020 Plan for the years ended December 31, 2023 and 2022 (there was no stock option activity under the 2022 Plan for the years
ended December 31, 2023 and 2022): Stock Weighted- Average Aggregate Outstanding December 31, 2022 276,510 $ 70.20 Granted - $ - Exercised - $ - Forfeited (157,139 ) $ (68.15 ) Outstanding December 31, 2023 119,371 $ 73.02 2.22 $ * Exercisable December 31, 2023 115,616 $ 70.50 2.19 $ * Stock Weighted- Average Aggregate Outstanding December 31, 2021 282,831 $ 65.10 Granted 20,418 $ 157.50 Exercised (1,480 ) $ 65.10 Forfeited (25,259 ) $ (83.60 ) Outstanding December 31, 2022 276,510 $ 70.20 2.77 $ * Exercisable at December 31, 2022 248,099 $ 67.00 2.67 $ *
* The intrinsic value of a stock option is the amount by which the market value of the underlying stock exceeds the exercise price of the option. The market value of the Company’s common stock was $0.32 on December 31, 2023. </t>
        </is>
      </c>
    </row>
    <row r="6">
      <c r="A6" s="4" t="inlineStr">
        <is>
          <t>Schedule of Weighted-Average Valuation Assumptions Used for Stock Options</t>
        </is>
      </c>
      <c r="B6" s="4" t="inlineStr">
        <is>
          <t xml:space="preserve">The table below
illustrates the weighted-average valuation assumptions used for stock options granted during the year ended December 31, 2022: 2022 Expected term (years) 3.2 Expected volatility 70.0 % Risk-free interest rate 1.38 % Expected dividend yield 0.0 % Per-share weighted average grant date fair value $ 157.50 </t>
        </is>
      </c>
    </row>
    <row r="7">
      <c r="A7" s="4" t="inlineStr">
        <is>
          <t>Schedule of Equity-Based Compensation Expense</t>
        </is>
      </c>
      <c r="B7" s="4" t="inlineStr">
        <is>
          <t>Equity-based compensation expense, excluding
the Management Contingent Share Plan, was recorded in the following expense categories within the consolidated statements of operations
consistent with the manner in which the respective employee or service provider’s related cash compensation was recorded:
2023 2022
Research and development 1 $ 72 $ 110
Selling, general and administrative 1,041 834
Total equity-based compensation expense $ 1,113 $ 944
1) Had the Company recorded the Management Contingent Share Plan within research and development and selling, general and administrative expense, then research and development would have been (reduced) increased by $(55) and $201 for the years ended December 31, 2023 and 2022, respectively, with the remaining (reduction) increase recognized within selling, general and administrative expense for the years ended December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Earnings Per Share</t>
        </is>
      </c>
      <c r="B4" s="4" t="inlineStr">
        <is>
          <t xml:space="preserve">The following table sets forth the calculation
of basic and diluted loss per share for the periods presented based on the weighted average number of shares of the Company’s Class
A Common Stock outstanding during the years ended December 31, 2023 and 2022:
2023 2022
Net loss $ (26,451 ) $ (95,255 )
Deemed dividends related to the Exchange Offer and trigger of down round provisions of Assumed Warrants (3,378 ) -
Net loss to common stockholders $ (29,829 ) $ (95,255 )
Basic and diluted weighted average number of Class A Common Stock 4,216 1,134
Basic and diluted net loss available to Class A Common Stock $ (7.08 ) $ (84.00 ) </t>
        </is>
      </c>
    </row>
    <row r="5">
      <c r="A5" s="4" t="inlineStr">
        <is>
          <t>Schedule of Antidilutive and Reduce the Net Loss Per Common Stock</t>
        </is>
      </c>
      <c r="B5" s="4" t="inlineStr">
        <is>
          <t xml:space="preserve">The following Class A common stock equivalents
of the Company have been excluded from the computation of diluted net loss per common share as the effect would be antidilutive and reduce
the net loss per common stock (shares in actuals):
December 31, December 31,
Public and private warrants 1,037,875 1,037,875
Assumed Warrants 2,007,848 190,585
Stock options 119,371 296,550
Finder’s warrants 25,672 -
Total antidilutive shares 3,190,766 1,525,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on a Recurring Basis</t>
        </is>
      </c>
      <c r="B4" s="4" t="inlineStr">
        <is>
          <t xml:space="preserve">The following table presents information about
the Company’s assets and liabilities that are measured on a recurring basis as of December 31, 2023 and 2022 and indicates the
fair value hierarchy of the valuation techniques that the Company utilized to determine such fair value.
Fair Value Measurements Using Inputs
Considered as:
December 31, 2023 Fair Value Level 1 Level 2 Level 3
Liabilities:
Warrant liability $ 8 $ 8 $ - $ -
Total liabilities $ 8 $ 8 $ - $ -
Fair Value Measurements Using Inputs
Considered as:
December 31, 2022 Fair Value Level 1 Level 2 Level 3
Liabilities:
Warrant liability $ 311 $ 302 $ 9 $ -
Total liabilities $ 311 $ 302 $ 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provision for income taxes for the years ended December 31, 2023
and 2022 consisted of the following:
2023 2022
Deferred provision - federal $ 4,802 $ 9,767
Deferred provision - state 1,653 4,054
6,455 13,821
Net change to valuation allowance (6,455 ) (13,821 )
Total provision for income taxes $ - $ - </t>
        </is>
      </c>
    </row>
    <row r="5">
      <c r="A5" s="4" t="inlineStr">
        <is>
          <t>Schedule of Reconciliation of Income Taxes at the Statutory Federal Income Tax Rate</t>
        </is>
      </c>
      <c r="B5" s="4" t="inlineStr">
        <is>
          <t>A reconciliation of income taxes at the statutory
federal income tax rate to the effective income tax rate for the years ended December 31, 2023 and 2022 is as follows:
2023 2022
Statutory U.S. tax rate 21.0 % 21.0 %
State taxes, net of federal benefit 5.6 9.0
Fair value adjustments on convertible debentures - (7.1 )
Forward purchase agreement - (8.5 )
Other 0.1 0.1
Nondeductible expenses (4.4 ) -
Valuation allowance (22.5 ) (14.5 )
Effective tax rate - % - %</t>
        </is>
      </c>
    </row>
    <row r="6">
      <c r="A6" s="4" t="inlineStr">
        <is>
          <t>Schedule of Net Deferred Tax Assets</t>
        </is>
      </c>
      <c r="B6" s="4" t="inlineStr">
        <is>
          <t xml:space="preserve">The components of the net deferred tax assets at December 31, 2023
and 2022 were as follows:
2023 2022
Deferred tax assets:
Accrued compensation $ 482 $ 3,817
Net operating loss carryforwards 22,873 17,193
Capitalized software 682 1,270
Property and equipment 12 7
Issuance fees on convertible debentures 2,970 -
Gross deferred tax assets 27,019 22,287
Valuation allowance (27,009 ) (21,837 )
Total deferred tax assets 10 450
Deferred tax liabilities:
Prepaid expenses (10 ) (450 )
Deferred tax liabilities (10 ) (45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xo Life Insurance Company (Tables)</t>
        </is>
      </c>
      <c r="B1" s="2" t="inlineStr">
        <is>
          <t>12 Months Ended</t>
        </is>
      </c>
    </row>
    <row r="2">
      <c r="B2" s="2" t="inlineStr">
        <is>
          <t>Dec. 31, 2023</t>
        </is>
      </c>
    </row>
    <row r="3">
      <c r="A3" s="3" t="inlineStr">
        <is>
          <t>Foxo Life Insurance Company [Abstract]</t>
        </is>
      </c>
      <c r="B3" s="4" t="inlineStr">
        <is>
          <t xml:space="preserve"> </t>
        </is>
      </c>
    </row>
    <row r="4">
      <c r="A4" s="4" t="inlineStr">
        <is>
          <t>Schedule of Deferred Annuity Contracts</t>
        </is>
      </c>
      <c r="B4" s="4" t="inlineStr">
        <is>
          <t xml:space="preserve">The following table provides information about deferred annuity contracts
for the years ended December 31, 2023 and 2022:
2023 2022
Balance at beginning of the period $ 4,327 $ 4,717
Deposits received 27 7
Interest credited - 139
Withdrawals (82 ) (536 )
Transfers to new owners upon sale of business (4,272 ) -
Balance at end of period $ - $ 4,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Tables)</t>
        </is>
      </c>
      <c r="B1" s="2" t="inlineStr">
        <is>
          <t>12 Months Ended</t>
        </is>
      </c>
    </row>
    <row r="2">
      <c r="B2" s="2" t="inlineStr">
        <is>
          <t>Dec. 31, 2023</t>
        </is>
      </c>
    </row>
    <row r="3">
      <c r="A3" s="3" t="inlineStr">
        <is>
          <t>Business Segment [Abstract]</t>
        </is>
      </c>
      <c r="B3" s="4" t="inlineStr">
        <is>
          <t xml:space="preserve"> </t>
        </is>
      </c>
    </row>
    <row r="4">
      <c r="A4" s="4" t="inlineStr">
        <is>
          <t>Schedule of Business Segment</t>
        </is>
      </c>
      <c r="B4" s="4" t="inlineStr">
        <is>
          <t>Summarized below is information about the Company’s operations
for the years ended December 31, 2023 and 2022 by business segment:
Revenues Losses
2023 2022 2023 2022
FOXO Labs (a) $ 126 $ 483 $ (2,149 ) $ (2,769 )
FOXO Life 19 28 (1,645 ) (3,735 )
145 511 (3,794 ) (6,504 )
Corporate and other (b) - - (21,593 ) (87,311 )
Interest expense - - (1,064 ) (1,440 )
Total $ 145 $ 511 $ (26,451 ) $ (95,255 )
(a) For 2023, FOXO Labs losses include $1,313 for the write off of supplies. (b) For 2023, Corporate and other includes stock-based compensation, including amortization of consulting fees paid in stock, of $2,586, depreciation and amortization expense of $1,279, impairment charges of $2,633, change in fair value of warrant liability of $303, loss from PIK Note Amendment and 2022 Debenture Release of $3,521 and $19 of other income, net. For 2022, Corporate and other includes stock-based compensation, including the consulting agreement, Cantor Commitment Fee and vendor shares expense of $17,708, depreciation and amortization expense of $1,487, change in fair value of convertible debentures and warrant liability expense of $26,104, $1,307 for impairment charge and $27,544 of other non-operating expenses. See Notes 5, 6, 7, 9 and 1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5" customWidth="1" min="3" max="3"/>
    <col width="80" customWidth="1" min="4" max="4"/>
  </cols>
  <sheetData>
    <row r="1">
      <c r="A1" s="1" t="inlineStr">
        <is>
          <t>Description of Business (Details) - USD ($) $ in Thousands</t>
        </is>
      </c>
      <c r="B1" s="2" t="inlineStr">
        <is>
          <t>1 Months Ended</t>
        </is>
      </c>
      <c r="C1" s="2" t="inlineStr">
        <is>
          <t>6 Months Ended</t>
        </is>
      </c>
      <c r="D1" s="2" t="inlineStr">
        <is>
          <t>12 Months Ended</t>
        </is>
      </c>
    </row>
    <row r="2">
      <c r="B2" s="2" t="inlineStr">
        <is>
          <t>Feb. 24, 2022</t>
        </is>
      </c>
      <c r="C2" s="2" t="inlineStr">
        <is>
          <t>Jun. 30, 2022</t>
        </is>
      </c>
      <c r="D2" s="2" t="inlineStr">
        <is>
          <t>Dec. 31, 2023</t>
        </is>
      </c>
    </row>
    <row r="3">
      <c r="A3" s="3" t="inlineStr">
        <is>
          <t>Description of Business (Details) [Line Items]</t>
        </is>
      </c>
      <c r="B3" s="4" t="inlineStr">
        <is>
          <t xml:space="preserve"> </t>
        </is>
      </c>
      <c r="C3" s="4" t="inlineStr">
        <is>
          <t xml:space="preserve"> </t>
        </is>
      </c>
      <c r="D3" s="4" t="inlineStr">
        <is>
          <t xml:space="preserve"> </t>
        </is>
      </c>
    </row>
    <row r="4">
      <c r="A4" s="4" t="inlineStr">
        <is>
          <t>Business combination, description</t>
        </is>
      </c>
      <c r="B4" s="4" t="inlineStr">
        <is>
          <t xml:space="preserve"> </t>
        </is>
      </c>
      <c r="C4" s="4" t="inlineStr">
        <is>
          <t xml:space="preserve"> </t>
        </is>
      </c>
      <c r="D4" s="4" t="inlineStr">
        <is>
          <t>Immediately prior to the Closing, the following
transactions occurred:
●8,000,000 shares of FOXO Technologies Operating Company Series A preferred stock (the “FOXO Preferred
Stock”) were exchanged for 8,000,000 shares of FOXO Class A Common Stock.
●The 2021 Bridge Debentures (as defined in Note 5) in the principal amount, together with accrued and unpaid
interest, of $24,402 were converted into 6,759,642 shares of FOXO Class A Common Stock.
●The holders of the 2022 Bridge Debentures (as defined in Note 5) in the principal amount, together with
accrued and unpaid interest, of $34,496 were converted into 7,810,509 shares of FOXO Class A Common Stock.</t>
        </is>
      </c>
    </row>
    <row r="5">
      <c r="A5" s="4" t="inlineStr">
        <is>
          <t>Converted stock (in Shares)</t>
        </is>
      </c>
      <c r="B5" s="4" t="inlineStr">
        <is>
          <t xml:space="preserve"> </t>
        </is>
      </c>
      <c r="C5" s="6" t="n">
        <v>87126</v>
      </c>
      <c r="D5" s="4" t="inlineStr">
        <is>
          <t xml:space="preserve"> </t>
        </is>
      </c>
    </row>
    <row r="6">
      <c r="A6" s="4" t="inlineStr">
        <is>
          <t>FOXO Class A Common Stock [Member]</t>
        </is>
      </c>
      <c r="B6" s="4" t="inlineStr">
        <is>
          <t xml:space="preserve"> </t>
        </is>
      </c>
      <c r="C6" s="4" t="inlineStr">
        <is>
          <t xml:space="preserve"> </t>
        </is>
      </c>
      <c r="D6" s="4" t="inlineStr">
        <is>
          <t xml:space="preserve"> </t>
        </is>
      </c>
    </row>
    <row r="7">
      <c r="A7" s="3" t="inlineStr">
        <is>
          <t>Description of Business (Details) [Line Items]</t>
        </is>
      </c>
      <c r="B7" s="4" t="inlineStr">
        <is>
          <t xml:space="preserve"> </t>
        </is>
      </c>
      <c r="C7" s="4" t="inlineStr">
        <is>
          <t xml:space="preserve"> </t>
        </is>
      </c>
      <c r="D7" s="4" t="inlineStr">
        <is>
          <t xml:space="preserve"> </t>
        </is>
      </c>
    </row>
    <row r="8">
      <c r="A8" s="4" t="inlineStr">
        <is>
          <t>Percentage of voting interests acquired</t>
        </is>
      </c>
      <c r="B8" s="4" t="inlineStr">
        <is>
          <t xml:space="preserve"> </t>
        </is>
      </c>
      <c r="C8" s="4" t="inlineStr">
        <is>
          <t xml:space="preserve"> </t>
        </is>
      </c>
      <c r="D8" s="9" t="n">
        <v>1</v>
      </c>
    </row>
    <row r="9">
      <c r="A9" s="4" t="inlineStr">
        <is>
          <t>FOXO Class B Common Stock [Member]</t>
        </is>
      </c>
      <c r="B9" s="4" t="inlineStr">
        <is>
          <t xml:space="preserve"> </t>
        </is>
      </c>
      <c r="C9" s="4" t="inlineStr">
        <is>
          <t xml:space="preserve"> </t>
        </is>
      </c>
      <c r="D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row>
    <row r="11">
      <c r="A11" s="4" t="inlineStr">
        <is>
          <t>Percentage of voting interests acquired</t>
        </is>
      </c>
      <c r="B11" s="4" t="inlineStr">
        <is>
          <t xml:space="preserve"> </t>
        </is>
      </c>
      <c r="C11" s="4" t="inlineStr">
        <is>
          <t xml:space="preserve"> </t>
        </is>
      </c>
      <c r="D11" s="9" t="n">
        <v>1</v>
      </c>
    </row>
    <row r="12">
      <c r="A12" s="4" t="inlineStr">
        <is>
          <t>Converted stock (in Shares)</t>
        </is>
      </c>
      <c r="B12" s="4" t="inlineStr">
        <is>
          <t xml:space="preserve"> </t>
        </is>
      </c>
      <c r="C12" s="4" t="inlineStr">
        <is>
          <t xml:space="preserve"> </t>
        </is>
      </c>
      <c r="D12" s="6" t="n">
        <v>1551871</v>
      </c>
    </row>
    <row r="13">
      <c r="A13" s="4" t="inlineStr">
        <is>
          <t>Class A Common Stock [Member] | Maximum [Member]</t>
        </is>
      </c>
      <c r="B13" s="4" t="inlineStr">
        <is>
          <t xml:space="preserve"> </t>
        </is>
      </c>
      <c r="C13" s="4" t="inlineStr">
        <is>
          <t xml:space="preserve"> </t>
        </is>
      </c>
      <c r="D13" s="4" t="inlineStr">
        <is>
          <t xml:space="preserve"> </t>
        </is>
      </c>
    </row>
    <row r="14">
      <c r="A14" s="3" t="inlineStr">
        <is>
          <t>Description of Business (Details) [Line Items]</t>
        </is>
      </c>
      <c r="B14" s="4" t="inlineStr">
        <is>
          <t xml:space="preserve"> </t>
        </is>
      </c>
      <c r="C14" s="4" t="inlineStr">
        <is>
          <t xml:space="preserve"> </t>
        </is>
      </c>
      <c r="D14" s="4" t="inlineStr">
        <is>
          <t xml:space="preserve"> </t>
        </is>
      </c>
    </row>
    <row r="15">
      <c r="A15" s="4" t="inlineStr">
        <is>
          <t>Investor (in Dollars)</t>
        </is>
      </c>
      <c r="B15" s="5" t="n">
        <v>40000</v>
      </c>
      <c r="C15" s="4" t="inlineStr">
        <is>
          <t xml:space="preserve"> </t>
        </is>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Going Concern and Management’s Plan (Details) - USD ($) $ in Thousands</t>
        </is>
      </c>
      <c r="C1" s="2" t="inlineStr">
        <is>
          <t>3 Months Ended</t>
        </is>
      </c>
      <c r="D1" s="2" t="inlineStr">
        <is>
          <t>6 Months Ended</t>
        </is>
      </c>
      <c r="E1" s="2" t="inlineStr">
        <is>
          <t>12 Months Ended</t>
        </is>
      </c>
    </row>
    <row r="2">
      <c r="B2" s="2" t="inlineStr">
        <is>
          <t>Sep. 20, 2022</t>
        </is>
      </c>
      <c r="C2" s="2" t="inlineStr">
        <is>
          <t>Mar. 31, 2023</t>
        </is>
      </c>
      <c r="D2" s="2" t="inlineStr">
        <is>
          <t>Jun. 30, 2023</t>
        </is>
      </c>
      <c r="E2" s="2" t="inlineStr">
        <is>
          <t>Dec. 31, 2023</t>
        </is>
      </c>
      <c r="F2" s="2" t="inlineStr">
        <is>
          <t>Dec. 31, 2022</t>
        </is>
      </c>
      <c r="G2" s="2" t="inlineStr">
        <is>
          <t>Dec. 31, 2021</t>
        </is>
      </c>
    </row>
    <row r="3">
      <c r="A3" s="3" t="inlineStr">
        <is>
          <t>Going Concern and Management’s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to common stockholders</t>
        </is>
      </c>
      <c r="B4" s="4" t="inlineStr">
        <is>
          <t xml:space="preserve"> </t>
        </is>
      </c>
      <c r="C4" s="4" t="inlineStr">
        <is>
          <t xml:space="preserve"> </t>
        </is>
      </c>
      <c r="D4" s="4" t="inlineStr">
        <is>
          <t xml:space="preserve"> </t>
        </is>
      </c>
      <c r="E4" s="5" t="n">
        <v>-29829</v>
      </c>
      <c r="F4" s="5" t="n">
        <v>-95255</v>
      </c>
      <c r="G4" s="4" t="inlineStr">
        <is>
          <t xml:space="preserve"> </t>
        </is>
      </c>
    </row>
    <row r="5">
      <c r="A5" s="4" t="inlineStr">
        <is>
          <t>Working capital deficit</t>
        </is>
      </c>
      <c r="B5" s="4" t="inlineStr">
        <is>
          <t xml:space="preserve"> </t>
        </is>
      </c>
      <c r="C5" s="4" t="inlineStr">
        <is>
          <t xml:space="preserve"> </t>
        </is>
      </c>
      <c r="D5" s="4" t="inlineStr">
        <is>
          <t xml:space="preserve"> </t>
        </is>
      </c>
      <c r="E5" s="6" t="n">
        <v>14103</v>
      </c>
      <c r="F5" s="4" t="inlineStr">
        <is>
          <t xml:space="preserve"> </t>
        </is>
      </c>
      <c r="G5" s="4" t="inlineStr">
        <is>
          <t xml:space="preserve"> </t>
        </is>
      </c>
    </row>
    <row r="6">
      <c r="A6" s="4" t="inlineStr">
        <is>
          <t>Accumulated deficit</t>
        </is>
      </c>
      <c r="B6" s="4" t="inlineStr">
        <is>
          <t xml:space="preserve"> </t>
        </is>
      </c>
      <c r="C6" s="4" t="inlineStr">
        <is>
          <t xml:space="preserve"> </t>
        </is>
      </c>
      <c r="D6" s="4" t="inlineStr">
        <is>
          <t xml:space="preserve"> </t>
        </is>
      </c>
      <c r="E6" s="6" t="n">
        <v>-14100</v>
      </c>
      <c r="F6" s="6" t="n">
        <v>6708</v>
      </c>
      <c r="G6" s="5" t="n">
        <v>-25220</v>
      </c>
    </row>
    <row r="7">
      <c r="A7" s="4" t="inlineStr">
        <is>
          <t>Cash used in operating activities</t>
        </is>
      </c>
      <c r="B7" s="4" t="inlineStr">
        <is>
          <t xml:space="preserve"> </t>
        </is>
      </c>
      <c r="C7" s="4" t="inlineStr">
        <is>
          <t xml:space="preserve"> </t>
        </is>
      </c>
      <c r="D7" s="4" t="inlineStr">
        <is>
          <t xml:space="preserve"> </t>
        </is>
      </c>
      <c r="E7" s="6" t="n">
        <v>-6645</v>
      </c>
      <c r="F7" s="6" t="n">
        <v>-23760</v>
      </c>
      <c r="G7" s="4" t="inlineStr">
        <is>
          <t xml:space="preserve"> </t>
        </is>
      </c>
    </row>
    <row r="8">
      <c r="A8" s="4" t="inlineStr">
        <is>
          <t>Cash and cash equivalents</t>
        </is>
      </c>
      <c r="B8" s="4" t="inlineStr">
        <is>
          <t xml:space="preserve"> </t>
        </is>
      </c>
      <c r="C8" s="4" t="inlineStr">
        <is>
          <t xml:space="preserve"> </t>
        </is>
      </c>
      <c r="D8" s="4" t="inlineStr">
        <is>
          <t xml:space="preserve"> </t>
        </is>
      </c>
      <c r="E8" s="6" t="n">
        <v>38</v>
      </c>
      <c r="F8" s="6" t="n">
        <v>5515</v>
      </c>
      <c r="G8" s="4" t="inlineStr">
        <is>
          <t xml:space="preserve"> </t>
        </is>
      </c>
    </row>
    <row r="9">
      <c r="A9" s="4" t="inlineStr">
        <is>
          <t>Convertible debentures</t>
        </is>
      </c>
      <c r="B9" s="4" t="inlineStr">
        <is>
          <t xml:space="preserve"> </t>
        </is>
      </c>
      <c r="C9" s="5" t="n">
        <v>28000</v>
      </c>
      <c r="D9" s="5" t="n">
        <v>28000</v>
      </c>
      <c r="E9" s="4" t="inlineStr">
        <is>
          <t xml:space="preserve"> </t>
        </is>
      </c>
      <c r="F9" s="6" t="n">
        <v>28000</v>
      </c>
      <c r="G9" s="4" t="inlineStr">
        <is>
          <t xml:space="preserve"> </t>
        </is>
      </c>
    </row>
    <row r="10">
      <c r="A10" s="4" t="inlineStr">
        <is>
          <t>Initially intended capital amount</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row>
    <row r="11">
      <c r="A11" s="4" t="inlineStr">
        <is>
          <t>Accumulated deficit</t>
        </is>
      </c>
      <c r="B11" s="4" t="inlineStr">
        <is>
          <t xml:space="preserve"> </t>
        </is>
      </c>
      <c r="C11" s="4" t="inlineStr">
        <is>
          <t xml:space="preserve"> </t>
        </is>
      </c>
      <c r="D11" s="4" t="inlineStr">
        <is>
          <t xml:space="preserve"> </t>
        </is>
      </c>
      <c r="E11" s="5" t="n">
        <v>-177060</v>
      </c>
      <c r="F11" s="5" t="n">
        <v>-147231</v>
      </c>
      <c r="G11" s="4" t="inlineStr">
        <is>
          <t xml:space="preserve"> </t>
        </is>
      </c>
    </row>
    <row r="12">
      <c r="A12" s="4" t="inlineStr">
        <is>
          <t>Senior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ing Concern and Management’s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9"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B15" s="5" t="n">
        <v>34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Apr.  01,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YSE Americ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ing Concern and Management’s Pla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deficit</t>
        </is>
      </c>
      <c r="B19" s="4" t="inlineStr">
        <is>
          <t xml:space="preserve"> </t>
        </is>
      </c>
      <c r="C19" s="5" t="n">
        <v>30</v>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 $ / shares in Units, $ in Thousands</t>
        </is>
      </c>
      <c r="B1" s="2" t="inlineStr">
        <is>
          <t>1 Months Ended</t>
        </is>
      </c>
      <c r="D1" s="2" t="inlineStr">
        <is>
          <t>12 Months Ended</t>
        </is>
      </c>
    </row>
    <row r="2">
      <c r="B2" s="2" t="inlineStr">
        <is>
          <t>Jul. 31, 2024</t>
        </is>
      </c>
      <c r="C2" s="2" t="inlineStr">
        <is>
          <t>Jul. 31, 2023</t>
        </is>
      </c>
      <c r="D2" s="2" t="inlineStr">
        <is>
          <t>Dec. 31, 2023</t>
        </is>
      </c>
      <c r="E2" s="2" t="inlineStr">
        <is>
          <t>Dec. 31, 2022</t>
        </is>
      </c>
      <c r="F2" s="2" t="inlineStr">
        <is>
          <t>Apr. 28, 2024</t>
        </is>
      </c>
      <c r="G2" s="2" t="inlineStr">
        <is>
          <t>Mar. 01, 2024</t>
        </is>
      </c>
      <c r="H2" s="2" t="inlineStr">
        <is>
          <t>Oct. 31, 2023</t>
        </is>
      </c>
      <c r="I2" s="2" t="inlineStr">
        <is>
          <t>Sep. 07, 2023</t>
        </is>
      </c>
      <c r="J2" s="2" t="inlineStr">
        <is>
          <t>Aug. 23, 2023</t>
        </is>
      </c>
      <c r="K2" s="2" t="inlineStr">
        <is>
          <t>Aug. 04, 2023</t>
        </is>
      </c>
      <c r="L2" s="2" t="inlineStr">
        <is>
          <t>Jul. 2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 xml:space="preserve"> </t>
        </is>
      </c>
      <c r="D4" s="4" t="inlineStr">
        <is>
          <t>1-for-10 reverse stock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pplies</t>
        </is>
      </c>
      <c r="B5" s="4" t="inlineStr">
        <is>
          <t xml:space="preserve"> </t>
        </is>
      </c>
      <c r="C5" s="4" t="inlineStr">
        <is>
          <t xml:space="preserve"> </t>
        </is>
      </c>
      <c r="D5" s="5" t="n">
        <v>13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book value of fixed assets</t>
        </is>
      </c>
      <c r="B6" s="4" t="inlineStr">
        <is>
          <t xml:space="preserve"> </t>
        </is>
      </c>
      <c r="C6" s="4" t="inlineStr">
        <is>
          <t xml:space="preserve"> </t>
        </is>
      </c>
      <c r="D6" s="6" t="n">
        <v>2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 assets</t>
        </is>
      </c>
      <c r="B7" s="4" t="inlineStr">
        <is>
          <t xml:space="preserve"> </t>
        </is>
      </c>
      <c r="C7" s="4" t="inlineStr">
        <is>
          <t xml:space="preserve"> </t>
        </is>
      </c>
      <c r="D7" s="6" t="n">
        <v>100</v>
      </c>
      <c r="E7" s="5" t="n">
        <v>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urrent assets</t>
        </is>
      </c>
      <c r="B8" s="4" t="inlineStr">
        <is>
          <t xml:space="preserve"> </t>
        </is>
      </c>
      <c r="C8" s="4" t="inlineStr">
        <is>
          <t xml:space="preserve"> </t>
        </is>
      </c>
      <c r="D8" s="6" t="n">
        <v>109</v>
      </c>
      <c r="E8" s="6" t="n">
        <v>1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assets</t>
        </is>
      </c>
      <c r="B9" s="4" t="inlineStr">
        <is>
          <t xml:space="preserve"> </t>
        </is>
      </c>
      <c r="C9" s="4" t="inlineStr">
        <is>
          <t xml:space="preserve"> </t>
        </is>
      </c>
      <c r="D9" s="5" t="n">
        <v>114</v>
      </c>
      <c r="E9" s="5" t="n">
        <v>26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received</t>
        </is>
      </c>
      <c r="B10" s="4" t="inlineStr">
        <is>
          <t xml:space="preserve"> </t>
        </is>
      </c>
      <c r="C10" s="5"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morial Insurance Company of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insurance agreement percentage</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oyalty purchase commitment</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oyalty purchase commitment</t>
        </is>
      </c>
      <c r="B19" s="4" t="inlineStr">
        <is>
          <t xml:space="preserve"> </t>
        </is>
      </c>
      <c r="C19" s="4" t="inlineStr">
        <is>
          <t xml:space="preserve"> </t>
        </is>
      </c>
      <c r="D19" s="4" t="inlineStr">
        <is>
          <t xml:space="preserve"> </t>
        </is>
      </c>
      <c r="E19" s="10" t="n">
        <v>0.0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6" t="n">
        <v>183438</v>
      </c>
      <c r="J22" s="6" t="n">
        <v>183438</v>
      </c>
      <c r="K22" s="6" t="n">
        <v>281250</v>
      </c>
      <c r="L22" s="6" t="n">
        <v>281250</v>
      </c>
    </row>
    <row r="23">
      <c r="A23" s="4" t="inlineStr">
        <is>
          <t>Shares outstanding (in Shares)</t>
        </is>
      </c>
      <c r="B23" s="4" t="inlineStr">
        <is>
          <t xml:space="preserve"> </t>
        </is>
      </c>
      <c r="C23" s="4" t="inlineStr">
        <is>
          <t xml:space="preserve"> </t>
        </is>
      </c>
      <c r="D23" s="6" t="n">
        <v>7646032</v>
      </c>
      <c r="E23" s="6" t="n">
        <v>2752890</v>
      </c>
      <c r="F23" s="4" t="inlineStr">
        <is>
          <t xml:space="preserve"> </t>
        </is>
      </c>
      <c r="G23" s="4" t="inlineStr">
        <is>
          <t xml:space="preserve"> </t>
        </is>
      </c>
      <c r="H23" s="6" t="n">
        <v>1</v>
      </c>
      <c r="I23" s="4" t="inlineStr">
        <is>
          <t xml:space="preserve"> </t>
        </is>
      </c>
      <c r="J23" s="4" t="inlineStr">
        <is>
          <t xml:space="preserve"> </t>
        </is>
      </c>
      <c r="K23" s="4" t="inlineStr">
        <is>
          <t xml:space="preserve"> </t>
        </is>
      </c>
      <c r="L23" s="4" t="inlineStr">
        <is>
          <t xml:space="preserve"> </t>
        </is>
      </c>
    </row>
    <row r="24">
      <c r="A24" s="4" t="inlineStr">
        <is>
          <t>Common stock par value (in Dollars per share)</t>
        </is>
      </c>
      <c r="B24" s="4" t="inlineStr">
        <is>
          <t xml:space="preserve"> </t>
        </is>
      </c>
      <c r="C24" s="4" t="inlineStr">
        <is>
          <t xml:space="preserve"> </t>
        </is>
      </c>
      <c r="D24" s="7" t="n">
        <v>0.0001</v>
      </c>
      <c r="E24" s="7" t="n">
        <v>0.0001</v>
      </c>
      <c r="F24" s="4" t="inlineStr">
        <is>
          <t xml:space="preserve"> </t>
        </is>
      </c>
      <c r="G24" s="4" t="inlineStr">
        <is>
          <t xml:space="preserve"> </t>
        </is>
      </c>
      <c r="H24" s="7" t="n">
        <v>0.0001</v>
      </c>
      <c r="I24" s="4" t="inlineStr">
        <is>
          <t xml:space="preserve"> </t>
        </is>
      </c>
      <c r="J24" s="4" t="inlineStr">
        <is>
          <t xml:space="preserve"> </t>
        </is>
      </c>
      <c r="K24" s="4" t="inlineStr">
        <is>
          <t xml:space="preserve"> </t>
        </is>
      </c>
      <c r="L24" s="4" t="inlineStr">
        <is>
          <t xml:space="preserve"> </t>
        </is>
      </c>
    </row>
    <row r="25">
      <c r="A25" s="4" t="inlineStr">
        <is>
          <t>Contrac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urrent assets</t>
        </is>
      </c>
      <c r="B27" s="4" t="inlineStr">
        <is>
          <t xml:space="preserve"> </t>
        </is>
      </c>
      <c r="C27" s="4" t="inlineStr">
        <is>
          <t xml:space="preserve"> </t>
        </is>
      </c>
      <c r="D27" s="4" t="inlineStr">
        <is>
          <t xml:space="preserve"> </t>
        </is>
      </c>
      <c r="E27" s="5"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assets</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received</t>
        </is>
      </c>
      <c r="B31" s="5"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ecast [Member] |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6985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cast [Member] | Class A Common Stock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0</v>
      </c>
      <c r="C3" s="6"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Treasury stock, cost</t>
        </is>
      </c>
      <c r="B6" s="6" t="n">
        <v>0</v>
      </c>
      <c r="C6" s="6" t="n">
        <v>214077</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500000000</v>
      </c>
      <c r="C9" s="6" t="n">
        <v>500000000</v>
      </c>
    </row>
    <row r="10">
      <c r="A10" s="4" t="inlineStr">
        <is>
          <t>Common stock, shares issued</t>
        </is>
      </c>
      <c r="B10" s="6" t="n">
        <v>7646032</v>
      </c>
      <c r="C10" s="6" t="n">
        <v>2966967</v>
      </c>
    </row>
    <row r="11">
      <c r="A11" s="4" t="inlineStr">
        <is>
          <t>Common stock, shares outstanding</t>
        </is>
      </c>
      <c r="B11" s="6" t="n">
        <v>7646032</v>
      </c>
      <c r="C11" s="6" t="n">
        <v>2752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 USD ($) $ in Thousands</t>
        </is>
      </c>
      <c r="B1" s="2" t="inlineStr">
        <is>
          <t>12 Months Ended</t>
        </is>
      </c>
    </row>
    <row r="2">
      <c r="B2" s="2" t="inlineStr">
        <is>
          <t>Dec. 31, 2023</t>
        </is>
      </c>
      <c r="C2" s="2" t="inlineStr">
        <is>
          <t>Dec. 31, 2022</t>
        </is>
      </c>
    </row>
    <row r="3">
      <c r="A3" s="3" t="inlineStr">
        <is>
          <t>Summary of Significant Accounting Policies (Details) - Schedule of Revenue [Line Items]</t>
        </is>
      </c>
      <c r="B3" s="4" t="inlineStr">
        <is>
          <t xml:space="preserve"> </t>
        </is>
      </c>
      <c r="C3" s="4" t="inlineStr">
        <is>
          <t xml:space="preserve"> </t>
        </is>
      </c>
    </row>
    <row r="4">
      <c r="A4" s="4" t="inlineStr">
        <is>
          <t>Total revenues</t>
        </is>
      </c>
      <c r="B4" s="5" t="n">
        <v>145</v>
      </c>
      <c r="C4" s="5" t="n">
        <v>511</v>
      </c>
    </row>
    <row r="5">
      <c r="A5" s="4" t="inlineStr">
        <is>
          <t>Epigenetic biomarker services [Member]</t>
        </is>
      </c>
      <c r="B5" s="4" t="inlineStr">
        <is>
          <t xml:space="preserve"> </t>
        </is>
      </c>
      <c r="C5" s="4" t="inlineStr">
        <is>
          <t xml:space="preserve"> </t>
        </is>
      </c>
    </row>
    <row r="6">
      <c r="A6" s="3" t="inlineStr">
        <is>
          <t>Summary of Significant Accounting Policies (Details) - Schedule of Revenue [Line Items]</t>
        </is>
      </c>
      <c r="B6" s="4" t="inlineStr">
        <is>
          <t xml:space="preserve"> </t>
        </is>
      </c>
      <c r="C6" s="4" t="inlineStr">
        <is>
          <t xml:space="preserve"> </t>
        </is>
      </c>
    </row>
    <row r="7">
      <c r="A7" s="4" t="inlineStr">
        <is>
          <t>Total revenues</t>
        </is>
      </c>
      <c r="B7" s="6" t="n">
        <v>99</v>
      </c>
      <c r="C7" s="6" t="n">
        <v>400</v>
      </c>
    </row>
    <row r="8">
      <c r="A8" s="4" t="inlineStr">
        <is>
          <t>Epigenetic biomarker royalties [Member]</t>
        </is>
      </c>
      <c r="B8" s="4" t="inlineStr">
        <is>
          <t xml:space="preserve"> </t>
        </is>
      </c>
      <c r="C8" s="4" t="inlineStr">
        <is>
          <t xml:space="preserve"> </t>
        </is>
      </c>
    </row>
    <row r="9">
      <c r="A9" s="3" t="inlineStr">
        <is>
          <t>Summary of Significant Accounting Policies (Details) - Schedule of Revenue [Line Items]</t>
        </is>
      </c>
      <c r="B9" s="4" t="inlineStr">
        <is>
          <t xml:space="preserve"> </t>
        </is>
      </c>
      <c r="C9" s="4" t="inlineStr">
        <is>
          <t xml:space="preserve"> </t>
        </is>
      </c>
    </row>
    <row r="10">
      <c r="A10" s="4" t="inlineStr">
        <is>
          <t>Total revenues</t>
        </is>
      </c>
      <c r="B10" s="6" t="n">
        <v>27</v>
      </c>
      <c r="C10" s="6" t="n">
        <v>83</v>
      </c>
    </row>
    <row r="11">
      <c r="A11" s="4" t="inlineStr">
        <is>
          <t>Life insurance commissions [Member]</t>
        </is>
      </c>
      <c r="B11" s="4" t="inlineStr">
        <is>
          <t xml:space="preserve"> </t>
        </is>
      </c>
      <c r="C11" s="4" t="inlineStr">
        <is>
          <t xml:space="preserve"> </t>
        </is>
      </c>
    </row>
    <row r="12">
      <c r="A12" s="3" t="inlineStr">
        <is>
          <t>Summary of Significant Accounting Policies (Details) - Schedule of Revenue [Line Items]</t>
        </is>
      </c>
      <c r="B12" s="4" t="inlineStr">
        <is>
          <t xml:space="preserve"> </t>
        </is>
      </c>
      <c r="C12" s="4" t="inlineStr">
        <is>
          <t xml:space="preserve"> </t>
        </is>
      </c>
    </row>
    <row r="13">
      <c r="A13" s="4" t="inlineStr">
        <is>
          <t>Total revenues</t>
        </is>
      </c>
      <c r="B13" s="5" t="n">
        <v>19</v>
      </c>
      <c r="C13" s="5"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and Cloud Computing Arrangements, Net (Details) - USD ($) $ in Thousands</t>
        </is>
      </c>
      <c r="B1" s="2" t="inlineStr">
        <is>
          <t>1 Months Ended</t>
        </is>
      </c>
      <c r="D1" s="2" t="inlineStr">
        <is>
          <t>12 Months Ended</t>
        </is>
      </c>
    </row>
    <row r="2">
      <c r="B2" s="2" t="inlineStr">
        <is>
          <t>Jun. 30, 2023</t>
        </is>
      </c>
      <c r="C2" s="2" t="inlineStr">
        <is>
          <t>Apr. 30, 2023</t>
        </is>
      </c>
      <c r="D2" s="2" t="inlineStr">
        <is>
          <t>Dec. 31, 2023</t>
        </is>
      </c>
      <c r="E2" s="2" t="inlineStr">
        <is>
          <t>Dec. 31, 2022</t>
        </is>
      </c>
    </row>
    <row r="3">
      <c r="A3" s="3" t="inlineStr">
        <is>
          <t>Intangible Assets, Net and Cloud Computing Arrangements, Net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5" t="n">
        <v>1257</v>
      </c>
      <c r="E4" s="5" t="n">
        <v>1283</v>
      </c>
    </row>
    <row r="5">
      <c r="A5" s="4" t="inlineStr">
        <is>
          <t>Impairment loss</t>
        </is>
      </c>
      <c r="B5" s="4" t="inlineStr">
        <is>
          <t xml:space="preserve"> </t>
        </is>
      </c>
      <c r="C5" s="5" t="n">
        <v>1425</v>
      </c>
      <c r="D5" s="4" t="inlineStr">
        <is>
          <t xml:space="preserve"> </t>
        </is>
      </c>
      <c r="E5" s="4" t="inlineStr">
        <is>
          <t xml:space="preserve"> </t>
        </is>
      </c>
    </row>
    <row r="6">
      <c r="A6" s="4" t="inlineStr">
        <is>
          <t>Impairment loss finite</t>
        </is>
      </c>
      <c r="B6" s="4" t="inlineStr">
        <is>
          <t xml:space="preserve"> </t>
        </is>
      </c>
      <c r="C6" s="4" t="inlineStr">
        <is>
          <t xml:space="preserve"> </t>
        </is>
      </c>
      <c r="D6" s="5" t="n">
        <v>2633</v>
      </c>
      <c r="E6" s="6" t="n">
        <v>1370</v>
      </c>
    </row>
    <row r="7">
      <c r="A7" s="4" t="inlineStr">
        <is>
          <t>Underwriting API [Member]</t>
        </is>
      </c>
      <c r="B7" s="4" t="inlineStr">
        <is>
          <t xml:space="preserve"> </t>
        </is>
      </c>
      <c r="C7" s="4" t="inlineStr">
        <is>
          <t xml:space="preserve"> </t>
        </is>
      </c>
      <c r="D7" s="4" t="inlineStr">
        <is>
          <t xml:space="preserve"> </t>
        </is>
      </c>
      <c r="E7" s="4" t="inlineStr">
        <is>
          <t xml:space="preserve"> </t>
        </is>
      </c>
    </row>
    <row r="8">
      <c r="A8" s="3" t="inlineStr">
        <is>
          <t>Intangible Assets, Net and Cloud Computing Arrangements, Net (Details) [Line Items]</t>
        </is>
      </c>
      <c r="B8" s="4" t="inlineStr">
        <is>
          <t xml:space="preserve"> </t>
        </is>
      </c>
      <c r="C8" s="4" t="inlineStr">
        <is>
          <t xml:space="preserve"> </t>
        </is>
      </c>
      <c r="D8" s="4" t="inlineStr">
        <is>
          <t xml:space="preserve"> </t>
        </is>
      </c>
      <c r="E8" s="4" t="inlineStr">
        <is>
          <t xml:space="preserve"> </t>
        </is>
      </c>
    </row>
    <row r="9">
      <c r="A9" s="4" t="inlineStr">
        <is>
          <t>Impairment charges</t>
        </is>
      </c>
      <c r="B9" s="5" t="n">
        <v>630</v>
      </c>
      <c r="C9" s="4" t="inlineStr">
        <is>
          <t xml:space="preserve"> </t>
        </is>
      </c>
      <c r="D9" s="4" t="inlineStr">
        <is>
          <t xml:space="preserve"> </t>
        </is>
      </c>
      <c r="E9" s="4" t="inlineStr">
        <is>
          <t xml:space="preserve"> </t>
        </is>
      </c>
    </row>
    <row r="10">
      <c r="A10" s="4" t="inlineStr">
        <is>
          <t>Longevity API [Member]</t>
        </is>
      </c>
      <c r="B10" s="4" t="inlineStr">
        <is>
          <t xml:space="preserve"> </t>
        </is>
      </c>
      <c r="C10" s="4" t="inlineStr">
        <is>
          <t xml:space="preserve"> </t>
        </is>
      </c>
      <c r="D10" s="4" t="inlineStr">
        <is>
          <t xml:space="preserve"> </t>
        </is>
      </c>
      <c r="E10" s="4" t="inlineStr">
        <is>
          <t xml:space="preserve"> </t>
        </is>
      </c>
    </row>
    <row r="11">
      <c r="A11" s="3" t="inlineStr">
        <is>
          <t>Intangible Assets, Net and Cloud Computing Arrangements, Net (Details)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5" t="n">
        <v>578</v>
      </c>
      <c r="C12" s="4" t="inlineStr">
        <is>
          <t xml:space="preserve"> </t>
        </is>
      </c>
      <c r="D12" s="4" t="inlineStr">
        <is>
          <t xml:space="preserve"> </t>
        </is>
      </c>
      <c r="E12" s="4" t="inlineStr">
        <is>
          <t xml:space="preserve"> </t>
        </is>
      </c>
    </row>
    <row r="13">
      <c r="A13" s="4" t="inlineStr">
        <is>
          <t>Health Study Tool [Member]</t>
        </is>
      </c>
      <c r="B13" s="4" t="inlineStr">
        <is>
          <t xml:space="preserve"> </t>
        </is>
      </c>
      <c r="C13" s="4" t="inlineStr">
        <is>
          <t xml:space="preserve"> </t>
        </is>
      </c>
      <c r="D13" s="4" t="inlineStr">
        <is>
          <t xml:space="preserve"> </t>
        </is>
      </c>
      <c r="E13" s="4" t="inlineStr">
        <is>
          <t xml:space="preserve"> </t>
        </is>
      </c>
    </row>
    <row r="14">
      <c r="A14" s="3" t="inlineStr">
        <is>
          <t>Intangible Assets, Net and Cloud Computing Arrangements, Net (Details) [Line Items]</t>
        </is>
      </c>
      <c r="B14" s="4" t="inlineStr">
        <is>
          <t xml:space="preserve"> </t>
        </is>
      </c>
      <c r="C14" s="4" t="inlineStr">
        <is>
          <t xml:space="preserve"> </t>
        </is>
      </c>
      <c r="D14" s="4" t="inlineStr">
        <is>
          <t xml:space="preserve"> </t>
        </is>
      </c>
      <c r="E14" s="4" t="inlineStr">
        <is>
          <t xml:space="preserve"> </t>
        </is>
      </c>
    </row>
    <row r="15">
      <c r="A15" s="4" t="inlineStr">
        <is>
          <t>Impairment loss finite</t>
        </is>
      </c>
      <c r="B15" s="4" t="inlineStr">
        <is>
          <t xml:space="preserve"> </t>
        </is>
      </c>
      <c r="C15" s="4" t="inlineStr">
        <is>
          <t xml:space="preserve"> </t>
        </is>
      </c>
      <c r="D15" s="4" t="inlineStr">
        <is>
          <t xml:space="preserve"> </t>
        </is>
      </c>
      <c r="E15" s="6" t="n">
        <v>1307</v>
      </c>
    </row>
    <row r="16">
      <c r="A16" s="4" t="inlineStr">
        <is>
          <t>Insurance License [Member]</t>
        </is>
      </c>
      <c r="B16" s="4" t="inlineStr">
        <is>
          <t xml:space="preserve"> </t>
        </is>
      </c>
      <c r="C16" s="4" t="inlineStr">
        <is>
          <t xml:space="preserve"> </t>
        </is>
      </c>
      <c r="D16" s="4" t="inlineStr">
        <is>
          <t xml:space="preserve"> </t>
        </is>
      </c>
      <c r="E16" s="4" t="inlineStr">
        <is>
          <t xml:space="preserve"> </t>
        </is>
      </c>
    </row>
    <row r="17">
      <c r="A17" s="3" t="inlineStr">
        <is>
          <t>Intangible Assets, Net and Cloud Computing Arrangements, Net (Details) [Line Items]</t>
        </is>
      </c>
      <c r="B17" s="4" t="inlineStr">
        <is>
          <t xml:space="preserve"> </t>
        </is>
      </c>
      <c r="C17" s="4" t="inlineStr">
        <is>
          <t xml:space="preserve"> </t>
        </is>
      </c>
      <c r="D17" s="4" t="inlineStr">
        <is>
          <t xml:space="preserve"> </t>
        </is>
      </c>
      <c r="E17" s="4" t="inlineStr">
        <is>
          <t xml:space="preserve"> </t>
        </is>
      </c>
    </row>
    <row r="18">
      <c r="A18" s="4" t="inlineStr">
        <is>
          <t>Impairment loss finite</t>
        </is>
      </c>
      <c r="B18" s="4" t="inlineStr">
        <is>
          <t xml:space="preserve"> </t>
        </is>
      </c>
      <c r="C18" s="4" t="inlineStr">
        <is>
          <t xml:space="preserve"> </t>
        </is>
      </c>
      <c r="D18" s="4" t="inlineStr">
        <is>
          <t xml:space="preserve"> </t>
        </is>
      </c>
      <c r="E18" s="5" t="n">
        <v>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loud Computing Arrangements, Net (Details) - Schedule of Components of Intangible Asset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Less: accumulated amortization and impairment</t>
        </is>
      </c>
      <c r="B3" s="5" t="n">
        <v>-1771</v>
      </c>
      <c r="C3" s="5" t="n">
        <v>-106</v>
      </c>
    </row>
    <row r="4">
      <c r="A4" s="4" t="inlineStr">
        <is>
          <t>Intangible assets, net</t>
        </is>
      </c>
      <c r="B4" s="6" t="n">
        <v>378</v>
      </c>
      <c r="C4" s="6" t="n">
        <v>2043</v>
      </c>
    </row>
    <row r="5">
      <c r="A5" s="4" t="inlineStr">
        <is>
          <t>Methylation pipelin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tangible assets gross</t>
        </is>
      </c>
      <c r="B7" s="6" t="n">
        <v>592</v>
      </c>
      <c r="C7" s="6" t="n">
        <v>592</v>
      </c>
    </row>
    <row r="8">
      <c r="A8" s="4" t="inlineStr">
        <is>
          <t>Underwriting API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tangible assets gross</t>
        </is>
      </c>
      <c r="B10" s="6" t="n">
        <v>840</v>
      </c>
      <c r="C10" s="6" t="n">
        <v>840</v>
      </c>
    </row>
    <row r="11">
      <c r="A11" s="4" t="inlineStr">
        <is>
          <t>Longevity API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s gross</t>
        </is>
      </c>
      <c r="B13" s="5" t="n">
        <v>717</v>
      </c>
      <c r="C13" s="5" t="n">
        <v>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loud Computing Arrangements, Net (Details) - Schedule of Components of Cloud Computing Arrangements - Cloud Computing Arrangements [Member]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Digital insurance platform</t>
        </is>
      </c>
      <c r="B3" s="5" t="n">
        <v>2966</v>
      </c>
      <c r="C3" s="5" t="n">
        <v>2966</v>
      </c>
    </row>
    <row r="4">
      <c r="A4" s="4" t="inlineStr">
        <is>
          <t>Less accumulated amortization and impairment</t>
        </is>
      </c>
      <c r="B4" s="6" t="n">
        <v>-2966</v>
      </c>
      <c r="C4" s="6" t="n">
        <v>-741</v>
      </c>
    </row>
    <row r="5">
      <c r="A5" s="4" t="inlineStr">
        <is>
          <t>Cloud computing arrangements. net</t>
        </is>
      </c>
      <c r="B5" s="4" t="inlineStr">
        <is>
          <t xml:space="preserve"> </t>
        </is>
      </c>
      <c r="C5" s="5" t="n">
        <v>2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64" customWidth="1" min="1" max="1"/>
    <col width="13"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t>
        </is>
      </c>
      <c r="C1" s="2" t="inlineStr">
        <is>
          <t>1 Months Ended</t>
        </is>
      </c>
      <c r="D1" s="2" t="inlineStr">
        <is>
          <t>12 Months Ended</t>
        </is>
      </c>
    </row>
    <row r="2">
      <c r="B2" s="2" t="inlineStr">
        <is>
          <t>May 26, 2023</t>
        </is>
      </c>
      <c r="C2" s="2" t="inlineStr">
        <is>
          <t>Sep. 20, 2022</t>
        </is>
      </c>
      <c r="D2" s="2" t="inlineStr">
        <is>
          <t>Dec. 31, 2023</t>
        </is>
      </c>
      <c r="E2" s="2" t="inlineStr">
        <is>
          <t>Dec. 31, 2022</t>
        </is>
      </c>
      <c r="F2" s="2" t="inlineStr">
        <is>
          <t>Oct. 31, 2023</t>
        </is>
      </c>
      <c r="G2" s="2" t="inlineStr">
        <is>
          <t>Sep. 07, 2023</t>
        </is>
      </c>
      <c r="H2" s="2" t="inlineStr">
        <is>
          <t>Aug. 23, 2023</t>
        </is>
      </c>
      <c r="I2" s="2" t="inlineStr">
        <is>
          <t>Aug. 04, 2023</t>
        </is>
      </c>
      <c r="J2" s="2" t="inlineStr">
        <is>
          <t>Jul. 20, 2023</t>
        </is>
      </c>
      <c r="K2" s="2" t="inlineStr">
        <is>
          <t>Aug. 20,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nior notes percentage</t>
        </is>
      </c>
      <c r="B4" s="4" t="inlineStr">
        <is>
          <t xml:space="preserve"> </t>
        </is>
      </c>
      <c r="C4" s="9" t="n">
        <v>0.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t>
        </is>
      </c>
      <c r="B5" s="4" t="inlineStr">
        <is>
          <t xml:space="preserve"> </t>
        </is>
      </c>
      <c r="C5" s="5" t="n">
        <v>291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ees and expenses</t>
        </is>
      </c>
      <c r="B6" s="4" t="inlineStr">
        <is>
          <t xml:space="preserve"> </t>
        </is>
      </c>
      <c r="C6" s="6" t="n">
        <v>54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in Dollars per share)</t>
        </is>
      </c>
      <c r="B7" s="4" t="inlineStr">
        <is>
          <t xml:space="preserve"> </t>
        </is>
      </c>
      <c r="C7" s="4" t="inlineStr">
        <is>
          <t xml:space="preserve"> </t>
        </is>
      </c>
      <c r="D7" s="8" t="n">
        <v>1.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IK note amendment</t>
        </is>
      </c>
      <c r="B8" s="4" t="inlineStr">
        <is>
          <t xml:space="preserve"> </t>
        </is>
      </c>
      <c r="C8" s="4" t="inlineStr">
        <is>
          <t xml:space="preserve"> </t>
        </is>
      </c>
      <c r="D8" s="5" t="n">
        <v>133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endment cash percentage</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ognized related expense</t>
        </is>
      </c>
      <c r="B10" s="4" t="inlineStr">
        <is>
          <t xml:space="preserve"> </t>
        </is>
      </c>
      <c r="C10" s="4" t="inlineStr">
        <is>
          <t xml:space="preserve"> </t>
        </is>
      </c>
      <c r="D10" s="5" t="n">
        <v>159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amortized debt issuance costs</t>
        </is>
      </c>
      <c r="B11" s="4" t="inlineStr">
        <is>
          <t xml:space="preserve"> </t>
        </is>
      </c>
      <c r="C11" s="4" t="inlineStr">
        <is>
          <t xml:space="preserve"> </t>
        </is>
      </c>
      <c r="D11" s="6" t="n">
        <v>25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ance costs</t>
        </is>
      </c>
      <c r="B12" s="4" t="inlineStr">
        <is>
          <t xml:space="preserve"> </t>
        </is>
      </c>
      <c r="C12" s="4" t="inlineStr">
        <is>
          <t xml:space="preserve"> </t>
        </is>
      </c>
      <c r="D12" s="5" t="n">
        <v>133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outstanding principal balance</t>
        </is>
      </c>
      <c r="B13" s="4" t="inlineStr">
        <is>
          <t xml:space="preserve"> </t>
        </is>
      </c>
      <c r="C13" s="4" t="inlineStr">
        <is>
          <t xml:space="preserve"> </t>
        </is>
      </c>
      <c r="D13" s="9" t="n">
        <v>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liabilities</t>
        </is>
      </c>
      <c r="B14" s="4" t="inlineStr">
        <is>
          <t xml:space="preserve"> </t>
        </is>
      </c>
      <c r="C14" s="4" t="inlineStr">
        <is>
          <t xml:space="preserve"> </t>
        </is>
      </c>
      <c r="D14" s="5" t="n">
        <v>4203000</v>
      </c>
      <c r="E14" s="6" t="n">
        <v>140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ual interest expense</t>
        </is>
      </c>
      <c r="B15" s="4" t="inlineStr">
        <is>
          <t xml:space="preserve"> </t>
        </is>
      </c>
      <c r="C15" s="4" t="inlineStr">
        <is>
          <t xml:space="preserve"> </t>
        </is>
      </c>
      <c r="D15" s="6" t="n">
        <v>448000</v>
      </c>
      <c r="E15" s="6" t="n">
        <v>1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rtization of debt issuance costs</t>
        </is>
      </c>
      <c r="B16" s="4" t="inlineStr">
        <is>
          <t xml:space="preserve"> </t>
        </is>
      </c>
      <c r="C16" s="4" t="inlineStr">
        <is>
          <t xml:space="preserve"> </t>
        </is>
      </c>
      <c r="D16" s="5" t="n">
        <v>616000</v>
      </c>
      <c r="E16" s="6" t="n">
        <v>9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debenture issued percentage</t>
        </is>
      </c>
      <c r="B17" s="4" t="inlineStr">
        <is>
          <t xml:space="preserve"> </t>
        </is>
      </c>
      <c r="C17" s="4" t="inlineStr">
        <is>
          <t xml:space="preserve"> </t>
        </is>
      </c>
      <c r="D17" s="10" t="n">
        <v>0.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entures</t>
        </is>
      </c>
      <c r="B18" s="4" t="inlineStr">
        <is>
          <t xml:space="preserve"> </t>
        </is>
      </c>
      <c r="C18" s="4" t="inlineStr">
        <is>
          <t xml:space="preserve"> </t>
        </is>
      </c>
      <c r="D18" s="5" t="n">
        <v>365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yments</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c r="H19" s="4" t="inlineStr">
        <is>
          <t xml:space="preserve"> </t>
        </is>
      </c>
      <c r="I19" s="4" t="inlineStr">
        <is>
          <t xml:space="preserve"> </t>
        </is>
      </c>
      <c r="J19" s="4" t="inlineStr">
        <is>
          <t xml:space="preserve"> </t>
        </is>
      </c>
      <c r="K19" s="5" t="n">
        <v>1092000</v>
      </c>
    </row>
    <row r="20">
      <c r="A20" s="4" t="inlineStr">
        <is>
          <t>Outstanding percentage</t>
        </is>
      </c>
      <c r="B20" s="4" t="inlineStr">
        <is>
          <t xml:space="preserve"> </t>
        </is>
      </c>
      <c r="C20" s="4" t="inlineStr">
        <is>
          <t xml:space="preserve"> </t>
        </is>
      </c>
      <c r="D20" s="9"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holders</t>
        </is>
      </c>
      <c r="B21" s="4" t="inlineStr">
        <is>
          <t xml:space="preserve"> </t>
        </is>
      </c>
      <c r="C21" s="4" t="inlineStr">
        <is>
          <t xml:space="preserve"> </t>
        </is>
      </c>
      <c r="D21" s="5" t="n">
        <v>2676000</v>
      </c>
      <c r="E21" s="6" t="n">
        <v>564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1 Bridge 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4" t="inlineStr">
        <is>
          <t xml:space="preserve"> </t>
        </is>
      </c>
      <c r="C24" s="4" t="inlineStr">
        <is>
          <t xml:space="preserve"> </t>
        </is>
      </c>
      <c r="D24" s="5" t="n">
        <v>1181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idge debentures ,description</t>
        </is>
      </c>
      <c r="B25" s="4" t="inlineStr">
        <is>
          <t xml:space="preserve"> </t>
        </is>
      </c>
      <c r="C25" s="4" t="inlineStr">
        <is>
          <t xml:space="preserve"> </t>
        </is>
      </c>
      <c r="D25" s="4" t="inlineStr">
        <is>
          <t>The Company received net proceeds of $9,612 from the sale of the 2021 Bridge Debentures, after
an OID of 12.5% and deducting fees and expenses of $888. The 2021 Bridge Debentures were executed in three tranches, with $7,883 in aggregate
principal issued on January 25, 2021, $3,367 in aggregate principal issued on February 23, 2021, and $562 in aggregate principal issued
on March 4, 2021.</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payments</t>
        </is>
      </c>
      <c r="B26" s="4" t="inlineStr">
        <is>
          <t xml:space="preserve"> </t>
        </is>
      </c>
      <c r="C26" s="4" t="inlineStr">
        <is>
          <t xml:space="preserve"> </t>
        </is>
      </c>
      <c r="D26" s="5" t="n">
        <v>50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interest, percentage</t>
        </is>
      </c>
      <c r="B27" s="4" t="inlineStr">
        <is>
          <t xml:space="preserve"> </t>
        </is>
      </c>
      <c r="C27" s="4" t="inlineStr">
        <is>
          <t xml:space="preserve"> </t>
        </is>
      </c>
      <c r="D27" s="9" t="n">
        <v>0.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ation, description</t>
        </is>
      </c>
      <c r="B28" s="4" t="inlineStr">
        <is>
          <t xml:space="preserve"> </t>
        </is>
      </c>
      <c r="C28" s="4" t="inlineStr">
        <is>
          <t xml:space="preserve"> </t>
        </is>
      </c>
      <c r="D28" s="4" t="inlineStr">
        <is>
          <t>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2 Bridge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9" t="n">
        <v>0.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actual interest expense</t>
        </is>
      </c>
      <c r="B32" s="4" t="inlineStr">
        <is>
          <t xml:space="preserve"> </t>
        </is>
      </c>
      <c r="C32" s="4" t="inlineStr">
        <is>
          <t xml:space="preserve"> </t>
        </is>
      </c>
      <c r="D32" s="4" t="inlineStr">
        <is>
          <t xml:space="preserve"> </t>
        </is>
      </c>
      <c r="E32" s="6" t="n">
        <v>162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ridge debentures ,description</t>
        </is>
      </c>
      <c r="B33" s="4" t="inlineStr">
        <is>
          <t xml:space="preserve"> </t>
        </is>
      </c>
      <c r="C33" s="4" t="inlineStr">
        <is>
          <t xml:space="preserve"> </t>
        </is>
      </c>
      <c r="D33"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percentage</t>
        </is>
      </c>
      <c r="B34" s="4" t="inlineStr">
        <is>
          <t xml:space="preserve"> </t>
        </is>
      </c>
      <c r="C34" s="4" t="inlineStr">
        <is>
          <t xml:space="preserve"> </t>
        </is>
      </c>
      <c r="D34" s="9"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debentures</t>
        </is>
      </c>
      <c r="B35" s="4" t="inlineStr">
        <is>
          <t xml:space="preserve"> </t>
        </is>
      </c>
      <c r="C35" s="4" t="inlineStr">
        <is>
          <t xml:space="preserve"> </t>
        </is>
      </c>
      <c r="D35" s="5" t="n">
        <v>30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percentage</t>
        </is>
      </c>
      <c r="B36" s="4" t="inlineStr">
        <is>
          <t xml:space="preserve"> </t>
        </is>
      </c>
      <c r="C36" s="4" t="inlineStr">
        <is>
          <t xml:space="preserve"> </t>
        </is>
      </c>
      <c r="D36" s="9" t="n">
        <v>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paid interest rate</t>
        </is>
      </c>
      <c r="B37" s="4" t="inlineStr">
        <is>
          <t xml:space="preserve"> </t>
        </is>
      </c>
      <c r="C37" s="4" t="inlineStr">
        <is>
          <t xml:space="preserve"> </t>
        </is>
      </c>
      <c r="D37" s="9" t="n">
        <v>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holders</t>
        </is>
      </c>
      <c r="B38" s="4" t="inlineStr">
        <is>
          <t xml:space="preserve"> </t>
        </is>
      </c>
      <c r="C38" s="4" t="inlineStr">
        <is>
          <t xml:space="preserve"> </t>
        </is>
      </c>
      <c r="D38" s="4" t="inlineStr">
        <is>
          <t xml:space="preserve"> </t>
        </is>
      </c>
      <c r="E38" s="6" t="n">
        <v>508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 related party holders</t>
        </is>
      </c>
      <c r="B39" s="4" t="inlineStr">
        <is>
          <t xml:space="preserve"> </t>
        </is>
      </c>
      <c r="C39" s="4" t="inlineStr">
        <is>
          <t xml:space="preserve"> </t>
        </is>
      </c>
      <c r="D39" s="4" t="inlineStr">
        <is>
          <t xml:space="preserve"> </t>
        </is>
      </c>
      <c r="E39" s="5" t="n">
        <v>111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PIK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4" t="inlineStr">
        <is>
          <t xml:space="preserve"> </t>
        </is>
      </c>
      <c r="C42" s="5" t="n">
        <v>345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ar interest percentage</t>
        </is>
      </c>
      <c r="B43" s="4" t="inlineStr">
        <is>
          <t xml:space="preserve"> </t>
        </is>
      </c>
      <c r="C43" s="9" t="n">
        <v>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IK Note Amend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percentage</t>
        </is>
      </c>
      <c r="B47" s="9"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IK Inter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IK note purchase agreement ,description</t>
        </is>
      </c>
      <c r="B50" s="4" t="inlineStr">
        <is>
          <t xml:space="preserve"> </t>
        </is>
      </c>
      <c r="C50" s="4" t="inlineStr">
        <is>
          <t xml:space="preserve"> </t>
        </is>
      </c>
      <c r="D50" s="4" t="inlineStr">
        <is>
          <t>(i) the issuance of shares of the Company’s Class A Common Stock in connection
with the PIK Offer Note Offer to Amend, (ii) the issuance of shares of the Company’s Class A Common Stock in connection with
the Exchange Offer (as defined in Note 7), (iii) the issuance of shares of the Company’s Class A Common Stock or Common Stock
Equivalents (as defined in the PIK Note Purchase Agreement) in connection with the 2022 Bridge Debenture Release (defined in Note
7), (iv) the issuance of shares of the Company’s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the Company’s Class A Common Stock or Common Stock Equivalents (as defined in the PIK Note Purchase Agreement) as
private placement additional consideration (collectively, the “PIK Note Amendment”).</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amortized debt issuance costs</t>
        </is>
      </c>
      <c r="B51" s="4" t="inlineStr">
        <is>
          <t xml:space="preserve"> </t>
        </is>
      </c>
      <c r="C51" s="4" t="inlineStr">
        <is>
          <t xml:space="preserve"> </t>
        </is>
      </c>
      <c r="D51" s="5" t="n">
        <v>25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4" t="inlineStr">
        <is>
          <t xml:space="preserve"> </t>
        </is>
      </c>
      <c r="C54" s="4" t="inlineStr">
        <is>
          <t xml:space="preserve"> </t>
        </is>
      </c>
      <c r="D54" s="9" t="n">
        <v>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t>
        </is>
      </c>
      <c r="B57" s="4" t="inlineStr">
        <is>
          <t xml:space="preserve"> </t>
        </is>
      </c>
      <c r="C57" s="4" t="inlineStr">
        <is>
          <t xml:space="preserve"> </t>
        </is>
      </c>
      <c r="D57" s="9" t="n">
        <v>0.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A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rice per share (in Dollars per share)</t>
        </is>
      </c>
      <c r="B60" s="11" t="n">
        <v>0.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in Shares)</t>
        </is>
      </c>
      <c r="B61" s="4" t="inlineStr">
        <is>
          <t xml:space="preserve"> </t>
        </is>
      </c>
      <c r="C61" s="4" t="inlineStr">
        <is>
          <t xml:space="preserve"> </t>
        </is>
      </c>
      <c r="D61" s="4" t="inlineStr">
        <is>
          <t xml:space="preserve"> </t>
        </is>
      </c>
      <c r="E61" s="4" t="inlineStr">
        <is>
          <t xml:space="preserve"> </t>
        </is>
      </c>
      <c r="F61" s="6" t="n">
        <v>1</v>
      </c>
      <c r="G61" s="6" t="n">
        <v>183438</v>
      </c>
      <c r="H61" s="6" t="n">
        <v>183438</v>
      </c>
      <c r="I61" s="6" t="n">
        <v>281250</v>
      </c>
      <c r="J61" s="6" t="n">
        <v>281250</v>
      </c>
      <c r="K61" s="4" t="inlineStr">
        <is>
          <t xml:space="preserve"> </t>
        </is>
      </c>
    </row>
    <row r="62">
      <c r="A62" s="4" t="inlineStr">
        <is>
          <t>Class A Common Stock [Member] | 2021 Bridge Deben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right purchase (in Shares)</t>
        </is>
      </c>
      <c r="B64" s="4" t="inlineStr">
        <is>
          <t xml:space="preserve"> </t>
        </is>
      </c>
      <c r="C64" s="4" t="inlineStr">
        <is>
          <t xml:space="preserve"> </t>
        </is>
      </c>
      <c r="D64" s="6" t="n">
        <v>1905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A Common Stock [Member] | 2022 Bridge Debentu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share issued (in Shares)</t>
        </is>
      </c>
      <c r="B67" s="4" t="inlineStr">
        <is>
          <t xml:space="preserve"> </t>
        </is>
      </c>
      <c r="C67" s="4" t="inlineStr">
        <is>
          <t xml:space="preserve"> </t>
        </is>
      </c>
      <c r="D67" s="6" t="n">
        <v>3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vestor shares (in Shares)</t>
        </is>
      </c>
      <c r="B68" s="4" t="inlineStr">
        <is>
          <t xml:space="preserve"> </t>
        </is>
      </c>
      <c r="C68" s="4" t="inlineStr">
        <is>
          <t xml:space="preserve"> </t>
        </is>
      </c>
      <c r="D68" s="6" t="n">
        <v>60257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in Shares)</t>
        </is>
      </c>
      <c r="B69" s="4" t="inlineStr">
        <is>
          <t xml:space="preserve"> </t>
        </is>
      </c>
      <c r="C69" s="4" t="inlineStr">
        <is>
          <t xml:space="preserve"> </t>
        </is>
      </c>
      <c r="D69" s="6" t="n">
        <v>3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lated Party Transactions (Details) - USD ($) $ / shares in Units, $ in Thousands</t>
        </is>
      </c>
      <c r="F1" s="2" t="inlineStr">
        <is>
          <t>1 Months Ended</t>
        </is>
      </c>
      <c r="J1" s="2" t="inlineStr">
        <is>
          <t>6 Months Ended</t>
        </is>
      </c>
      <c r="K1" s="2" t="inlineStr">
        <is>
          <t>12 Months Ended</t>
        </is>
      </c>
    </row>
    <row r="2">
      <c r="B2" s="2" t="inlineStr">
        <is>
          <t>Oct. 02, 2023</t>
        </is>
      </c>
      <c r="C2" s="2" t="inlineStr">
        <is>
          <t>Aug. 23, 2023</t>
        </is>
      </c>
      <c r="D2" s="2" t="inlineStr">
        <is>
          <t>Jul. 20, 2023</t>
        </is>
      </c>
      <c r="E2" s="2" t="inlineStr">
        <is>
          <t>Jun. 06, 2022</t>
        </is>
      </c>
      <c r="F2" s="2" t="inlineStr">
        <is>
          <t>Aug. 31, 2022</t>
        </is>
      </c>
      <c r="G2" s="2" t="inlineStr">
        <is>
          <t>Jul. 31, 2022</t>
        </is>
      </c>
      <c r="H2" s="2" t="inlineStr">
        <is>
          <t>Jun. 30, 2022</t>
        </is>
      </c>
      <c r="I2" s="2" t="inlineStr">
        <is>
          <t>Apr. 30, 2022</t>
        </is>
      </c>
      <c r="J2" s="2" t="inlineStr">
        <is>
          <t>Jun. 30, 2022</t>
        </is>
      </c>
      <c r="K2" s="2" t="inlineStr">
        <is>
          <t>Dec. 31, 2023</t>
        </is>
      </c>
      <c r="L2" s="2" t="inlineStr">
        <is>
          <t>Dec. 31, 2022</t>
        </is>
      </c>
      <c r="M2" s="2" t="inlineStr">
        <is>
          <t>Sep. 1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 per share (in Dollars per share)</t>
        </is>
      </c>
      <c r="B4" s="4" t="inlineStr">
        <is>
          <t xml:space="preserve"> </t>
        </is>
      </c>
      <c r="C4" s="4" t="inlineStr">
        <is>
          <t xml:space="preserve"> </t>
        </is>
      </c>
      <c r="D4" s="4" t="inlineStr">
        <is>
          <t xml:space="preserve"> </t>
        </is>
      </c>
      <c r="E4" s="11" t="n">
        <v>0.0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cense and maintenanc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5</v>
      </c>
      <c r="L5" s="4" t="inlineStr">
        <is>
          <t xml:space="preserve"> </t>
        </is>
      </c>
      <c r="M5" s="4" t="inlineStr">
        <is>
          <t xml:space="preserve"> </t>
        </is>
      </c>
    </row>
    <row r="6">
      <c r="A6" s="4" t="inlineStr">
        <is>
          <t>Cash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25</v>
      </c>
      <c r="J6" s="4" t="inlineStr">
        <is>
          <t xml:space="preserve"> </t>
        </is>
      </c>
      <c r="K6" s="4" t="inlineStr">
        <is>
          <t xml:space="preserve"> </t>
        </is>
      </c>
      <c r="L6" s="4" t="inlineStr">
        <is>
          <t xml:space="preserve"> </t>
        </is>
      </c>
      <c r="M6" s="4" t="inlineStr">
        <is>
          <t xml:space="preserve"> </t>
        </is>
      </c>
    </row>
    <row r="7">
      <c r="A7" s="4" t="inlineStr">
        <is>
          <t>Convert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126</v>
      </c>
      <c r="K7" s="4" t="inlineStr">
        <is>
          <t xml:space="preserve"> </t>
        </is>
      </c>
      <c r="L7" s="4" t="inlineStr">
        <is>
          <t xml:space="preserve"> </t>
        </is>
      </c>
      <c r="M7" s="4" t="inlineStr">
        <is>
          <t xml:space="preserve"> </t>
        </is>
      </c>
    </row>
    <row r="8">
      <c r="A8" s="4" t="inlineStr">
        <is>
          <t>Expense related to consul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76</v>
      </c>
      <c r="L8" s="5" t="n">
        <v>5649</v>
      </c>
      <c r="M8" s="4" t="inlineStr">
        <is>
          <t xml:space="preserve"> </t>
        </is>
      </c>
    </row>
    <row r="9">
      <c r="A9" s="4" t="inlineStr">
        <is>
          <t>Additional payment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41</v>
      </c>
      <c r="L9" s="5" t="n">
        <v>834</v>
      </c>
      <c r="M9" s="4" t="inlineStr">
        <is>
          <t xml:space="preserve"> </t>
        </is>
      </c>
    </row>
    <row r="10">
      <c r="A10" s="4" t="inlineStr">
        <is>
          <t>Contingent shar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0000</v>
      </c>
      <c r="M10" s="4" t="inlineStr">
        <is>
          <t xml:space="preserve"> </t>
        </is>
      </c>
    </row>
    <row r="11">
      <c r="A11" s="4" t="inlineStr">
        <is>
          <t>Expenses recognized amount</t>
        </is>
      </c>
      <c r="B11" s="4" t="inlineStr">
        <is>
          <t xml:space="preserve"> </t>
        </is>
      </c>
      <c r="C11" s="5" t="n">
        <v>217</v>
      </c>
      <c r="D11" s="5" t="n">
        <v>2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nagement, License and Maintenance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ies promissory notes/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95</v>
      </c>
      <c r="L14" s="4" t="inlineStr">
        <is>
          <t xml:space="preserve"> </t>
        </is>
      </c>
      <c r="M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due to the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v>
      </c>
      <c r="L17" s="4" t="inlineStr">
        <is>
          <t xml:space="preserve"> </t>
        </is>
      </c>
      <c r="M17" s="4" t="inlineStr">
        <is>
          <t xml:space="preserve"> </t>
        </is>
      </c>
    </row>
    <row r="18">
      <c r="A18" s="4" t="inlineStr">
        <is>
          <t>Expenses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9</v>
      </c>
      <c r="M18" s="4" t="inlineStr">
        <is>
          <t xml:space="preserve"> </t>
        </is>
      </c>
    </row>
    <row r="19">
      <c r="A19" s="4" t="inlineStr">
        <is>
          <t>Dr. Khalegh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payment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9</v>
      </c>
      <c r="M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t>
        </is>
      </c>
      <c r="B24" s="4" t="inlineStr">
        <is>
          <t xml:space="preserve"> </t>
        </is>
      </c>
      <c r="C24" s="4" t="inlineStr">
        <is>
          <t xml:space="preserve"> </t>
        </is>
      </c>
      <c r="D24" s="4" t="inlineStr">
        <is>
          <t xml:space="preserve"> </t>
        </is>
      </c>
      <c r="E24" s="4" t="inlineStr">
        <is>
          <t xml:space="preserve"> </t>
        </is>
      </c>
      <c r="F24" s="5" t="n">
        <v>387</v>
      </c>
      <c r="G24" s="5" t="n">
        <v>387</v>
      </c>
      <c r="H24" s="5" t="n">
        <v>38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man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videncing loan</t>
        </is>
      </c>
      <c r="B27" s="5" t="n">
        <v>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47</v>
      </c>
    </row>
    <row r="28">
      <c r="A28" s="4" t="inlineStr">
        <is>
          <t>Accrues interest in arrears</t>
        </is>
      </c>
      <c r="B28" s="10" t="n">
        <v>0.13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mand Promissory Note [Member] | Andrew J. Poo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amount</t>
        </is>
      </c>
      <c r="B31" s="5" t="n">
        <v>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47</v>
      </c>
    </row>
    <row r="32">
      <c r="A32" s="4" t="inlineStr">
        <is>
          <t>Class A Common Stock [Member] | FOX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00</v>
      </c>
      <c r="J34" s="4" t="inlineStr">
        <is>
          <t xml:space="preserve"> </t>
        </is>
      </c>
      <c r="K34" s="4" t="inlineStr">
        <is>
          <t xml:space="preserve"> </t>
        </is>
      </c>
      <c r="L34" s="4" t="inlineStr">
        <is>
          <t xml:space="preserve"> </t>
        </is>
      </c>
      <c r="M34" s="4" t="inlineStr">
        <is>
          <t xml:space="preserve"> </t>
        </is>
      </c>
    </row>
    <row r="35">
      <c r="A35" s="4" t="inlineStr">
        <is>
          <t>Class A Common Stock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t>
        </is>
      </c>
      <c r="B37" s="4" t="inlineStr">
        <is>
          <t xml:space="preserve"> </t>
        </is>
      </c>
      <c r="C37" s="4" t="inlineStr">
        <is>
          <t xml:space="preserve"> </t>
        </is>
      </c>
      <c r="D37" s="4" t="inlineStr">
        <is>
          <t xml:space="preserve"> </t>
        </is>
      </c>
      <c r="E37" s="5" t="n">
        <v>11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F1:I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6" customWidth="1" min="9" max="9"/>
    <col width="25" customWidth="1" min="10" max="10"/>
    <col width="14" customWidth="1" min="11" max="11"/>
    <col width="14" customWidth="1" min="12" max="12"/>
    <col width="14" customWidth="1" min="13" max="13"/>
    <col width="14" customWidth="1" min="14" max="14"/>
    <col width="14" customWidth="1" min="15" max="15"/>
  </cols>
  <sheetData>
    <row r="1">
      <c r="A1" s="1" t="inlineStr">
        <is>
          <t>Stockholders’ (Deficit) Equity (Details) - USD ($)</t>
        </is>
      </c>
      <c r="H1" s="2" t="inlineStr">
        <is>
          <t>1 Months Ended</t>
        </is>
      </c>
      <c r="I1" s="2" t="inlineStr">
        <is>
          <t>12 Months Ended</t>
        </is>
      </c>
    </row>
    <row r="2">
      <c r="B2" s="2" t="inlineStr">
        <is>
          <t>Oct. 13, 2023</t>
        </is>
      </c>
      <c r="C2" s="2" t="inlineStr">
        <is>
          <t>Sep. 19, 2023</t>
        </is>
      </c>
      <c r="D2" s="2" t="inlineStr">
        <is>
          <t>Aug. 23, 2023</t>
        </is>
      </c>
      <c r="E2" s="2" t="inlineStr">
        <is>
          <t>Jul. 20, 2023</t>
        </is>
      </c>
      <c r="F2" s="2" t="inlineStr">
        <is>
          <t>May 26, 2023</t>
        </is>
      </c>
      <c r="G2" s="2" t="inlineStr">
        <is>
          <t>Feb. 23, 2022</t>
        </is>
      </c>
      <c r="H2" s="2" t="inlineStr">
        <is>
          <t>Aug. 23, 2023</t>
        </is>
      </c>
      <c r="I2" s="2" t="inlineStr">
        <is>
          <t>Dec. 31, 2023</t>
        </is>
      </c>
      <c r="J2" s="2" t="inlineStr">
        <is>
          <t>Dec. 31, 2022</t>
        </is>
      </c>
      <c r="K2" s="2" t="inlineStr">
        <is>
          <t>Oct. 31, 2023</t>
        </is>
      </c>
      <c r="L2" s="2" t="inlineStr">
        <is>
          <t>Oct. 03, 2023</t>
        </is>
      </c>
      <c r="M2" s="2" t="inlineStr">
        <is>
          <t>Sep. 07, 2023</t>
        </is>
      </c>
      <c r="N2" s="2" t="inlineStr">
        <is>
          <t>Aug. 04, 2023</t>
        </is>
      </c>
      <c r="O2" s="2" t="inlineStr">
        <is>
          <t>Apr. 14, 2023</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gross proceeds (in Dollars)</t>
        </is>
      </c>
      <c r="B5" s="4" t="inlineStr">
        <is>
          <t xml:space="preserve"> </t>
        </is>
      </c>
      <c r="C5" s="4" t="inlineStr">
        <is>
          <t xml:space="preserve"> </t>
        </is>
      </c>
      <c r="D5" s="5" t="n">
        <v>293500</v>
      </c>
      <c r="E5" s="5" t="n">
        <v>4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expenses (in Dollars)</t>
        </is>
      </c>
      <c r="B6" s="4" t="inlineStr">
        <is>
          <t xml:space="preserve"> </t>
        </is>
      </c>
      <c r="C6" s="4" t="inlineStr">
        <is>
          <t xml:space="preserve"> </t>
        </is>
      </c>
      <c r="D6" s="5" t="n">
        <v>217000</v>
      </c>
      <c r="E6" s="5" t="n">
        <v>26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outstanding percentage</t>
        </is>
      </c>
      <c r="B7" s="4" t="inlineStr">
        <is>
          <t xml:space="preserve"> </t>
        </is>
      </c>
      <c r="C7" s="4" t="inlineStr">
        <is>
          <t xml:space="preserve"> </t>
        </is>
      </c>
      <c r="D7" s="4" t="inlineStr">
        <is>
          <t xml:space="preserve"> </t>
        </is>
      </c>
      <c r="E7" s="4" t="inlineStr">
        <is>
          <t xml:space="preserve"> </t>
        </is>
      </c>
      <c r="F7" s="4" t="inlineStr">
        <is>
          <t xml:space="preserve"> </t>
        </is>
      </c>
      <c r="G7" s="9" t="n">
        <v>20.21</v>
      </c>
      <c r="H7" s="4" t="inlineStr">
        <is>
          <t xml:space="preserve"> </t>
        </is>
      </c>
      <c r="I7" s="10" t="n">
        <v>0.049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 and outstand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99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6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79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of issuance cos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exceed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99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oss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32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exercise price</t>
        </is>
      </c>
      <c r="B16" s="9"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to fi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67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000</v>
      </c>
      <c r="L18" s="4" t="inlineStr">
        <is>
          <t xml:space="preserve"> </t>
        </is>
      </c>
      <c r="M18" s="4" t="inlineStr">
        <is>
          <t xml:space="preserve"> </t>
        </is>
      </c>
      <c r="N18" s="4" t="inlineStr">
        <is>
          <t xml:space="preserve"> </t>
        </is>
      </c>
      <c r="O18" s="4" t="inlineStr">
        <is>
          <t xml:space="preserve"> </t>
        </is>
      </c>
    </row>
    <row r="19">
      <c r="A19" s="4" t="inlineStr">
        <is>
          <t>Issuance of shares to MSK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gal service (in Dollars)</t>
        </is>
      </c>
      <c r="B20" s="4" t="inlineStr">
        <is>
          <t xml:space="preserve"> </t>
        </is>
      </c>
      <c r="C20" s="5" t="n">
        <v>64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214077</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tment fe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blic warrants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isk 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13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 years 2 months 12 days</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 cash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66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ceived of warrants shares</t>
        </is>
      </c>
      <c r="B28" s="4" t="inlineStr">
        <is>
          <t xml:space="preserve"> </t>
        </is>
      </c>
      <c r="C28" s="4" t="inlineStr">
        <is>
          <t xml:space="preserve"> </t>
        </is>
      </c>
      <c r="D28" s="4" t="inlineStr">
        <is>
          <t xml:space="preserve"> </t>
        </is>
      </c>
      <c r="E28" s="4" t="inlineStr">
        <is>
          <t xml:space="preserve"> </t>
        </is>
      </c>
      <c r="F28" s="12" t="n">
        <v>48.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or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6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cription amou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issued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ockholders’ (Deficit)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62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Deficit)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62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ssum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Deficit)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475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784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cremental valu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1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isk 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51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olatili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996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43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vidend yield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vidend cash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466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of aggregat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475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Deficit)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rchase agreeme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Deficit)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rchase agreeme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Deficit)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uthoriz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1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agreemen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exceed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99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Member] | Assum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Deficit)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62.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ockholders’ (Deficit)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dditional Paid-in Capit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Deficit)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shares to MSK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34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value (in Dollars)</t>
        </is>
      </c>
      <c r="B72" s="4" t="inlineStr">
        <is>
          <t xml:space="preserve"> </t>
        </is>
      </c>
      <c r="C72" s="5" t="n">
        <v>409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itment fe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60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reasury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ockholders’ (Deficit)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reasury Stock,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14077</v>
      </c>
    </row>
    <row r="77">
      <c r="A77" s="4" t="inlineStr">
        <is>
          <t>Reserv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tockholders’ (Deficit)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t>
        </is>
      </c>
      <c r="B79" s="4" t="inlineStr">
        <is>
          <t xml:space="preserve"> </t>
        </is>
      </c>
      <c r="C79" s="6" t="n">
        <v>51102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endor Shares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tockholders’ (Deficit)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J. H. Darbi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holders’ (Deficit)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Gross proceed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70000000000000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holders’ (Deficit)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oss proceed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itchell Silberberg &amp; Knupp LL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Deficit)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wnership percentage</t>
        </is>
      </c>
      <c r="B91" s="4" t="inlineStr">
        <is>
          <t xml:space="preserve"> </t>
        </is>
      </c>
      <c r="C91" s="10" t="n">
        <v>0.049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A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tockholders’ (Deficit)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0.0001</v>
      </c>
      <c r="J94" s="7" t="n">
        <v>0.0001</v>
      </c>
      <c r="K94" s="7" t="n">
        <v>0.0001</v>
      </c>
      <c r="L94" s="4" t="inlineStr">
        <is>
          <t xml:space="preserve"> </t>
        </is>
      </c>
      <c r="M94" s="4" t="inlineStr">
        <is>
          <t xml:space="preserve"> </t>
        </is>
      </c>
      <c r="N94" s="4" t="inlineStr">
        <is>
          <t xml:space="preserve"> </t>
        </is>
      </c>
      <c r="O94" s="4" t="inlineStr">
        <is>
          <t xml:space="preserve"> </t>
        </is>
      </c>
    </row>
    <row r="95">
      <c r="A95" s="4" t="inlineStr">
        <is>
          <t>Common share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00000000</v>
      </c>
      <c r="J95" s="6" t="n">
        <v>5000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7646032</v>
      </c>
      <c r="J96" s="6" t="n">
        <v>2966967</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7646032</v>
      </c>
      <c r="J97" s="6" t="n">
        <v>2752890</v>
      </c>
      <c r="K97" s="6" t="n">
        <v>1</v>
      </c>
      <c r="L97" s="4" t="inlineStr">
        <is>
          <t xml:space="preserve"> </t>
        </is>
      </c>
      <c r="M97" s="4" t="inlineStr">
        <is>
          <t xml:space="preserve"> </t>
        </is>
      </c>
      <c r="N97" s="4" t="inlineStr">
        <is>
          <t xml:space="preserve"> </t>
        </is>
      </c>
      <c r="O97" s="4" t="inlineStr">
        <is>
          <t xml:space="preserve"> </t>
        </is>
      </c>
    </row>
    <row r="98">
      <c r="A98" s="4" t="inlineStr">
        <is>
          <t>Price per share (in Dollars per share)</t>
        </is>
      </c>
      <c r="B98" s="4" t="inlineStr">
        <is>
          <t xml:space="preserve"> </t>
        </is>
      </c>
      <c r="C98" s="4" t="inlineStr">
        <is>
          <t xml:space="preserve"> </t>
        </is>
      </c>
      <c r="D98" s="4" t="inlineStr">
        <is>
          <t xml:space="preserve"> </t>
        </is>
      </c>
      <c r="E98" s="4" t="inlineStr">
        <is>
          <t xml:space="preserve"> </t>
        </is>
      </c>
      <c r="F98" s="11" t="n">
        <v>0.12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s issued</t>
        </is>
      </c>
      <c r="B99" s="4" t="inlineStr">
        <is>
          <t xml:space="preserve"> </t>
        </is>
      </c>
      <c r="C99" s="4" t="inlineStr">
        <is>
          <t xml:space="preserve"> </t>
        </is>
      </c>
      <c r="D99" s="6" t="n">
        <v>183438</v>
      </c>
      <c r="E99" s="6" t="n">
        <v>281250</v>
      </c>
      <c r="F99" s="4" t="inlineStr">
        <is>
          <t xml:space="preserve"> </t>
        </is>
      </c>
      <c r="G99" s="4" t="inlineStr">
        <is>
          <t xml:space="preserve"> </t>
        </is>
      </c>
      <c r="H99" s="6" t="n">
        <v>183438</v>
      </c>
      <c r="I99" s="4" t="inlineStr">
        <is>
          <t xml:space="preserve"> </t>
        </is>
      </c>
      <c r="J99" s="4" t="inlineStr">
        <is>
          <t xml:space="preserve"> </t>
        </is>
      </c>
      <c r="K99" s="6" t="n">
        <v>1</v>
      </c>
      <c r="L99" s="4" t="inlineStr">
        <is>
          <t xml:space="preserve"> </t>
        </is>
      </c>
      <c r="M99" s="6" t="n">
        <v>183438</v>
      </c>
      <c r="N99" s="6" t="n">
        <v>281250</v>
      </c>
      <c r="O99" s="4" t="inlineStr">
        <is>
          <t xml:space="preserve"> </t>
        </is>
      </c>
    </row>
    <row r="100">
      <c r="A100" s="4" t="inlineStr">
        <is>
          <t>Purchase agreement (in Dollars)</t>
        </is>
      </c>
      <c r="B100" s="5" t="n">
        <v>2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urchase agreement percentage</t>
        </is>
      </c>
      <c r="B101" s="9" t="n">
        <v>0.8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stricted shares</t>
        </is>
      </c>
      <c r="B102" s="6" t="n">
        <v>1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strict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ercentage of exceed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99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Gross proceeds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04</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 coverag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0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ice per share (in Dollars per share)</t>
        </is>
      </c>
      <c r="B107" s="11" t="n">
        <v>1.20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1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s issued to MSK</t>
        </is>
      </c>
      <c r="B108" s="4" t="inlineStr">
        <is>
          <t xml:space="preserve"> </t>
        </is>
      </c>
      <c r="C108" s="6" t="n">
        <v>29286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ssuance of shares to MSK (in Dollars)</t>
        </is>
      </c>
      <c r="B109" s="4" t="inlineStr">
        <is>
          <t xml:space="preserve"> </t>
        </is>
      </c>
      <c r="C109" s="5" t="n">
        <v>234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s issued to JGUN</t>
        </is>
      </c>
      <c r="B110" s="4" t="inlineStr">
        <is>
          <t xml:space="preserve"> </t>
        </is>
      </c>
      <c r="C110" s="6" t="n">
        <v>27687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8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arrants of aggregat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79561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ther expenses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182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lass A Common Stock [Member] | Assumed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tockholders’ (Deficit)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62.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urchas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9061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Warrants remained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5868</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lass A Common Stock [Member] | Initial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tockholders’ (Deficit)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Warrant to purchase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7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arrant coverag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07000000000000001</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lass A Common Stock [Member] | Additional Shar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tockholders’ (Deficit)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Warrant to purchase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7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 coverag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0700000000000000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lass A Common Stock [Member] | Vendor Sha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tockholders’ (Deficit)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mmon stock shares issued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376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lass A Common Stock [Member] | General Releas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tockholders’ (Deficit)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7035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lass A Common Stock [Member] | ELOC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Stockholders’ (Deficit)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Investor amount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400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ommitment fee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600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ommitment fee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9048</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lass A Common Stock [Member] | Restricted Stock Granted to Messrs [Member] | Mr. Whi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Stockholders’ (Deficit)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Warrants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250000</v>
      </c>
      <c r="M142" s="4" t="inlineStr">
        <is>
          <t xml:space="preserve"> </t>
        </is>
      </c>
      <c r="N142" s="4" t="inlineStr">
        <is>
          <t xml:space="preserve"> </t>
        </is>
      </c>
      <c r="O142" s="4" t="inlineStr">
        <is>
          <t xml:space="preserve"> </t>
        </is>
      </c>
    </row>
    <row r="143">
      <c r="A143" s="4" t="inlineStr">
        <is>
          <t>Class A Common Stock [Member] | Restricted Stock Granted to Messrs [Member] | Mr. War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tockholders’ (Deficit)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Warrant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250000</v>
      </c>
      <c r="M145" s="4" t="inlineStr">
        <is>
          <t xml:space="preserve"> </t>
        </is>
      </c>
      <c r="N145" s="4" t="inlineStr">
        <is>
          <t xml:space="preserve"> </t>
        </is>
      </c>
      <c r="O145" s="4" t="inlineStr">
        <is>
          <t xml:space="preserve"> </t>
        </is>
      </c>
    </row>
    <row r="146">
      <c r="A146" s="4" t="inlineStr">
        <is>
          <t>Private Placement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Stockholders’ (Deficit)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3162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rivate Placement [Member] | Class A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Stockholders’ (Deficit)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ggregate shares</t>
        </is>
      </c>
      <c r="B151" s="4" t="inlineStr">
        <is>
          <t xml:space="preserve"> </t>
        </is>
      </c>
      <c r="C151" s="4" t="inlineStr">
        <is>
          <t xml:space="preserve"> </t>
        </is>
      </c>
      <c r="D151" s="4" t="inlineStr">
        <is>
          <t xml:space="preserve"> </t>
        </is>
      </c>
      <c r="E151" s="6" t="n">
        <v>562500</v>
      </c>
      <c r="F151" s="4" t="inlineStr">
        <is>
          <t xml:space="preserve"> </t>
        </is>
      </c>
      <c r="G151" s="4" t="inlineStr">
        <is>
          <t xml:space="preserve"> </t>
        </is>
      </c>
      <c r="H151" s="6" t="n">
        <v>366876</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rice per share (in Dollars per share)</t>
        </is>
      </c>
      <c r="B152" s="4" t="inlineStr">
        <is>
          <t xml:space="preserve"> </t>
        </is>
      </c>
      <c r="C152" s="4" t="inlineStr">
        <is>
          <t xml:space="preserve"> </t>
        </is>
      </c>
      <c r="D152" s="13" t="n">
        <v>0.8</v>
      </c>
      <c r="E152" s="13" t="n">
        <v>0.8</v>
      </c>
      <c r="F152" s="4" t="inlineStr">
        <is>
          <t xml:space="preserve"> </t>
        </is>
      </c>
      <c r="G152" s="4" t="inlineStr">
        <is>
          <t xml:space="preserve"> </t>
        </is>
      </c>
      <c r="H152" s="13" t="n">
        <v>0.8</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Initial public offering [Member] | Common Stock [Member] | Public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Stockholders’ (Deficit)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00625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Exchange Off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Stockholders’ (Deficit)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hares issued</t>
        </is>
      </c>
      <c r="B158" s="4" t="inlineStr">
        <is>
          <t xml:space="preserve"> </t>
        </is>
      </c>
      <c r="C158" s="4" t="inlineStr">
        <is>
          <t xml:space="preserve"> </t>
        </is>
      </c>
      <c r="D158" s="4" t="inlineStr">
        <is>
          <t xml:space="preserve"> </t>
        </is>
      </c>
      <c r="E158" s="4" t="inlineStr">
        <is>
          <t xml:space="preserve"> </t>
        </is>
      </c>
      <c r="F158" s="6" t="n">
        <v>190619</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Exchange Offer [Member] | Class A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Stockholders’ (Deficit)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432188</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Based Compensation (Details) - USD ($) $ / shares in Units, $ in Thousands</t>
        </is>
      </c>
      <c r="B1" s="2" t="inlineStr">
        <is>
          <t>3 Months Ended</t>
        </is>
      </c>
      <c r="C1" s="2" t="inlineStr">
        <is>
          <t>12 Months Ended</t>
        </is>
      </c>
    </row>
    <row r="2">
      <c r="B2" s="2" t="inlineStr">
        <is>
          <t>Mar. 31, 2022</t>
        </is>
      </c>
      <c r="C2" s="2" t="inlineStr">
        <is>
          <t>Dec. 31, 2023</t>
        </is>
      </c>
      <c r="D2" s="2" t="inlineStr">
        <is>
          <t>Dec. 31, 2022</t>
        </is>
      </c>
    </row>
    <row r="3">
      <c r="A3" s="3" t="inlineStr">
        <is>
          <t>Equity-Based Compensation (Details) [Line Items]</t>
        </is>
      </c>
      <c r="B3" s="4" t="inlineStr">
        <is>
          <t xml:space="preserve"> </t>
        </is>
      </c>
      <c r="C3" s="4" t="inlineStr">
        <is>
          <t xml:space="preserve"> </t>
        </is>
      </c>
      <c r="D3" s="4" t="inlineStr">
        <is>
          <t xml:space="preserve"> </t>
        </is>
      </c>
    </row>
    <row r="4">
      <c r="A4" s="4" t="inlineStr">
        <is>
          <t>Shares subject to equitable adjustment</t>
        </is>
      </c>
      <c r="B4" s="4" t="inlineStr">
        <is>
          <t xml:space="preserve"> </t>
        </is>
      </c>
      <c r="C4" s="6" t="n">
        <v>920000</v>
      </c>
      <c r="D4" s="4" t="inlineStr">
        <is>
          <t xml:space="preserve"> </t>
        </is>
      </c>
    </row>
    <row r="5">
      <c r="A5" s="4" t="inlineStr">
        <is>
          <t>Time-based vesting, description</t>
        </is>
      </c>
      <c r="B5" s="4" t="inlineStr">
        <is>
          <t xml:space="preserve"> </t>
        </is>
      </c>
      <c r="C5" s="4" t="inlineStr">
        <is>
          <t>Each restricted share award shall be subject to
three service-based vesting conditions:
a)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t>
        </is>
      </c>
      <c r="D5" s="4" t="inlineStr">
        <is>
          <t xml:space="preserve"> </t>
        </is>
      </c>
    </row>
    <row r="6">
      <c r="A6" s="4" t="inlineStr">
        <is>
          <t>Restricted shares, forfeited</t>
        </is>
      </c>
      <c r="B6" s="4" t="inlineStr">
        <is>
          <t xml:space="preserve"> </t>
        </is>
      </c>
      <c r="C6" s="6" t="n">
        <v>419132</v>
      </c>
      <c r="D6" s="4" t="inlineStr">
        <is>
          <t xml:space="preserve"> </t>
        </is>
      </c>
    </row>
    <row r="7">
      <c r="A7" s="4" t="inlineStr">
        <is>
          <t>Reserved net expenses (in Dollars)</t>
        </is>
      </c>
      <c r="B7" s="4" t="inlineStr">
        <is>
          <t xml:space="preserve"> </t>
        </is>
      </c>
      <c r="C7" s="5" t="n">
        <v>732</v>
      </c>
      <c r="D7" s="4" t="inlineStr">
        <is>
          <t xml:space="preserve"> </t>
        </is>
      </c>
    </row>
    <row r="8">
      <c r="A8" s="4" t="inlineStr">
        <is>
          <t>Restricted share awards</t>
        </is>
      </c>
      <c r="B8" s="4" t="inlineStr">
        <is>
          <t xml:space="preserve"> </t>
        </is>
      </c>
      <c r="C8" s="9" t="n">
        <v>1</v>
      </c>
      <c r="D8" s="4" t="inlineStr">
        <is>
          <t xml:space="preserve"> </t>
        </is>
      </c>
    </row>
    <row r="9">
      <c r="A9" s="4" t="inlineStr">
        <is>
          <t>Stock options</t>
        </is>
      </c>
      <c r="B9" s="4" t="inlineStr">
        <is>
          <t xml:space="preserve"> </t>
        </is>
      </c>
      <c r="C9" s="6" t="n">
        <v>119371</v>
      </c>
      <c r="D9" s="4" t="inlineStr">
        <is>
          <t xml:space="preserve"> </t>
        </is>
      </c>
    </row>
    <row r="10">
      <c r="A10" s="4" t="inlineStr">
        <is>
          <t>Restricted stock outstanding</t>
        </is>
      </c>
      <c r="B10" s="4" t="inlineStr">
        <is>
          <t xml:space="preserve"> </t>
        </is>
      </c>
      <c r="C10" s="6" t="n">
        <v>1743</v>
      </c>
      <c r="D10" s="4" t="inlineStr">
        <is>
          <t xml:space="preserve"> </t>
        </is>
      </c>
    </row>
    <row r="11">
      <c r="A11" s="4" t="inlineStr">
        <is>
          <t>Additional stock options</t>
        </is>
      </c>
      <c r="B11" s="6" t="n">
        <v>20418</v>
      </c>
      <c r="C11" s="4" t="inlineStr">
        <is>
          <t xml:space="preserve"> </t>
        </is>
      </c>
      <c r="D11" s="4" t="inlineStr">
        <is>
          <t xml:space="preserve"> </t>
        </is>
      </c>
    </row>
    <row r="12">
      <c r="A12" s="4" t="inlineStr">
        <is>
          <t>Stock-based compensation (in Dollars)</t>
        </is>
      </c>
      <c r="B12" s="4" t="inlineStr">
        <is>
          <t xml:space="preserve"> </t>
        </is>
      </c>
      <c r="C12" s="5" t="n">
        <v>381</v>
      </c>
      <c r="D12" s="5" t="n">
        <v>11035</v>
      </c>
    </row>
    <row r="13">
      <c r="A13" s="4" t="inlineStr">
        <is>
          <t>Percentage of fair market value</t>
        </is>
      </c>
      <c r="B13" s="4" t="inlineStr">
        <is>
          <t xml:space="preserve"> </t>
        </is>
      </c>
      <c r="C13" s="9" t="n">
        <v>1</v>
      </c>
      <c r="D13" s="4" t="inlineStr">
        <is>
          <t xml:space="preserve"> </t>
        </is>
      </c>
    </row>
    <row r="14">
      <c r="A14" s="4" t="inlineStr">
        <is>
          <t>Exercise price (in Dollars per share)</t>
        </is>
      </c>
      <c r="B14" s="4" t="inlineStr">
        <is>
          <t xml:space="preserve"> </t>
        </is>
      </c>
      <c r="C14" s="8" t="n">
        <v>0.32</v>
      </c>
      <c r="D14" s="4" t="inlineStr">
        <is>
          <t xml:space="preserve"> </t>
        </is>
      </c>
    </row>
    <row r="15">
      <c r="A15" s="4" t="inlineStr">
        <is>
          <t>Selling, general and administrative expense (in Dollars)</t>
        </is>
      </c>
      <c r="B15" s="4" t="inlineStr">
        <is>
          <t xml:space="preserve"> </t>
        </is>
      </c>
      <c r="C15" s="5" t="n">
        <v>1041</v>
      </c>
      <c r="D15" s="5" t="n">
        <v>834</v>
      </c>
    </row>
    <row r="16">
      <c r="A16" s="4" t="inlineStr">
        <is>
          <t>Total unrecognized compensation cost (in Dollars)</t>
        </is>
      </c>
      <c r="B16" s="4" t="inlineStr">
        <is>
          <t xml:space="preserve"> </t>
        </is>
      </c>
      <c r="C16" s="5" t="n">
        <v>283</v>
      </c>
      <c r="D16" s="4" t="inlineStr">
        <is>
          <t xml:space="preserve"> </t>
        </is>
      </c>
    </row>
    <row r="17">
      <c r="A17" s="4" t="inlineStr">
        <is>
          <t>Weighted average period, terms</t>
        </is>
      </c>
      <c r="B17" s="4" t="inlineStr">
        <is>
          <t xml:space="preserve"> </t>
        </is>
      </c>
      <c r="C17" s="4" t="inlineStr">
        <is>
          <t>6 months</t>
        </is>
      </c>
      <c r="D17" s="4" t="inlineStr">
        <is>
          <t xml:space="preserve"> </t>
        </is>
      </c>
    </row>
    <row r="18">
      <c r="A18" s="4" t="inlineStr">
        <is>
          <t>Third Anniversary [Member]</t>
        </is>
      </c>
      <c r="B18" s="4" t="inlineStr">
        <is>
          <t xml:space="preserve"> </t>
        </is>
      </c>
      <c r="C18" s="4" t="inlineStr">
        <is>
          <t xml:space="preserve"> </t>
        </is>
      </c>
      <c r="D18" s="4" t="inlineStr">
        <is>
          <t xml:space="preserve"> </t>
        </is>
      </c>
    </row>
    <row r="19">
      <c r="A19" s="3" t="inlineStr">
        <is>
          <t>Equity-Based Compensation (Details) [Line Items]</t>
        </is>
      </c>
      <c r="B19" s="4" t="inlineStr">
        <is>
          <t xml:space="preserve"> </t>
        </is>
      </c>
      <c r="C19" s="4" t="inlineStr">
        <is>
          <t xml:space="preserve"> </t>
        </is>
      </c>
      <c r="D19" s="4" t="inlineStr">
        <is>
          <t xml:space="preserve"> </t>
        </is>
      </c>
    </row>
    <row r="20">
      <c r="A20" s="4" t="inlineStr">
        <is>
          <t>restricted share award vested</t>
        </is>
      </c>
      <c r="B20" s="4" t="inlineStr">
        <is>
          <t xml:space="preserve"> </t>
        </is>
      </c>
      <c r="C20" s="9" t="n">
        <v>0.6</v>
      </c>
      <c r="D20" s="4" t="inlineStr">
        <is>
          <t xml:space="preserve"> </t>
        </is>
      </c>
    </row>
    <row r="21">
      <c r="A21" s="4" t="inlineStr">
        <is>
          <t>Fourth Anniversary [Member]</t>
        </is>
      </c>
      <c r="B21" s="4" t="inlineStr">
        <is>
          <t xml:space="preserve"> </t>
        </is>
      </c>
      <c r="C21" s="4" t="inlineStr">
        <is>
          <t xml:space="preserve"> </t>
        </is>
      </c>
      <c r="D21" s="4" t="inlineStr">
        <is>
          <t xml:space="preserve"> </t>
        </is>
      </c>
    </row>
    <row r="22">
      <c r="A22" s="3" t="inlineStr">
        <is>
          <t>Equity-Based Compensation (Details) [Line Items]</t>
        </is>
      </c>
      <c r="B22" s="4" t="inlineStr">
        <is>
          <t xml:space="preserve"> </t>
        </is>
      </c>
      <c r="C22" s="4" t="inlineStr">
        <is>
          <t xml:space="preserve"> </t>
        </is>
      </c>
      <c r="D22" s="4" t="inlineStr">
        <is>
          <t xml:space="preserve"> </t>
        </is>
      </c>
    </row>
    <row r="23">
      <c r="A23" s="4" t="inlineStr">
        <is>
          <t>restricted share award vested</t>
        </is>
      </c>
      <c r="B23" s="4" t="inlineStr">
        <is>
          <t xml:space="preserve"> </t>
        </is>
      </c>
      <c r="C23" s="9" t="n">
        <v>0.2</v>
      </c>
      <c r="D23" s="4" t="inlineStr">
        <is>
          <t xml:space="preserve"> </t>
        </is>
      </c>
    </row>
    <row r="24">
      <c r="A24" s="4" t="inlineStr">
        <is>
          <t>Fifth Anniversary [Member]</t>
        </is>
      </c>
      <c r="B24" s="4" t="inlineStr">
        <is>
          <t xml:space="preserve"> </t>
        </is>
      </c>
      <c r="C24" s="4" t="inlineStr">
        <is>
          <t xml:space="preserve"> </t>
        </is>
      </c>
      <c r="D24" s="4" t="inlineStr">
        <is>
          <t xml:space="preserve"> </t>
        </is>
      </c>
    </row>
    <row r="25">
      <c r="A25" s="3" t="inlineStr">
        <is>
          <t>Equity-Based Compensation (Details) [Line Items]</t>
        </is>
      </c>
      <c r="B25" s="4" t="inlineStr">
        <is>
          <t xml:space="preserve"> </t>
        </is>
      </c>
      <c r="C25" s="4" t="inlineStr">
        <is>
          <t xml:space="preserve"> </t>
        </is>
      </c>
      <c r="D25" s="4" t="inlineStr">
        <is>
          <t xml:space="preserve"> </t>
        </is>
      </c>
    </row>
    <row r="26">
      <c r="A26" s="4" t="inlineStr">
        <is>
          <t>restricted share award vested</t>
        </is>
      </c>
      <c r="B26" s="4" t="inlineStr">
        <is>
          <t xml:space="preserve"> </t>
        </is>
      </c>
      <c r="C26" s="9" t="n">
        <v>0.2</v>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Equity-Based Compensation (Details) [Line Items]</t>
        </is>
      </c>
      <c r="B28" s="4" t="inlineStr">
        <is>
          <t xml:space="preserve"> </t>
        </is>
      </c>
      <c r="C28" s="4" t="inlineStr">
        <is>
          <t xml:space="preserve"> </t>
        </is>
      </c>
      <c r="D28" s="4" t="inlineStr">
        <is>
          <t xml:space="preserve"> </t>
        </is>
      </c>
    </row>
    <row r="29">
      <c r="A29" s="4" t="inlineStr">
        <is>
          <t>Exercise price (in Dollars per share)</t>
        </is>
      </c>
      <c r="B29" s="4" t="inlineStr">
        <is>
          <t xml:space="preserve"> </t>
        </is>
      </c>
      <c r="C29" s="13" t="n">
        <v>157.5</v>
      </c>
      <c r="D29" s="4" t="inlineStr">
        <is>
          <t xml:space="preserve"> </t>
        </is>
      </c>
    </row>
    <row r="30">
      <c r="A30" s="4" t="inlineStr">
        <is>
          <t>Class A Common Stock [Member]</t>
        </is>
      </c>
      <c r="B30" s="4" t="inlineStr">
        <is>
          <t xml:space="preserve"> </t>
        </is>
      </c>
      <c r="C30" s="4" t="inlineStr">
        <is>
          <t xml:space="preserve"> </t>
        </is>
      </c>
      <c r="D30" s="4" t="inlineStr">
        <is>
          <t xml:space="preserve"> </t>
        </is>
      </c>
    </row>
    <row r="31">
      <c r="A31" s="3" t="inlineStr">
        <is>
          <t>Equity-Based Compensation (Details) [Line Items]</t>
        </is>
      </c>
      <c r="B31" s="4" t="inlineStr">
        <is>
          <t xml:space="preserve"> </t>
        </is>
      </c>
      <c r="C31" s="4" t="inlineStr">
        <is>
          <t xml:space="preserve"> </t>
        </is>
      </c>
      <c r="D31" s="4" t="inlineStr">
        <is>
          <t xml:space="preserve"> </t>
        </is>
      </c>
    </row>
    <row r="32">
      <c r="A32" s="4" t="inlineStr">
        <is>
          <t>Shares issued</t>
        </is>
      </c>
      <c r="B32" s="4" t="inlineStr">
        <is>
          <t xml:space="preserve"> </t>
        </is>
      </c>
      <c r="C32" s="6" t="n">
        <v>7646032</v>
      </c>
      <c r="D32" s="6" t="n">
        <v>2966967</v>
      </c>
    </row>
    <row r="33">
      <c r="A33" s="4" t="inlineStr">
        <is>
          <t>Shares of restricted stock</t>
        </is>
      </c>
      <c r="B33" s="4" t="inlineStr">
        <is>
          <t xml:space="preserve"> </t>
        </is>
      </c>
      <c r="C33" s="6" t="n">
        <v>200000</v>
      </c>
      <c r="D33" s="4" t="inlineStr">
        <is>
          <t xml:space="preserve"> </t>
        </is>
      </c>
    </row>
    <row r="34">
      <c r="A34" s="4" t="inlineStr">
        <is>
          <t>Management Contingent Share Plan [Member]</t>
        </is>
      </c>
      <c r="B34" s="4" t="inlineStr">
        <is>
          <t xml:space="preserve"> </t>
        </is>
      </c>
      <c r="C34" s="4" t="inlineStr">
        <is>
          <t xml:space="preserve"> </t>
        </is>
      </c>
      <c r="D34" s="4" t="inlineStr">
        <is>
          <t xml:space="preserve"> </t>
        </is>
      </c>
    </row>
    <row r="35">
      <c r="A35" s="3" t="inlineStr">
        <is>
          <t>Equity-Based Compensation (Details) [Line Items]</t>
        </is>
      </c>
      <c r="B35" s="4" t="inlineStr">
        <is>
          <t xml:space="preserve"> </t>
        </is>
      </c>
      <c r="C35" s="4" t="inlineStr">
        <is>
          <t xml:space="preserve"> </t>
        </is>
      </c>
      <c r="D35" s="4" t="inlineStr">
        <is>
          <t xml:space="preserve"> </t>
        </is>
      </c>
    </row>
    <row r="36">
      <c r="A36" s="4" t="inlineStr">
        <is>
          <t>Vesting expenses (in Dollars)</t>
        </is>
      </c>
      <c r="B36" s="4" t="inlineStr">
        <is>
          <t xml:space="preserve"> </t>
        </is>
      </c>
      <c r="C36" s="4" t="inlineStr">
        <is>
          <t xml:space="preserve"> </t>
        </is>
      </c>
      <c r="D36" s="5" t="n">
        <v>10091</v>
      </c>
    </row>
    <row r="37">
      <c r="A37" s="4" t="inlineStr">
        <is>
          <t>Fair value at grant date (in Dollars per share)</t>
        </is>
      </c>
      <c r="B37" s="4" t="inlineStr">
        <is>
          <t xml:space="preserve"> </t>
        </is>
      </c>
      <c r="C37" s="4" t="inlineStr">
        <is>
          <t xml:space="preserve"> </t>
        </is>
      </c>
      <c r="D37" s="13" t="n">
        <v>78.09999999999999</v>
      </c>
    </row>
    <row r="38">
      <c r="A38" s="4" t="inlineStr">
        <is>
          <t>Service-based conditions (in Dollars)</t>
        </is>
      </c>
      <c r="B38" s="4" t="inlineStr">
        <is>
          <t xml:space="preserve"> </t>
        </is>
      </c>
      <c r="C38" s="4" t="inlineStr">
        <is>
          <t xml:space="preserve"> </t>
        </is>
      </c>
      <c r="D38" s="5" t="n">
        <v>8695</v>
      </c>
    </row>
    <row r="39">
      <c r="A39" s="4" t="inlineStr">
        <is>
          <t>Stock options outstanding</t>
        </is>
      </c>
      <c r="B39" s="4" t="inlineStr">
        <is>
          <t xml:space="preserve"> </t>
        </is>
      </c>
      <c r="C39" s="6" t="n">
        <v>116900</v>
      </c>
      <c r="D39" s="6" t="n">
        <v>116900</v>
      </c>
    </row>
    <row r="40">
      <c r="A40" s="4" t="inlineStr">
        <is>
          <t>Weighted-average exercise price (in Dollars per share)</t>
        </is>
      </c>
      <c r="B40" s="4" t="inlineStr">
        <is>
          <t xml:space="preserve"> </t>
        </is>
      </c>
      <c r="C40" s="13" t="n">
        <v>78.09999999999999</v>
      </c>
      <c r="D40" s="13" t="n">
        <v>78.09999999999999</v>
      </c>
    </row>
    <row r="41">
      <c r="A41" s="4" t="inlineStr">
        <is>
          <t>Selling, general and administrative expense (in Dollars)</t>
        </is>
      </c>
      <c r="B41" s="4" t="inlineStr">
        <is>
          <t xml:space="preserve"> </t>
        </is>
      </c>
      <c r="C41" s="5" t="n">
        <v>201</v>
      </c>
      <c r="D41" s="5" t="n">
        <v>-55</v>
      </c>
    </row>
    <row r="42">
      <c r="A42" s="4" t="inlineStr">
        <is>
          <t>Total unrecognized compensation cost (in Dollars)</t>
        </is>
      </c>
      <c r="B42" s="4" t="inlineStr">
        <is>
          <t xml:space="preserve"> </t>
        </is>
      </c>
      <c r="C42" s="5" t="n">
        <v>994</v>
      </c>
      <c r="D42" s="4" t="inlineStr">
        <is>
          <t xml:space="preserve"> </t>
        </is>
      </c>
    </row>
    <row r="43">
      <c r="A43" s="4" t="inlineStr">
        <is>
          <t>2020 Stock Incentive Plan [Member]</t>
        </is>
      </c>
      <c r="B43" s="4" t="inlineStr">
        <is>
          <t xml:space="preserve"> </t>
        </is>
      </c>
      <c r="C43" s="4" t="inlineStr">
        <is>
          <t xml:space="preserve"> </t>
        </is>
      </c>
      <c r="D43" s="4" t="inlineStr">
        <is>
          <t xml:space="preserve"> </t>
        </is>
      </c>
    </row>
    <row r="44">
      <c r="A44" s="3" t="inlineStr">
        <is>
          <t>Equity-Based Compensation (Details) [Line Items]</t>
        </is>
      </c>
      <c r="B44" s="4" t="inlineStr">
        <is>
          <t xml:space="preserve"> </t>
        </is>
      </c>
      <c r="C44" s="4" t="inlineStr">
        <is>
          <t xml:space="preserve"> </t>
        </is>
      </c>
      <c r="D44" s="4" t="inlineStr">
        <is>
          <t xml:space="preserve"> </t>
        </is>
      </c>
    </row>
    <row r="45">
      <c r="A45" s="4" t="inlineStr">
        <is>
          <t>Stock options outstanding</t>
        </is>
      </c>
      <c r="B45" s="4" t="inlineStr">
        <is>
          <t xml:space="preserve"> </t>
        </is>
      </c>
      <c r="C45" s="6" t="n">
        <v>296550</v>
      </c>
      <c r="D45" s="4" t="inlineStr">
        <is>
          <t xml:space="preserve"> </t>
        </is>
      </c>
    </row>
    <row r="46">
      <c r="A46" s="4" t="inlineStr">
        <is>
          <t>Weighted-average exercise price (in Dollars per share)</t>
        </is>
      </c>
      <c r="B46" s="4" t="inlineStr">
        <is>
          <t xml:space="preserve"> </t>
        </is>
      </c>
      <c r="C46" s="13" t="n">
        <v>71.3</v>
      </c>
      <c r="D46" s="4" t="inlineStr">
        <is>
          <t xml:space="preserve"> </t>
        </is>
      </c>
    </row>
    <row r="47">
      <c r="A47" s="4" t="inlineStr">
        <is>
          <t>2020 Stock Incentive Plan [Member] | Class A Common Stock [Member]</t>
        </is>
      </c>
      <c r="B47" s="4" t="inlineStr">
        <is>
          <t xml:space="preserve"> </t>
        </is>
      </c>
      <c r="C47" s="4" t="inlineStr">
        <is>
          <t xml:space="preserve"> </t>
        </is>
      </c>
      <c r="D47" s="4" t="inlineStr">
        <is>
          <t xml:space="preserve"> </t>
        </is>
      </c>
    </row>
    <row r="48">
      <c r="A48" s="3" t="inlineStr">
        <is>
          <t>Equity-Based Compensation (Details) [Line Items]</t>
        </is>
      </c>
      <c r="B48" s="4" t="inlineStr">
        <is>
          <t xml:space="preserve"> </t>
        </is>
      </c>
      <c r="C48" s="4" t="inlineStr">
        <is>
          <t xml:space="preserve"> </t>
        </is>
      </c>
      <c r="D48" s="4" t="inlineStr">
        <is>
          <t xml:space="preserve"> </t>
        </is>
      </c>
    </row>
    <row r="49">
      <c r="A49" s="4" t="inlineStr">
        <is>
          <t>Stock options outstanding</t>
        </is>
      </c>
      <c r="B49" s="4" t="inlineStr">
        <is>
          <t xml:space="preserve"> </t>
        </is>
      </c>
      <c r="C49" s="6" t="n">
        <v>5105648</v>
      </c>
      <c r="D49" s="4" t="inlineStr">
        <is>
          <t xml:space="preserve"> </t>
        </is>
      </c>
    </row>
    <row r="50">
      <c r="A50" s="4" t="inlineStr">
        <is>
          <t>2022 Equity Incentive Plan [Member] | Class A Common Stock [Member]</t>
        </is>
      </c>
      <c r="B50" s="4" t="inlineStr">
        <is>
          <t xml:space="preserve"> </t>
        </is>
      </c>
      <c r="C50" s="4" t="inlineStr">
        <is>
          <t xml:space="preserve"> </t>
        </is>
      </c>
      <c r="D50" s="4" t="inlineStr">
        <is>
          <t xml:space="preserve"> </t>
        </is>
      </c>
    </row>
    <row r="51">
      <c r="A51" s="3" t="inlineStr">
        <is>
          <t>Equity-Based Compensation (Details) [Line Items]</t>
        </is>
      </c>
      <c r="B51" s="4" t="inlineStr">
        <is>
          <t xml:space="preserve"> </t>
        </is>
      </c>
      <c r="C51" s="4" t="inlineStr">
        <is>
          <t xml:space="preserve"> </t>
        </is>
      </c>
      <c r="D51" s="4" t="inlineStr">
        <is>
          <t xml:space="preserve"> </t>
        </is>
      </c>
    </row>
    <row r="52">
      <c r="A52" s="4" t="inlineStr">
        <is>
          <t>Shares issued</t>
        </is>
      </c>
      <c r="B52" s="4" t="inlineStr">
        <is>
          <t xml:space="preserve"> </t>
        </is>
      </c>
      <c r="C52" s="6" t="n">
        <v>651862</v>
      </c>
      <c r="D52" s="4" t="inlineStr">
        <is>
          <t xml:space="preserve"> </t>
        </is>
      </c>
    </row>
    <row r="53">
      <c r="A53" s="4" t="inlineStr">
        <is>
          <t>2022 Plan [Member]</t>
        </is>
      </c>
      <c r="B53" s="4" t="inlineStr">
        <is>
          <t xml:space="preserve"> </t>
        </is>
      </c>
      <c r="C53" s="4" t="inlineStr">
        <is>
          <t xml:space="preserve"> </t>
        </is>
      </c>
      <c r="D53" s="4" t="inlineStr">
        <is>
          <t xml:space="preserve"> </t>
        </is>
      </c>
    </row>
    <row r="54">
      <c r="A54" s="3" t="inlineStr">
        <is>
          <t>Equity-Based Compensation (Details) [Line Items]</t>
        </is>
      </c>
      <c r="B54" s="4" t="inlineStr">
        <is>
          <t xml:space="preserve"> </t>
        </is>
      </c>
      <c r="C54" s="4" t="inlineStr">
        <is>
          <t xml:space="preserve"> </t>
        </is>
      </c>
      <c r="D54" s="4" t="inlineStr">
        <is>
          <t xml:space="preserve"> </t>
        </is>
      </c>
    </row>
    <row r="55">
      <c r="A55" s="4" t="inlineStr">
        <is>
          <t>Restricted shares, forfeited</t>
        </is>
      </c>
      <c r="B55" s="4" t="inlineStr">
        <is>
          <t xml:space="preserve"> </t>
        </is>
      </c>
      <c r="C55" s="6" t="n">
        <v>11100</v>
      </c>
      <c r="D55" s="4" t="inlineStr">
        <is>
          <t xml:space="preserve"> </t>
        </is>
      </c>
    </row>
    <row r="56">
      <c r="A56" s="4" t="inlineStr">
        <is>
          <t>Stock options (in Dollars)</t>
        </is>
      </c>
      <c r="B56" s="4" t="inlineStr">
        <is>
          <t xml:space="preserve"> </t>
        </is>
      </c>
      <c r="C56" s="4" t="inlineStr">
        <is>
          <t xml:space="preserve"> </t>
        </is>
      </c>
      <c r="D56" s="4" t="inlineStr">
        <is>
          <t xml:space="preserve"> </t>
        </is>
      </c>
    </row>
    <row r="57">
      <c r="A57" s="4" t="inlineStr">
        <is>
          <t>Shares of restricted stock</t>
        </is>
      </c>
      <c r="B57" s="4" t="inlineStr">
        <is>
          <t xml:space="preserve"> </t>
        </is>
      </c>
      <c r="C57" s="6" t="n">
        <v>609770</v>
      </c>
      <c r="D57" s="4" t="inlineStr">
        <is>
          <t xml:space="preserve"> </t>
        </is>
      </c>
    </row>
    <row r="58">
      <c r="A58" s="4" t="inlineStr">
        <is>
          <t>Restricted shares, outstanding</t>
        </is>
      </c>
      <c r="B58" s="4" t="inlineStr">
        <is>
          <t xml:space="preserve"> </t>
        </is>
      </c>
      <c r="C58" s="6" t="n">
        <v>598670</v>
      </c>
      <c r="D58" s="4" t="inlineStr">
        <is>
          <t xml:space="preserve"> </t>
        </is>
      </c>
    </row>
    <row r="59">
      <c r="A59" s="4" t="inlineStr">
        <is>
          <t>Stock-based compensation (in Dollars)</t>
        </is>
      </c>
      <c r="B59" s="4" t="inlineStr">
        <is>
          <t xml:space="preserve"> </t>
        </is>
      </c>
      <c r="C59" s="5" t="n">
        <v>650</v>
      </c>
      <c r="D59" s="4" t="inlineStr">
        <is>
          <t xml:space="preserve"> </t>
        </is>
      </c>
    </row>
    <row r="60">
      <c r="A60" s="4" t="inlineStr">
        <is>
          <t>Shares issued (in Dollars)</t>
        </is>
      </c>
      <c r="B60" s="4" t="inlineStr">
        <is>
          <t xml:space="preserve"> </t>
        </is>
      </c>
      <c r="C60" s="6" t="n">
        <v>515</v>
      </c>
      <c r="D60" s="4" t="inlineStr">
        <is>
          <t xml:space="preserve"> </t>
        </is>
      </c>
    </row>
    <row r="61">
      <c r="A61" s="4" t="inlineStr">
        <is>
          <t>Awards granted to each non-employee director (in Dollars)</t>
        </is>
      </c>
      <c r="B61" s="4" t="inlineStr">
        <is>
          <t xml:space="preserve"> </t>
        </is>
      </c>
      <c r="C61" s="5" t="n">
        <v>500</v>
      </c>
      <c r="D61" s="4" t="inlineStr">
        <is>
          <t xml:space="preserve"> </t>
        </is>
      </c>
    </row>
    <row r="62">
      <c r="A62" s="4" t="inlineStr">
        <is>
          <t>2022 Plan [Member] | Mr. White [Member]</t>
        </is>
      </c>
      <c r="B62" s="4" t="inlineStr">
        <is>
          <t xml:space="preserve"> </t>
        </is>
      </c>
      <c r="C62" s="4" t="inlineStr">
        <is>
          <t xml:space="preserve"> </t>
        </is>
      </c>
      <c r="D62" s="4" t="inlineStr">
        <is>
          <t xml:space="preserve"> </t>
        </is>
      </c>
    </row>
    <row r="63">
      <c r="A63" s="3" t="inlineStr">
        <is>
          <t>Equity-Based Compensation (Details) [Line Items]</t>
        </is>
      </c>
      <c r="B63" s="4" t="inlineStr">
        <is>
          <t xml:space="preserve"> </t>
        </is>
      </c>
      <c r="C63" s="4" t="inlineStr">
        <is>
          <t xml:space="preserve"> </t>
        </is>
      </c>
      <c r="D63" s="4" t="inlineStr">
        <is>
          <t xml:space="preserve"> </t>
        </is>
      </c>
    </row>
    <row r="64">
      <c r="A64" s="4" t="inlineStr">
        <is>
          <t>Restricted shares, outstanding</t>
        </is>
      </c>
      <c r="B64" s="4" t="inlineStr">
        <is>
          <t xml:space="preserve"> </t>
        </is>
      </c>
      <c r="C64" s="6" t="n">
        <v>250000</v>
      </c>
      <c r="D64" s="4" t="inlineStr">
        <is>
          <t xml:space="preserve"> </t>
        </is>
      </c>
    </row>
    <row r="65">
      <c r="A65" s="4" t="inlineStr">
        <is>
          <t>2022 Plan [Member] | Mr. Ward [Member]</t>
        </is>
      </c>
      <c r="B65" s="4" t="inlineStr">
        <is>
          <t xml:space="preserve"> </t>
        </is>
      </c>
      <c r="C65" s="4" t="inlineStr">
        <is>
          <t xml:space="preserve"> </t>
        </is>
      </c>
      <c r="D65" s="4" t="inlineStr">
        <is>
          <t xml:space="preserve"> </t>
        </is>
      </c>
    </row>
    <row r="66">
      <c r="A66" s="3" t="inlineStr">
        <is>
          <t>Equity-Based Compensation (Details) [Line Items]</t>
        </is>
      </c>
      <c r="B66" s="4" t="inlineStr">
        <is>
          <t xml:space="preserve"> </t>
        </is>
      </c>
      <c r="C66" s="4" t="inlineStr">
        <is>
          <t xml:space="preserve"> </t>
        </is>
      </c>
      <c r="D66" s="4" t="inlineStr">
        <is>
          <t xml:space="preserve"> </t>
        </is>
      </c>
    </row>
    <row r="67">
      <c r="A67" s="4" t="inlineStr">
        <is>
          <t>Restricted shares, outstanding</t>
        </is>
      </c>
      <c r="B67" s="4" t="inlineStr">
        <is>
          <t xml:space="preserve"> </t>
        </is>
      </c>
      <c r="C67" s="6" t="n">
        <v>250000</v>
      </c>
      <c r="D6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Management Contingent Share Plan - Management Contingent Share Plan [Member] - $ / shares</t>
        </is>
      </c>
      <c r="B1" s="2" t="inlineStr">
        <is>
          <t>12 Months Ended</t>
        </is>
      </c>
    </row>
    <row r="2">
      <c r="B2" s="2" t="inlineStr">
        <is>
          <t>Dec. 31, 2023</t>
        </is>
      </c>
      <c r="C2" s="2" t="inlineStr">
        <is>
          <t>Dec. 31, 2022</t>
        </is>
      </c>
    </row>
    <row r="3">
      <c r="A3" s="3" t="inlineStr">
        <is>
          <t>Schedule of Management Contingent Share Plan [Abstract]</t>
        </is>
      </c>
      <c r="B3" s="4" t="inlineStr">
        <is>
          <t xml:space="preserve"> </t>
        </is>
      </c>
      <c r="C3" s="4" t="inlineStr">
        <is>
          <t xml:space="preserve"> </t>
        </is>
      </c>
    </row>
    <row r="4">
      <c r="A4" s="4" t="inlineStr">
        <is>
          <t>Management Contingent Share Plan, Beginning</t>
        </is>
      </c>
      <c r="B4" s="6" t="n">
        <v>551700</v>
      </c>
      <c r="C4" s="4" t="inlineStr">
        <is>
          <t xml:space="preserve"> </t>
        </is>
      </c>
    </row>
    <row r="5">
      <c r="A5" s="4" t="inlineStr">
        <is>
          <t>Grant Date Fair Value, Beginning</t>
        </is>
      </c>
      <c r="B5" s="13" t="n">
        <v>78.09999999999999</v>
      </c>
      <c r="C5" s="4" t="inlineStr">
        <is>
          <t xml:space="preserve"> </t>
        </is>
      </c>
    </row>
    <row r="6">
      <c r="A6" s="4" t="inlineStr">
        <is>
          <t>Management Contingent Share Plan, Granted</t>
        </is>
      </c>
      <c r="B6" s="4" t="inlineStr">
        <is>
          <t xml:space="preserve"> </t>
        </is>
      </c>
      <c r="C6" s="6" t="n">
        <v>920000</v>
      </c>
    </row>
    <row r="7">
      <c r="A7" s="4" t="inlineStr">
        <is>
          <t>Grant Date Fair Value, Granted</t>
        </is>
      </c>
      <c r="B7" s="4" t="inlineStr">
        <is>
          <t xml:space="preserve"> </t>
        </is>
      </c>
      <c r="C7" s="13" t="n">
        <v>78.09999999999999</v>
      </c>
    </row>
    <row r="8">
      <c r="A8" s="4" t="inlineStr">
        <is>
          <t>Management Contingent Share Plan, Forfeited</t>
        </is>
      </c>
      <c r="B8" s="6" t="n">
        <v>-419132</v>
      </c>
      <c r="C8" s="6" t="n">
        <v>-368300</v>
      </c>
    </row>
    <row r="9">
      <c r="A9" s="4" t="inlineStr">
        <is>
          <t>Grant Date Fair Value, Forfeited</t>
        </is>
      </c>
      <c r="B9" s="13" t="n">
        <v>78.09999999999999</v>
      </c>
      <c r="C9" s="13" t="n">
        <v>78.09999999999999</v>
      </c>
    </row>
    <row r="10">
      <c r="A10" s="4" t="inlineStr">
        <is>
          <t>Management Contingent Share Plan, Ending</t>
        </is>
      </c>
      <c r="B10" s="6" t="n">
        <v>132568</v>
      </c>
      <c r="C10" s="6" t="n">
        <v>551700</v>
      </c>
    </row>
    <row r="11">
      <c r="A11" s="4" t="inlineStr">
        <is>
          <t>Grant Date Fair Value, Ending</t>
        </is>
      </c>
      <c r="B11" s="13" t="n">
        <v>78.09999999999999</v>
      </c>
      <c r="C11" s="13" t="n">
        <v>78.09999999999999</v>
      </c>
    </row>
    <row r="12">
      <c r="A12" s="4" t="inlineStr">
        <is>
          <t>Management Contingent Share Plan, Vested</t>
        </is>
      </c>
      <c r="B12" s="6" t="n">
        <v>116900</v>
      </c>
      <c r="C12" s="6" t="n">
        <v>116900</v>
      </c>
    </row>
    <row r="13">
      <c r="A13" s="4" t="inlineStr">
        <is>
          <t>Grant Date Fair Value, Vested</t>
        </is>
      </c>
      <c r="B13" s="13" t="n">
        <v>78.09999999999999</v>
      </c>
      <c r="C13" s="13" t="n">
        <v>78.0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Equity-Based Compensation (Details) - Schedule of Stock Option Activity - USD ($)</t>
        </is>
      </c>
      <c r="C1" s="2" t="inlineStr">
        <is>
          <t>12 Months Ended</t>
        </is>
      </c>
    </row>
    <row r="2">
      <c r="C2" s="2" t="inlineStr">
        <is>
          <t>Dec. 31, 2023</t>
        </is>
      </c>
      <c r="D2" s="2" t="inlineStr">
        <is>
          <t>Dec. 31, 2022</t>
        </is>
      </c>
    </row>
    <row r="3">
      <c r="A3" s="3" t="inlineStr">
        <is>
          <t>Schedule of Stock Option Activity [Abstract]</t>
        </is>
      </c>
      <c r="C3" s="4" t="inlineStr">
        <is>
          <t xml:space="preserve"> </t>
        </is>
      </c>
      <c r="D3" s="4" t="inlineStr">
        <is>
          <t xml:space="preserve"> </t>
        </is>
      </c>
    </row>
    <row r="4">
      <c r="A4" s="4" t="inlineStr">
        <is>
          <t>Stock Option Awards, Beginning</t>
        </is>
      </c>
      <c r="C4" s="6" t="n">
        <v>276510</v>
      </c>
      <c r="D4" s="6" t="n">
        <v>282831</v>
      </c>
    </row>
    <row r="5">
      <c r="A5" s="4" t="inlineStr">
        <is>
          <t>Weighted- Average Exercise Price, Beginning</t>
        </is>
      </c>
      <c r="C5" s="13" t="n">
        <v>70.2</v>
      </c>
      <c r="D5" s="13" t="n">
        <v>65.09999999999999</v>
      </c>
    </row>
    <row r="6">
      <c r="A6" s="4" t="inlineStr">
        <is>
          <t>Stock Option Awards, Granted</t>
        </is>
      </c>
      <c r="C6" s="4" t="inlineStr">
        <is>
          <t xml:space="preserve"> </t>
        </is>
      </c>
      <c r="D6" s="6" t="n">
        <v>20418</v>
      </c>
    </row>
    <row r="7">
      <c r="A7" s="4" t="inlineStr">
        <is>
          <t>Weighted- Average Exercise Price, Granted</t>
        </is>
      </c>
      <c r="C7" s="4" t="inlineStr">
        <is>
          <t xml:space="preserve"> </t>
        </is>
      </c>
      <c r="D7" s="13" t="n">
        <v>157.5</v>
      </c>
    </row>
    <row r="8">
      <c r="A8" s="4" t="inlineStr">
        <is>
          <t>Stock Option Awards, Exercised</t>
        </is>
      </c>
      <c r="C8" s="4" t="inlineStr">
        <is>
          <t xml:space="preserve"> </t>
        </is>
      </c>
      <c r="D8" s="6" t="n">
        <v>-1480</v>
      </c>
    </row>
    <row r="9">
      <c r="A9" s="4" t="inlineStr">
        <is>
          <t>Weighted- Average Exercise Price, Exercised</t>
        </is>
      </c>
      <c r="C9" s="4" t="inlineStr">
        <is>
          <t xml:space="preserve"> </t>
        </is>
      </c>
      <c r="D9" s="13" t="n">
        <v>65.09999999999999</v>
      </c>
    </row>
    <row r="10">
      <c r="A10" s="4" t="inlineStr">
        <is>
          <t>Stock Option Awards, Forfeited</t>
        </is>
      </c>
      <c r="C10" s="6" t="n">
        <v>-157139</v>
      </c>
      <c r="D10" s="6" t="n">
        <v>-25259</v>
      </c>
    </row>
    <row r="11">
      <c r="A11" s="4" t="inlineStr">
        <is>
          <t>Weighted- Average Exercise Price, Forfeited</t>
        </is>
      </c>
      <c r="C11" s="8" t="n">
        <v>-68.15000000000001</v>
      </c>
      <c r="D11" s="13" t="n">
        <v>-83.59999999999999</v>
      </c>
    </row>
    <row r="12">
      <c r="A12" s="4" t="inlineStr">
        <is>
          <t>Stock Option Awards, Ending</t>
        </is>
      </c>
      <c r="C12" s="6" t="n">
        <v>119371</v>
      </c>
      <c r="D12" s="6" t="n">
        <v>276510</v>
      </c>
    </row>
    <row r="13">
      <c r="A13" s="4" t="inlineStr">
        <is>
          <t>Weighted- Average Exercise Price, Ending</t>
        </is>
      </c>
      <c r="C13" s="8" t="n">
        <v>73.02</v>
      </c>
      <c r="D13" s="13" t="n">
        <v>70.2</v>
      </c>
    </row>
    <row r="14">
      <c r="A14" s="4" t="inlineStr">
        <is>
          <t>Average Remaining Life (Years), Ending</t>
        </is>
      </c>
      <c r="C14" s="4" t="inlineStr">
        <is>
          <t>2 years 2 months 19 days</t>
        </is>
      </c>
      <c r="D14" s="4" t="inlineStr">
        <is>
          <t>2 years 9 months 7 days</t>
        </is>
      </c>
    </row>
    <row r="15">
      <c r="A15" s="4" t="inlineStr">
        <is>
          <t>Aggregate Intrinsic Value, Ending</t>
        </is>
      </c>
      <c r="B15" s="4" t="inlineStr">
        <is>
          <t>[1]</t>
        </is>
      </c>
      <c r="C15" s="4" t="inlineStr">
        <is>
          <t xml:space="preserve"> </t>
        </is>
      </c>
      <c r="D15" s="4" t="inlineStr">
        <is>
          <t xml:space="preserve"> </t>
        </is>
      </c>
    </row>
    <row r="16">
      <c r="A16" s="4" t="inlineStr">
        <is>
          <t>Stock Option Awards, Exercisable</t>
        </is>
      </c>
      <c r="C16" s="6" t="n">
        <v>115616</v>
      </c>
      <c r="D16" s="6" t="n">
        <v>248099</v>
      </c>
    </row>
    <row r="17">
      <c r="A17" s="4" t="inlineStr">
        <is>
          <t>Weighted- Average Exercise Price, Exercisable</t>
        </is>
      </c>
      <c r="C17" s="13" t="n">
        <v>70.5</v>
      </c>
      <c r="D17" s="5" t="n">
        <v>67</v>
      </c>
    </row>
    <row r="18">
      <c r="A18" s="4" t="inlineStr">
        <is>
          <t>Average Remaining Life (Years), Exercisable</t>
        </is>
      </c>
      <c r="C18" s="4" t="inlineStr">
        <is>
          <t>2 years 2 months 8 days</t>
        </is>
      </c>
      <c r="D18" s="4" t="inlineStr">
        <is>
          <t>2 years 8 months 1 day</t>
        </is>
      </c>
    </row>
    <row r="19">
      <c r="A19" s="4" t="inlineStr">
        <is>
          <t>Aggregate Intrinsic Value, Exercisable</t>
        </is>
      </c>
      <c r="B19" s="4" t="inlineStr">
        <is>
          <t>[1]</t>
        </is>
      </c>
      <c r="C19" s="4" t="inlineStr">
        <is>
          <t xml:space="preserve"> </t>
        </is>
      </c>
      <c r="D19" s="4" t="inlineStr">
        <is>
          <t xml:space="preserve"> </t>
        </is>
      </c>
    </row>
    <row r="20"/>
    <row r="21">
      <c r="A21" s="4" t="inlineStr">
        <is>
          <t>[1]The intrinsic value of a stock option is the amount by which the market value of the underlying stock exceeds the exercise price of the option. The market value of the Company’s common stock was $0.32 on December 31, 2023.</t>
        </is>
      </c>
    </row>
  </sheetData>
  <mergeCells count="4">
    <mergeCell ref="A1:B2"/>
    <mergeCell ref="C1:D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Total revenue</t>
        </is>
      </c>
      <c r="B3" s="5" t="n">
        <v>145</v>
      </c>
      <c r="C3" s="5" t="n">
        <v>511</v>
      </c>
    </row>
    <row r="4">
      <c r="A4" s="4" t="inlineStr">
        <is>
          <t>Cost of sales</t>
        </is>
      </c>
      <c r="B4" s="6" t="n">
        <v>132</v>
      </c>
      <c r="C4" s="6" t="n">
        <v>344</v>
      </c>
    </row>
    <row r="5">
      <c r="A5" s="4" t="inlineStr">
        <is>
          <t>Gross profit</t>
        </is>
      </c>
      <c r="B5" s="6" t="n">
        <v>13</v>
      </c>
      <c r="C5" s="6" t="n">
        <v>167</v>
      </c>
    </row>
    <row r="6">
      <c r="A6" s="3" t="inlineStr">
        <is>
          <t>Operating expenses:</t>
        </is>
      </c>
      <c r="B6" s="4" t="inlineStr">
        <is>
          <t xml:space="preserve"> </t>
        </is>
      </c>
      <c r="C6" s="4" t="inlineStr">
        <is>
          <t xml:space="preserve"> </t>
        </is>
      </c>
    </row>
    <row r="7">
      <c r="A7" s="4" t="inlineStr">
        <is>
          <t>Research and development</t>
        </is>
      </c>
      <c r="B7" s="6" t="n">
        <v>901</v>
      </c>
      <c r="C7" s="6" t="n">
        <v>3047</v>
      </c>
    </row>
    <row r="8">
      <c r="A8" s="4" t="inlineStr">
        <is>
          <t>Management contingent share plan</t>
        </is>
      </c>
      <c r="B8" s="6" t="n">
        <v>-732</v>
      </c>
      <c r="C8" s="6" t="n">
        <v>10091</v>
      </c>
    </row>
    <row r="9">
      <c r="A9" s="4" t="inlineStr">
        <is>
          <t>Impairments of intangible assets and cloud computing arrangements</t>
        </is>
      </c>
      <c r="B9" s="6" t="n">
        <v>2633</v>
      </c>
      <c r="C9" s="6" t="n">
        <v>1370</v>
      </c>
    </row>
    <row r="10">
      <c r="A10" s="4" t="inlineStr">
        <is>
          <t>Selling, general and administrative</t>
        </is>
      </c>
      <c r="B10" s="6" t="n">
        <v>19399</v>
      </c>
      <c r="C10" s="6" t="n">
        <v>25826</v>
      </c>
    </row>
    <row r="11">
      <c r="A11" s="4" t="inlineStr">
        <is>
          <t>Total operating expenses</t>
        </is>
      </c>
      <c r="B11" s="6" t="n">
        <v>22201</v>
      </c>
      <c r="C11" s="6" t="n">
        <v>40334</v>
      </c>
    </row>
    <row r="12">
      <c r="A12" s="4" t="inlineStr">
        <is>
          <t>Loss from operations</t>
        </is>
      </c>
      <c r="B12" s="6" t="n">
        <v>-22188</v>
      </c>
      <c r="C12" s="6" t="n">
        <v>-40167</v>
      </c>
    </row>
    <row r="13">
      <c r="A13" s="4" t="inlineStr">
        <is>
          <t>Non-cash change in fair value of convertible debentures</t>
        </is>
      </c>
      <c r="B13" s="4" t="inlineStr">
        <is>
          <t xml:space="preserve"> </t>
        </is>
      </c>
      <c r="C13" s="6" t="n">
        <v>-28180</v>
      </c>
    </row>
    <row r="14">
      <c r="A14" s="4" t="inlineStr">
        <is>
          <t>Change in fair value of warrant liabilities</t>
        </is>
      </c>
      <c r="B14" s="6" t="n">
        <v>303</v>
      </c>
      <c r="C14" s="6" t="n">
        <v>2076</v>
      </c>
    </row>
    <row r="15">
      <c r="A15" s="4" t="inlineStr">
        <is>
          <t>Loss from PIK Note Amendment and 2022 Debenture Release</t>
        </is>
      </c>
      <c r="B15" s="6" t="n">
        <v>-3521</v>
      </c>
      <c r="C15" s="4" t="inlineStr">
        <is>
          <t xml:space="preserve"> </t>
        </is>
      </c>
    </row>
    <row r="16">
      <c r="A16" s="4" t="inlineStr">
        <is>
          <t>Forward purchase agreement expense</t>
        </is>
      </c>
      <c r="B16" s="4" t="inlineStr">
        <is>
          <t xml:space="preserve"> </t>
        </is>
      </c>
      <c r="C16" s="6" t="n">
        <v>-27337</v>
      </c>
    </row>
    <row r="17">
      <c r="A17" s="4" t="inlineStr">
        <is>
          <t>Interest expense</t>
        </is>
      </c>
      <c r="B17" s="6" t="n">
        <v>-1064</v>
      </c>
      <c r="C17" s="6" t="n">
        <v>-1440</v>
      </c>
    </row>
    <row r="18">
      <c r="A18" s="4" t="inlineStr">
        <is>
          <t>Other income (expense), net</t>
        </is>
      </c>
      <c r="B18" s="6" t="n">
        <v>19</v>
      </c>
      <c r="C18" s="6" t="n">
        <v>-207</v>
      </c>
    </row>
    <row r="19">
      <c r="A19" s="4" t="inlineStr">
        <is>
          <t>Total non-operating expense</t>
        </is>
      </c>
      <c r="B19" s="6" t="n">
        <v>-4263</v>
      </c>
      <c r="C19" s="6" t="n">
        <v>-55088</v>
      </c>
    </row>
    <row r="20">
      <c r="A20" s="4" t="inlineStr">
        <is>
          <t>Loss before income taxes</t>
        </is>
      </c>
      <c r="B20" s="6" t="n">
        <v>-26451</v>
      </c>
      <c r="C20" s="6" t="n">
        <v>-95255</v>
      </c>
    </row>
    <row r="21">
      <c r="A21" s="4" t="inlineStr">
        <is>
          <t>Provision for income taxes</t>
        </is>
      </c>
      <c r="B21" s="4" t="inlineStr">
        <is>
          <t xml:space="preserve"> </t>
        </is>
      </c>
      <c r="C21" s="4" t="inlineStr">
        <is>
          <t xml:space="preserve"> </t>
        </is>
      </c>
    </row>
    <row r="22">
      <c r="A22" s="4" t="inlineStr">
        <is>
          <t>Net loss</t>
        </is>
      </c>
      <c r="B22" s="6" t="n">
        <v>-26451</v>
      </c>
      <c r="C22" s="6" t="n">
        <v>-95255</v>
      </c>
    </row>
    <row r="23">
      <c r="A23" s="4" t="inlineStr">
        <is>
          <t>Deemed dividends related to the Exchange Offer and trigger of down round provisions of Assumed Warrants</t>
        </is>
      </c>
      <c r="B23" s="6" t="n">
        <v>-3378</v>
      </c>
      <c r="C23" s="4" t="inlineStr">
        <is>
          <t xml:space="preserve"> </t>
        </is>
      </c>
    </row>
    <row r="24">
      <c r="A24" s="4" t="inlineStr">
        <is>
          <t>Net loss to common stockholders</t>
        </is>
      </c>
      <c r="B24" s="5" t="n">
        <v>-29829</v>
      </c>
      <c r="C24" s="5" t="n">
        <v>-95255</v>
      </c>
    </row>
    <row r="25">
      <c r="A25" s="4" t="inlineStr">
        <is>
          <t>Class A Common Stock</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Net loss per Class A Common Stock, basic (in Dollars per share)</t>
        </is>
      </c>
      <c r="B27" s="8" t="n">
        <v>-7.08</v>
      </c>
      <c r="C27" s="5" t="n">
        <v>-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Details) - Schedule of Weighted-Average Valuation Assumptions Used for Stock Options</t>
        </is>
      </c>
      <c r="B1" s="2" t="inlineStr">
        <is>
          <t>12 Months Ended</t>
        </is>
      </c>
    </row>
    <row r="2">
      <c r="B2" s="2" t="inlineStr">
        <is>
          <t>Dec. 31, 2022 $ / shares</t>
        </is>
      </c>
    </row>
    <row r="3">
      <c r="A3" s="3" t="inlineStr">
        <is>
          <t>Schedule of Fair Value of Stock Option is a Black-Scholes [Abstract]</t>
        </is>
      </c>
      <c r="B3" s="4" t="inlineStr">
        <is>
          <t xml:space="preserve"> </t>
        </is>
      </c>
    </row>
    <row r="4">
      <c r="A4" s="4" t="inlineStr">
        <is>
          <t>Expected term (years)</t>
        </is>
      </c>
      <c r="B4" s="4" t="inlineStr">
        <is>
          <t>3 years 2 months 12 days</t>
        </is>
      </c>
    </row>
    <row r="5">
      <c r="A5" s="4" t="inlineStr">
        <is>
          <t>Expected volatility</t>
        </is>
      </c>
      <c r="B5" s="9" t="n">
        <v>0.7</v>
      </c>
    </row>
    <row r="6">
      <c r="A6" s="4" t="inlineStr">
        <is>
          <t>Risk-free interest rate</t>
        </is>
      </c>
      <c r="B6" s="10" t="n">
        <v>0.0138</v>
      </c>
    </row>
    <row r="7">
      <c r="A7" s="4" t="inlineStr">
        <is>
          <t>Expected dividend yield</t>
        </is>
      </c>
      <c r="B7" s="9" t="n">
        <v>0</v>
      </c>
    </row>
    <row r="8">
      <c r="A8" s="4" t="inlineStr">
        <is>
          <t>Per-share weighted average grant date fair value (in Dollars per share)</t>
        </is>
      </c>
      <c r="B8" s="13" t="n">
        <v>15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Compensation (Details) - Schedule of Equity-Based Compensation Expense - USD ($) $ in Thousands</t>
        </is>
      </c>
      <c r="C1" s="2" t="inlineStr">
        <is>
          <t>12 Months Ended</t>
        </is>
      </c>
    </row>
    <row r="2">
      <c r="C2" s="2" t="inlineStr">
        <is>
          <t>Dec. 31, 2023</t>
        </is>
      </c>
      <c r="D2" s="2" t="inlineStr">
        <is>
          <t>Dec. 31, 2022</t>
        </is>
      </c>
    </row>
    <row r="3">
      <c r="A3" s="3" t="inlineStr">
        <is>
          <t>Schedule of Equity-Based Compensation Expense [Abstract]</t>
        </is>
      </c>
      <c r="C3" s="4" t="inlineStr">
        <is>
          <t xml:space="preserve"> </t>
        </is>
      </c>
      <c r="D3" s="4" t="inlineStr">
        <is>
          <t xml:space="preserve"> </t>
        </is>
      </c>
    </row>
    <row r="4">
      <c r="A4" s="4" t="inlineStr">
        <is>
          <t>Research and development</t>
        </is>
      </c>
      <c r="B4" s="4" t="inlineStr">
        <is>
          <t>[1]</t>
        </is>
      </c>
      <c r="C4" s="5" t="n">
        <v>72</v>
      </c>
      <c r="D4" s="5" t="n">
        <v>110</v>
      </c>
    </row>
    <row r="5">
      <c r="A5" s="4" t="inlineStr">
        <is>
          <t>Selling, general and administrative</t>
        </is>
      </c>
      <c r="C5" s="6" t="n">
        <v>1041</v>
      </c>
      <c r="D5" s="6" t="n">
        <v>834</v>
      </c>
    </row>
    <row r="6">
      <c r="A6" s="4" t="inlineStr">
        <is>
          <t>Total equity-based compensation expense</t>
        </is>
      </c>
      <c r="C6" s="5" t="n">
        <v>1113</v>
      </c>
      <c r="D6" s="5" t="n">
        <v>944</v>
      </c>
    </row>
    <row r="7"/>
    <row r="8">
      <c r="A8" s="4" t="inlineStr">
        <is>
          <t>[1]Had the Company recorded the Management Contingent Share Plan within research and development and selling, general and administrative expense, then research and development would have been (reduced) increased by $(55) and $201 for the years ended December 31, 2023 and 2022, respectively, with the remaining (reduction) increase recognized within selling, general and administrative expense for the years ended December 2023 and 2022.</t>
        </is>
      </c>
    </row>
  </sheetData>
  <mergeCells count="4">
    <mergeCell ref="A1:B2"/>
    <mergeCell ref="C1:D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Forward Purchase Agreement (Details) - USD ($) $ in Thousands</t>
        </is>
      </c>
      <c r="C1" s="2" t="inlineStr">
        <is>
          <t>12 Months Ended</t>
        </is>
      </c>
    </row>
    <row r="2">
      <c r="B2" s="2" t="inlineStr">
        <is>
          <t>Nov. 10, 2022</t>
        </is>
      </c>
      <c r="C2" s="2" t="inlineStr">
        <is>
          <t>Dec. 31, 2023</t>
        </is>
      </c>
      <c r="D2" s="2" t="inlineStr">
        <is>
          <t>Dec. 31, 2022</t>
        </is>
      </c>
    </row>
    <row r="3">
      <c r="A3" s="3" t="inlineStr">
        <is>
          <t>Forward Purchase Agreement (Details) [Line Items]</t>
        </is>
      </c>
      <c r="B3" s="4" t="inlineStr">
        <is>
          <t xml:space="preserve"> </t>
        </is>
      </c>
      <c r="C3" s="4" t="inlineStr">
        <is>
          <t xml:space="preserve"> </t>
        </is>
      </c>
      <c r="D3" s="4" t="inlineStr">
        <is>
          <t xml:space="preserve"> </t>
        </is>
      </c>
    </row>
    <row r="4">
      <c r="A4" s="4" t="inlineStr">
        <is>
          <t>Redemption amount</t>
        </is>
      </c>
      <c r="B4" s="4" t="inlineStr">
        <is>
          <t xml:space="preserve"> </t>
        </is>
      </c>
      <c r="C4" s="5" t="n">
        <v>29135</v>
      </c>
      <c r="D4" s="4" t="inlineStr">
        <is>
          <t xml:space="preserve"> </t>
        </is>
      </c>
    </row>
    <row r="5">
      <c r="A5" s="4" t="inlineStr">
        <is>
          <t>Purchase Agreement shares (in Shares)</t>
        </is>
      </c>
      <c r="B5" s="6" t="n">
        <v>50</v>
      </c>
      <c r="C5" s="4" t="inlineStr">
        <is>
          <t xml:space="preserve"> </t>
        </is>
      </c>
      <c r="D5" s="4" t="inlineStr">
        <is>
          <t xml:space="preserve"> </t>
        </is>
      </c>
    </row>
    <row r="6">
      <c r="A6" s="4" t="inlineStr">
        <is>
          <t>Additional fair value</t>
        </is>
      </c>
      <c r="B6" s="4" t="inlineStr">
        <is>
          <t xml:space="preserve"> </t>
        </is>
      </c>
      <c r="C6" s="5" t="n">
        <v>270</v>
      </c>
      <c r="D6" s="4" t="inlineStr">
        <is>
          <t xml:space="preserve"> </t>
        </is>
      </c>
    </row>
    <row r="7">
      <c r="A7" s="4" t="inlineStr">
        <is>
          <t>Share purchase agreement</t>
        </is>
      </c>
      <c r="B7" s="4" t="inlineStr">
        <is>
          <t xml:space="preserve"> </t>
        </is>
      </c>
      <c r="C7" s="4" t="inlineStr">
        <is>
          <t xml:space="preserve"> </t>
        </is>
      </c>
      <c r="D7" s="5" t="n">
        <v>27337</v>
      </c>
    </row>
    <row r="8">
      <c r="A8" s="4" t="inlineStr">
        <is>
          <t>Class A Common Stock [Member]</t>
        </is>
      </c>
      <c r="B8" s="4" t="inlineStr">
        <is>
          <t xml:space="preserve"> </t>
        </is>
      </c>
      <c r="C8" s="4" t="inlineStr">
        <is>
          <t xml:space="preserve"> </t>
        </is>
      </c>
      <c r="D8" s="4" t="inlineStr">
        <is>
          <t xml:space="preserve"> </t>
        </is>
      </c>
    </row>
    <row r="9">
      <c r="A9" s="3" t="inlineStr">
        <is>
          <t>Forward Purchase Agreement (Details) [Line Items]</t>
        </is>
      </c>
      <c r="B9" s="4" t="inlineStr">
        <is>
          <t xml:space="preserve"> </t>
        </is>
      </c>
      <c r="C9" s="4" t="inlineStr">
        <is>
          <t xml:space="preserve"> </t>
        </is>
      </c>
      <c r="D9" s="4" t="inlineStr">
        <is>
          <t xml:space="preserve"> </t>
        </is>
      </c>
    </row>
    <row r="10">
      <c r="A10" s="4" t="inlineStr">
        <is>
          <t>Redeem shares (in Shares)</t>
        </is>
      </c>
      <c r="B10" s="4" t="inlineStr">
        <is>
          <t xml:space="preserve"> </t>
        </is>
      </c>
      <c r="C10" s="6" t="n">
        <v>287373</v>
      </c>
      <c r="D1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Net Loss Per Share [Abstract]</t>
        </is>
      </c>
      <c r="B3" s="4" t="inlineStr">
        <is>
          <t xml:space="preserve"> </t>
        </is>
      </c>
      <c r="C3" s="4" t="inlineStr">
        <is>
          <t xml:space="preserve"> </t>
        </is>
      </c>
    </row>
    <row r="4">
      <c r="A4" s="4" t="inlineStr">
        <is>
          <t>Management contingent shares</t>
        </is>
      </c>
      <c r="B4" s="6" t="n">
        <v>15668</v>
      </c>
      <c r="C4" s="6" t="n">
        <v>434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Earnings Per Share - USD ($) $ / shares in Units, $ in Thousands</t>
        </is>
      </c>
      <c r="B1" s="2" t="inlineStr">
        <is>
          <t>12 Months Ended</t>
        </is>
      </c>
    </row>
    <row r="2">
      <c r="B2" s="2" t="inlineStr">
        <is>
          <t>Dec. 31, 2023</t>
        </is>
      </c>
      <c r="C2" s="2" t="inlineStr">
        <is>
          <t>Dec. 31, 2022</t>
        </is>
      </c>
    </row>
    <row r="3">
      <c r="A3" s="3" t="inlineStr">
        <is>
          <t>Schedule of Basic and Diluted Earnings Per Share [Line Items]</t>
        </is>
      </c>
      <c r="B3" s="4" t="inlineStr">
        <is>
          <t xml:space="preserve"> </t>
        </is>
      </c>
      <c r="C3" s="4" t="inlineStr">
        <is>
          <t xml:space="preserve"> </t>
        </is>
      </c>
    </row>
    <row r="4">
      <c r="A4" s="4" t="inlineStr">
        <is>
          <t>Net loss</t>
        </is>
      </c>
      <c r="B4" s="5" t="n">
        <v>-26451</v>
      </c>
      <c r="C4" s="5" t="n">
        <v>-95255</v>
      </c>
    </row>
    <row r="5">
      <c r="A5" s="4" t="inlineStr">
        <is>
          <t>Deemed dividends related to the Exchange Offer and trigger of down round provisions of Assumed Warrants</t>
        </is>
      </c>
      <c r="B5" s="6" t="n">
        <v>-3378</v>
      </c>
      <c r="C5" s="4" t="inlineStr">
        <is>
          <t xml:space="preserve"> </t>
        </is>
      </c>
    </row>
    <row r="6">
      <c r="A6" s="4" t="inlineStr">
        <is>
          <t>Net loss to common stockholders</t>
        </is>
      </c>
      <c r="B6" s="5" t="n">
        <v>-29829</v>
      </c>
      <c r="C6" s="5" t="n">
        <v>-95255</v>
      </c>
    </row>
    <row r="7">
      <c r="A7" s="4" t="inlineStr">
        <is>
          <t>Class A Common Stock [Member]</t>
        </is>
      </c>
      <c r="B7" s="4" t="inlineStr">
        <is>
          <t xml:space="preserve"> </t>
        </is>
      </c>
      <c r="C7" s="4" t="inlineStr">
        <is>
          <t xml:space="preserve"> </t>
        </is>
      </c>
    </row>
    <row r="8">
      <c r="A8" s="3" t="inlineStr">
        <is>
          <t>Schedule of Basic and Diluted Earnings Per Share [Line Items]</t>
        </is>
      </c>
      <c r="B8" s="4" t="inlineStr">
        <is>
          <t xml:space="preserve"> </t>
        </is>
      </c>
      <c r="C8" s="4" t="inlineStr">
        <is>
          <t xml:space="preserve"> </t>
        </is>
      </c>
    </row>
    <row r="9">
      <c r="A9" s="4" t="inlineStr">
        <is>
          <t>Basic weighted average number (in Shares)</t>
        </is>
      </c>
      <c r="B9" s="6" t="n">
        <v>4216</v>
      </c>
      <c r="C9" s="6" t="n">
        <v>1134</v>
      </c>
    </row>
    <row r="10">
      <c r="A10" s="4" t="inlineStr">
        <is>
          <t>Basic net loss available (in Dollars per share)</t>
        </is>
      </c>
      <c r="B10" s="8" t="n">
        <v>-7.08</v>
      </c>
      <c r="C10" s="5" t="n">
        <v>-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Earnings Per Share (Parentheticals) - Class A Common Stock [Member] - $ / shares</t>
        </is>
      </c>
      <c r="B1" s="2" t="inlineStr">
        <is>
          <t>12 Months Ended</t>
        </is>
      </c>
    </row>
    <row r="2">
      <c r="B2" s="2" t="inlineStr">
        <is>
          <t>Dec. 31, 2023</t>
        </is>
      </c>
      <c r="C2" s="2" t="inlineStr">
        <is>
          <t>Dec. 31, 2022</t>
        </is>
      </c>
    </row>
    <row r="3">
      <c r="A3" s="3" t="inlineStr">
        <is>
          <t>Schedule of Basic and Diluted Earnings Per Share [Line Items]</t>
        </is>
      </c>
      <c r="B3" s="4" t="inlineStr">
        <is>
          <t xml:space="preserve"> </t>
        </is>
      </c>
      <c r="C3" s="4" t="inlineStr">
        <is>
          <t xml:space="preserve"> </t>
        </is>
      </c>
    </row>
    <row r="4">
      <c r="A4" s="4" t="inlineStr">
        <is>
          <t>Diluted weighted average number</t>
        </is>
      </c>
      <c r="B4" s="6" t="n">
        <v>4215991</v>
      </c>
      <c r="C4" s="6" t="n">
        <v>1134</v>
      </c>
    </row>
    <row r="5">
      <c r="A5" s="4" t="inlineStr">
        <is>
          <t>Diluted net loss available</t>
        </is>
      </c>
      <c r="B5" s="8" t="n">
        <v>-6.86</v>
      </c>
      <c r="C5" s="5" t="n">
        <v>-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Antidilutive and Reduce the Net Loss Per Common Stock - shares</t>
        </is>
      </c>
      <c r="B1" s="2" t="inlineStr">
        <is>
          <t>Dec. 31, 2023</t>
        </is>
      </c>
      <c r="C1" s="2" t="inlineStr">
        <is>
          <t>Dec. 31, 2022</t>
        </is>
      </c>
    </row>
    <row r="2">
      <c r="A2" s="3" t="inlineStr">
        <is>
          <t>Schedule of Antidilutive and Reduce the Net Loss Per Common Stock [Abstract]</t>
        </is>
      </c>
      <c r="B2" s="4" t="inlineStr">
        <is>
          <t xml:space="preserve"> </t>
        </is>
      </c>
      <c r="C2" s="4" t="inlineStr">
        <is>
          <t xml:space="preserve"> </t>
        </is>
      </c>
    </row>
    <row r="3">
      <c r="A3" s="4" t="inlineStr">
        <is>
          <t>Public and private warrants</t>
        </is>
      </c>
      <c r="B3" s="6" t="n">
        <v>1037875</v>
      </c>
      <c r="C3" s="6" t="n">
        <v>1037875</v>
      </c>
    </row>
    <row r="4">
      <c r="A4" s="4" t="inlineStr">
        <is>
          <t>Assumed Warrants</t>
        </is>
      </c>
      <c r="B4" s="6" t="n">
        <v>2007848</v>
      </c>
      <c r="C4" s="6" t="n">
        <v>190585</v>
      </c>
    </row>
    <row r="5">
      <c r="A5" s="4" t="inlineStr">
        <is>
          <t>Stock options</t>
        </is>
      </c>
      <c r="B5" s="6" t="n">
        <v>119371</v>
      </c>
      <c r="C5" s="6" t="n">
        <v>296550</v>
      </c>
    </row>
    <row r="6">
      <c r="A6" s="4" t="inlineStr">
        <is>
          <t>Finder’s warrants</t>
        </is>
      </c>
      <c r="B6" s="6" t="n">
        <v>25672</v>
      </c>
      <c r="C6" s="4" t="inlineStr">
        <is>
          <t xml:space="preserve"> </t>
        </is>
      </c>
    </row>
    <row r="7">
      <c r="A7" s="4" t="inlineStr">
        <is>
          <t>Total antidilutive shares</t>
        </is>
      </c>
      <c r="B7" s="6" t="n">
        <v>3190766</v>
      </c>
      <c r="C7" s="6" t="n">
        <v>15250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Measurements [Line Items]</t>
        </is>
      </c>
      <c r="B3" s="4" t="inlineStr">
        <is>
          <t xml:space="preserve"> </t>
        </is>
      </c>
      <c r="C3" s="4" t="inlineStr">
        <is>
          <t xml:space="preserve"> </t>
        </is>
      </c>
    </row>
    <row r="4">
      <c r="A4" s="4" t="inlineStr">
        <is>
          <t>Fair value Public Warrants</t>
        </is>
      </c>
      <c r="B4" s="5" t="n">
        <v>-303</v>
      </c>
      <c r="C4" s="5" t="n">
        <v>-2076</v>
      </c>
    </row>
    <row r="5">
      <c r="A5" s="4" t="inlineStr">
        <is>
          <t>Non-cash change in fair value of convertible debentures</t>
        </is>
      </c>
      <c r="B5" s="4" t="inlineStr">
        <is>
          <t xml:space="preserve"> </t>
        </is>
      </c>
      <c r="C5" s="6" t="n">
        <v>-28180</v>
      </c>
    </row>
    <row r="6">
      <c r="A6" s="4" t="inlineStr">
        <is>
          <t>Public Warrants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Fair value Public Warrants</t>
        </is>
      </c>
      <c r="B8" s="6" t="n">
        <v>8</v>
      </c>
      <c r="C8" s="6" t="n">
        <v>302</v>
      </c>
    </row>
    <row r="9">
      <c r="A9" s="4" t="inlineStr">
        <is>
          <t>Private Placement Warrants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Fair value Public Warrants</t>
        </is>
      </c>
      <c r="B11" s="4" t="inlineStr">
        <is>
          <t xml:space="preserve"> </t>
        </is>
      </c>
      <c r="C11" s="5"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on a Recurring Basi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liabilities</t>
        </is>
      </c>
      <c r="B3" s="5" t="n">
        <v>8</v>
      </c>
      <c r="C3" s="5" t="n">
        <v>311</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8</v>
      </c>
      <c r="C6" s="6" t="n">
        <v>302</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4" t="inlineStr">
        <is>
          <t xml:space="preserve"> </t>
        </is>
      </c>
      <c r="C9" s="6" t="n">
        <v>9</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Warrant liability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8</v>
      </c>
      <c r="C15" s="6" t="n">
        <v>311</v>
      </c>
    </row>
    <row r="16">
      <c r="A16" s="4" t="inlineStr">
        <is>
          <t>Warrant liability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6" t="n">
        <v>8</v>
      </c>
      <c r="C18" s="6" t="n">
        <v>302</v>
      </c>
    </row>
    <row r="19">
      <c r="A19" s="4" t="inlineStr">
        <is>
          <t>Warrant liability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4" t="inlineStr">
        <is>
          <t xml:space="preserve"> </t>
        </is>
      </c>
      <c r="C21" s="6" t="n">
        <v>9</v>
      </c>
    </row>
    <row r="22">
      <c r="A22" s="4" t="inlineStr">
        <is>
          <t>Warrant liability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3 USD ($)</t>
        </is>
      </c>
    </row>
    <row r="3">
      <c r="A3" s="3" t="inlineStr">
        <is>
          <t>Income Taxes [Abstract]</t>
        </is>
      </c>
      <c r="B3" s="4" t="inlineStr">
        <is>
          <t xml:space="preserve"> </t>
        </is>
      </c>
    </row>
    <row r="4">
      <c r="A4" s="4" t="inlineStr">
        <is>
          <t>Accumulated federal losses</t>
        </is>
      </c>
      <c r="B4" s="5" t="n">
        <v>83400</v>
      </c>
    </row>
    <row r="5">
      <c r="A5" s="4" t="inlineStr">
        <is>
          <t>Federal net loss carryforward</t>
        </is>
      </c>
      <c r="B5" s="6" t="n">
        <v>1600</v>
      </c>
    </row>
    <row r="6">
      <c r="A6" s="4" t="inlineStr">
        <is>
          <t>Net loss carryforwards</t>
        </is>
      </c>
      <c r="B6" s="6" t="n">
        <v>81800</v>
      </c>
    </row>
    <row r="7">
      <c r="A7" s="4" t="inlineStr">
        <is>
          <t>Accumulated state losses</t>
        </is>
      </c>
      <c r="B7" s="5" t="n">
        <v>74500</v>
      </c>
    </row>
    <row r="8">
      <c r="A8" s="4" t="inlineStr">
        <is>
          <t>ownership percentage</t>
        </is>
      </c>
      <c r="B8" s="9" t="n">
        <v>0.5</v>
      </c>
    </row>
    <row r="9">
      <c r="A9" s="4" t="inlineStr">
        <is>
          <t>Loss carry forwards, terms</t>
        </is>
      </c>
      <c r="B9"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Net loss per Class A Common Stock, diluted</t>
        </is>
      </c>
      <c r="B4" s="8" t="n">
        <v>-6.86</v>
      </c>
      <c r="C4" s="5" t="n">
        <v>-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Deferred provision - federal</t>
        </is>
      </c>
      <c r="B4" s="5" t="n">
        <v>4802</v>
      </c>
      <c r="C4" s="5" t="n">
        <v>9767</v>
      </c>
    </row>
    <row r="5">
      <c r="A5" s="4" t="inlineStr">
        <is>
          <t>Deferred provision - state</t>
        </is>
      </c>
      <c r="B5" s="6" t="n">
        <v>1653</v>
      </c>
      <c r="C5" s="6" t="n">
        <v>4054</v>
      </c>
    </row>
    <row r="6">
      <c r="A6" s="4" t="inlineStr">
        <is>
          <t>Total</t>
        </is>
      </c>
      <c r="B6" s="6" t="n">
        <v>6455</v>
      </c>
      <c r="C6" s="6" t="n">
        <v>13821</v>
      </c>
    </row>
    <row r="7">
      <c r="A7" s="4" t="inlineStr">
        <is>
          <t>Net change to valuation allowance</t>
        </is>
      </c>
      <c r="B7" s="6" t="n">
        <v>-6455</v>
      </c>
      <c r="C7" s="6" t="n">
        <v>-13821</v>
      </c>
    </row>
    <row r="8">
      <c r="A8" s="4" t="inlineStr">
        <is>
          <t>Total 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at the Statutory Federal Income Tax Rate</t>
        </is>
      </c>
      <c r="B1" s="2" t="inlineStr">
        <is>
          <t>12 Months Ended</t>
        </is>
      </c>
    </row>
    <row r="2">
      <c r="B2" s="2" t="inlineStr">
        <is>
          <t>Dec. 31, 2023</t>
        </is>
      </c>
      <c r="C2" s="2" t="inlineStr">
        <is>
          <t>Dec. 31, 2022</t>
        </is>
      </c>
    </row>
    <row r="3">
      <c r="A3" s="3" t="inlineStr">
        <is>
          <t>Schedule of Statutory Federal Income Tax Rate to the Effective Income Tax Rate [Abstract]</t>
        </is>
      </c>
      <c r="B3" s="4" t="inlineStr">
        <is>
          <t xml:space="preserve"> </t>
        </is>
      </c>
      <c r="C3" s="4" t="inlineStr">
        <is>
          <t xml:space="preserve"> </t>
        </is>
      </c>
    </row>
    <row r="4">
      <c r="A4" s="4" t="inlineStr">
        <is>
          <t>Statutory U.S. tax rate</t>
        </is>
      </c>
      <c r="B4" s="9" t="n">
        <v>0.21</v>
      </c>
      <c r="C4" s="9" t="n">
        <v>0.21</v>
      </c>
    </row>
    <row r="5">
      <c r="A5" s="4" t="inlineStr">
        <is>
          <t>State taxes, net of federal benefit</t>
        </is>
      </c>
      <c r="B5" s="10" t="n">
        <v>0.056</v>
      </c>
      <c r="C5" s="9" t="n">
        <v>0.09</v>
      </c>
    </row>
    <row r="6">
      <c r="A6" s="4" t="inlineStr">
        <is>
          <t>Fair value adjustments on convertible debentures</t>
        </is>
      </c>
      <c r="B6" s="4" t="inlineStr">
        <is>
          <t xml:space="preserve"> </t>
        </is>
      </c>
      <c r="C6" s="4" t="inlineStr">
        <is>
          <t>(7.10%)</t>
        </is>
      </c>
    </row>
    <row r="7">
      <c r="A7" s="4" t="inlineStr">
        <is>
          <t>Forward purchase agreement</t>
        </is>
      </c>
      <c r="B7" s="4" t="inlineStr">
        <is>
          <t xml:space="preserve"> </t>
        </is>
      </c>
      <c r="C7" s="4" t="inlineStr">
        <is>
          <t>(8.50%)</t>
        </is>
      </c>
    </row>
    <row r="8">
      <c r="A8" s="4" t="inlineStr">
        <is>
          <t>Other</t>
        </is>
      </c>
      <c r="B8" s="10" t="n">
        <v>0.001</v>
      </c>
      <c r="C8" s="10" t="n">
        <v>0.001</v>
      </c>
    </row>
    <row r="9">
      <c r="A9" s="4" t="inlineStr">
        <is>
          <t>Nondeductible expenses</t>
        </is>
      </c>
      <c r="B9" s="4" t="inlineStr">
        <is>
          <t>(4.40%)</t>
        </is>
      </c>
      <c r="C9" s="4" t="inlineStr">
        <is>
          <t xml:space="preserve"> </t>
        </is>
      </c>
    </row>
    <row r="10">
      <c r="A10" s="4" t="inlineStr">
        <is>
          <t>Valuation allowance</t>
        </is>
      </c>
      <c r="B10" s="4" t="inlineStr">
        <is>
          <t>(22.50%)</t>
        </is>
      </c>
      <c r="C10" s="4" t="inlineStr">
        <is>
          <t>(14.50%)</t>
        </is>
      </c>
    </row>
    <row r="11">
      <c r="A11" s="4" t="inlineStr">
        <is>
          <t>Effectiv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482</v>
      </c>
      <c r="C3" s="5" t="n">
        <v>3817</v>
      </c>
    </row>
    <row r="4">
      <c r="A4" s="4" t="inlineStr">
        <is>
          <t>Net operating loss carryforwards</t>
        </is>
      </c>
      <c r="B4" s="6" t="n">
        <v>22873</v>
      </c>
      <c r="C4" s="6" t="n">
        <v>17193</v>
      </c>
    </row>
    <row r="5">
      <c r="A5" s="4" t="inlineStr">
        <is>
          <t>Capitalized software</t>
        </is>
      </c>
      <c r="B5" s="6" t="n">
        <v>682</v>
      </c>
      <c r="C5" s="6" t="n">
        <v>1270</v>
      </c>
    </row>
    <row r="6">
      <c r="A6" s="4" t="inlineStr">
        <is>
          <t>Property and equipment</t>
        </is>
      </c>
      <c r="B6" s="6" t="n">
        <v>12</v>
      </c>
      <c r="C6" s="6" t="n">
        <v>7</v>
      </c>
    </row>
    <row r="7">
      <c r="A7" s="4" t="inlineStr">
        <is>
          <t>Issuance fees on convertible debentures</t>
        </is>
      </c>
      <c r="B7" s="6" t="n">
        <v>2970</v>
      </c>
      <c r="C7" s="4" t="inlineStr">
        <is>
          <t xml:space="preserve"> </t>
        </is>
      </c>
    </row>
    <row r="8">
      <c r="A8" s="4" t="inlineStr">
        <is>
          <t>Gross deferred tax assets</t>
        </is>
      </c>
      <c r="B8" s="6" t="n">
        <v>27019</v>
      </c>
      <c r="C8" s="6" t="n">
        <v>22287</v>
      </c>
    </row>
    <row r="9">
      <c r="A9" s="4" t="inlineStr">
        <is>
          <t>Valuation allowance</t>
        </is>
      </c>
      <c r="B9" s="6" t="n">
        <v>-27009</v>
      </c>
      <c r="C9" s="6" t="n">
        <v>-21837</v>
      </c>
    </row>
    <row r="10">
      <c r="A10" s="4" t="inlineStr">
        <is>
          <t>Total deferred tax assets</t>
        </is>
      </c>
      <c r="B10" s="6" t="n">
        <v>10</v>
      </c>
      <c r="C10" s="6" t="n">
        <v>450</v>
      </c>
    </row>
    <row r="11">
      <c r="A11" s="3" t="inlineStr">
        <is>
          <t>Deferred tax liabilities:</t>
        </is>
      </c>
      <c r="B11" s="4" t="inlineStr">
        <is>
          <t xml:space="preserve"> </t>
        </is>
      </c>
      <c r="C11" s="4" t="inlineStr">
        <is>
          <t xml:space="preserve"> </t>
        </is>
      </c>
    </row>
    <row r="12">
      <c r="A12" s="4" t="inlineStr">
        <is>
          <t>Prepaid expenses</t>
        </is>
      </c>
      <c r="B12" s="6" t="n">
        <v>-10</v>
      </c>
      <c r="C12" s="6" t="n">
        <v>-450</v>
      </c>
    </row>
    <row r="13">
      <c r="A13" s="4" t="inlineStr">
        <is>
          <t>Deferred tax liabilities</t>
        </is>
      </c>
      <c r="B13" s="6" t="n">
        <v>-10</v>
      </c>
      <c r="C13" s="6" t="n">
        <v>-45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Foxo Life Insurance Company (Details) - USD ($) $ in Thousands</t>
        </is>
      </c>
      <c r="D1" s="2" t="inlineStr">
        <is>
          <t>12 Months Ended</t>
        </is>
      </c>
    </row>
    <row r="2">
      <c r="B2" s="2" t="inlineStr">
        <is>
          <t>Feb. 03, 2023</t>
        </is>
      </c>
      <c r="C2" s="2" t="inlineStr">
        <is>
          <t>Aug. 20, 2021</t>
        </is>
      </c>
      <c r="D2" s="2" t="inlineStr">
        <is>
          <t>Dec. 31, 2023</t>
        </is>
      </c>
      <c r="E2" s="2" t="inlineStr">
        <is>
          <t>Dec. 31, 2022</t>
        </is>
      </c>
    </row>
    <row r="3">
      <c r="A3" s="3" t="inlineStr">
        <is>
          <t>Foxo Life Insurance Company [Member]</t>
        </is>
      </c>
      <c r="B3" s="4" t="inlineStr">
        <is>
          <t xml:space="preserve"> </t>
        </is>
      </c>
      <c r="C3" s="4" t="inlineStr">
        <is>
          <t xml:space="preserve"> </t>
        </is>
      </c>
      <c r="D3" s="4" t="inlineStr">
        <is>
          <t xml:space="preserve"> </t>
        </is>
      </c>
      <c r="E3" s="4" t="inlineStr">
        <is>
          <t xml:space="preserve"> </t>
        </is>
      </c>
    </row>
    <row r="4">
      <c r="A4" s="4" t="inlineStr">
        <is>
          <t>Purchase consideration</t>
        </is>
      </c>
      <c r="B4" s="4" t="inlineStr">
        <is>
          <t xml:space="preserve"> </t>
        </is>
      </c>
      <c r="C4" s="5" t="n">
        <v>1155</v>
      </c>
      <c r="D4" s="4" t="inlineStr">
        <is>
          <t xml:space="preserve"> </t>
        </is>
      </c>
      <c r="E4" s="4" t="inlineStr">
        <is>
          <t xml:space="preserve"> </t>
        </is>
      </c>
    </row>
    <row r="5">
      <c r="A5" s="4" t="inlineStr">
        <is>
          <t>Fair value</t>
        </is>
      </c>
      <c r="B5" s="4" t="inlineStr">
        <is>
          <t xml:space="preserve"> </t>
        </is>
      </c>
      <c r="C5" s="6" t="n">
        <v>63</v>
      </c>
      <c r="D5" s="4" t="inlineStr">
        <is>
          <t xml:space="preserve"> </t>
        </is>
      </c>
      <c r="E5" s="4" t="inlineStr">
        <is>
          <t xml:space="preserve"> </t>
        </is>
      </c>
    </row>
    <row r="6">
      <c r="A6" s="4" t="inlineStr">
        <is>
          <t>Cash</t>
        </is>
      </c>
      <c r="B6" s="4" t="inlineStr">
        <is>
          <t xml:space="preserve"> </t>
        </is>
      </c>
      <c r="C6" s="5" t="n">
        <v>1092</v>
      </c>
      <c r="D6" s="4" t="inlineStr">
        <is>
          <t xml:space="preserve"> </t>
        </is>
      </c>
      <c r="E6" s="5" t="n">
        <v>100</v>
      </c>
    </row>
    <row r="7">
      <c r="A7" s="4" t="inlineStr">
        <is>
          <t>Statutory capital</t>
        </is>
      </c>
      <c r="B7" s="4" t="inlineStr">
        <is>
          <t xml:space="preserve"> </t>
        </is>
      </c>
      <c r="C7" s="4" t="inlineStr">
        <is>
          <t xml:space="preserve"> </t>
        </is>
      </c>
      <c r="D7" s="5" t="n">
        <v>4751</v>
      </c>
      <c r="E7" s="6" t="n">
        <v>5000</v>
      </c>
    </row>
    <row r="8">
      <c r="A8" s="4" t="inlineStr">
        <is>
          <t>Reinsure policies</t>
        </is>
      </c>
      <c r="B8" s="4" t="inlineStr">
        <is>
          <t xml:space="preserve"> </t>
        </is>
      </c>
      <c r="C8" s="4" t="inlineStr">
        <is>
          <t xml:space="preserve"> </t>
        </is>
      </c>
      <c r="D8" s="9" t="n">
        <v>1</v>
      </c>
      <c r="E8" s="4" t="inlineStr">
        <is>
          <t xml:space="preserve"> </t>
        </is>
      </c>
    </row>
    <row r="9">
      <c r="A9" s="4" t="inlineStr">
        <is>
          <t>Reinsured business percentage</t>
        </is>
      </c>
      <c r="B9" s="4" t="inlineStr">
        <is>
          <t xml:space="preserve"> </t>
        </is>
      </c>
      <c r="C9" s="4" t="inlineStr">
        <is>
          <t xml:space="preserve"> </t>
        </is>
      </c>
      <c r="D9" s="9" t="n">
        <v>1</v>
      </c>
      <c r="E9" s="4" t="inlineStr">
        <is>
          <t xml:space="preserve"> </t>
        </is>
      </c>
    </row>
    <row r="10">
      <c r="A10" s="4" t="inlineStr">
        <is>
          <t>Policy reserves</t>
        </is>
      </c>
      <c r="B10" s="4" t="inlineStr">
        <is>
          <t xml:space="preserve"> </t>
        </is>
      </c>
      <c r="C10" s="4" t="inlineStr">
        <is>
          <t xml:space="preserve"> </t>
        </is>
      </c>
      <c r="D10" s="4" t="inlineStr">
        <is>
          <t xml:space="preserve"> </t>
        </is>
      </c>
      <c r="E10" s="6" t="n">
        <v>18573</v>
      </c>
    </row>
    <row r="11">
      <c r="A11" s="4" t="inlineStr">
        <is>
          <t>Amount earned</t>
        </is>
      </c>
      <c r="B11" s="4" t="inlineStr">
        <is>
          <t xml:space="preserve"> </t>
        </is>
      </c>
      <c r="C11" s="4" t="inlineStr">
        <is>
          <t xml:space="preserve"> </t>
        </is>
      </c>
      <c r="D11" s="4" t="inlineStr">
        <is>
          <t xml:space="preserve"> </t>
        </is>
      </c>
      <c r="E11" s="6" t="n">
        <v>362</v>
      </c>
    </row>
    <row r="12">
      <c r="A12" s="4" t="inlineStr">
        <is>
          <t>Claims incurred</t>
        </is>
      </c>
      <c r="B12" s="4" t="inlineStr">
        <is>
          <t xml:space="preserve"> </t>
        </is>
      </c>
      <c r="C12" s="4" t="inlineStr">
        <is>
          <t xml:space="preserve"> </t>
        </is>
      </c>
      <c r="D12" s="4" t="inlineStr">
        <is>
          <t xml:space="preserve"> </t>
        </is>
      </c>
      <c r="E12" s="6" t="n">
        <v>1349</v>
      </c>
    </row>
    <row r="13">
      <c r="A13" s="4" t="inlineStr">
        <is>
          <t>Policy reserves</t>
        </is>
      </c>
      <c r="B13" s="5" t="n">
        <v>18573</v>
      </c>
      <c r="C13" s="4" t="inlineStr">
        <is>
          <t xml:space="preserve"> </t>
        </is>
      </c>
      <c r="D13" s="4" t="inlineStr">
        <is>
          <t xml:space="preserve"> </t>
        </is>
      </c>
      <c r="E13" s="4" t="inlineStr">
        <is>
          <t xml:space="preserve"> </t>
        </is>
      </c>
    </row>
    <row r="14">
      <c r="A14" s="4" t="inlineStr">
        <is>
          <t>Statutory capital and surplus</t>
        </is>
      </c>
      <c r="B14" s="4" t="inlineStr">
        <is>
          <t xml:space="preserve"> </t>
        </is>
      </c>
      <c r="C14" s="4" t="inlineStr">
        <is>
          <t xml:space="preserve"> </t>
        </is>
      </c>
      <c r="D14" s="5" t="n">
        <v>5000</v>
      </c>
      <c r="E14" s="4" t="inlineStr">
        <is>
          <t xml:space="preserve"> </t>
        </is>
      </c>
    </row>
    <row r="15">
      <c r="A15" s="4" t="inlineStr">
        <is>
          <t>Risk-based capital percentage</t>
        </is>
      </c>
      <c r="B15" s="4" t="inlineStr">
        <is>
          <t xml:space="preserve"> </t>
        </is>
      </c>
      <c r="C15" s="4" t="inlineStr">
        <is>
          <t xml:space="preserve"> </t>
        </is>
      </c>
      <c r="D15" s="9" t="n">
        <v>3.01</v>
      </c>
      <c r="E15" s="4" t="inlineStr">
        <is>
          <t xml:space="preserve"> </t>
        </is>
      </c>
    </row>
    <row r="16">
      <c r="A16" s="4" t="inlineStr">
        <is>
          <t>Net of transaction related amounts</t>
        </is>
      </c>
      <c r="B16" s="5" t="n">
        <v>4751</v>
      </c>
      <c r="C16" s="4" t="inlineStr">
        <is>
          <t xml:space="preserve"> </t>
        </is>
      </c>
      <c r="D16" s="4" t="inlineStr">
        <is>
          <t xml:space="preserve"> </t>
        </is>
      </c>
      <c r="E16" s="4" t="inlineStr">
        <is>
          <t xml:space="preserve"> </t>
        </is>
      </c>
    </row>
    <row r="17">
      <c r="A17" s="4" t="inlineStr">
        <is>
          <t>Reinsured by the seller</t>
        </is>
      </c>
      <c r="B17" s="4" t="inlineStr">
        <is>
          <t xml:space="preserve"> </t>
        </is>
      </c>
      <c r="C17" s="4" t="inlineStr">
        <is>
          <t xml:space="preserve"> </t>
        </is>
      </c>
      <c r="D17" s="9" t="n">
        <v>1</v>
      </c>
      <c r="E17" s="4" t="inlineStr">
        <is>
          <t xml:space="preserve"> </t>
        </is>
      </c>
    </row>
    <row r="18">
      <c r="A18" s="4" t="inlineStr">
        <is>
          <t>Statutory net loss</t>
        </is>
      </c>
      <c r="B18" s="4" t="inlineStr">
        <is>
          <t xml:space="preserve"> </t>
        </is>
      </c>
      <c r="C18" s="4" t="inlineStr">
        <is>
          <t xml:space="preserve"> </t>
        </is>
      </c>
      <c r="D18" s="5" t="n">
        <v>105</v>
      </c>
      <c r="E18" s="6" t="n">
        <v>105</v>
      </c>
    </row>
    <row r="19">
      <c r="A19" s="4" t="inlineStr">
        <is>
          <t>Authorized control level</t>
        </is>
      </c>
      <c r="B19" s="4" t="inlineStr">
        <is>
          <t xml:space="preserve"> </t>
        </is>
      </c>
      <c r="C19" s="4" t="inlineStr">
        <is>
          <t xml:space="preserve"> </t>
        </is>
      </c>
      <c r="D19" s="6" t="n">
        <v>0</v>
      </c>
      <c r="E19" s="6" t="n">
        <v>62</v>
      </c>
    </row>
    <row r="20">
      <c r="A20" s="4" t="inlineStr">
        <is>
          <t>Traditional life reserves</t>
        </is>
      </c>
      <c r="B20" s="4" t="inlineStr">
        <is>
          <t xml:space="preserve"> </t>
        </is>
      </c>
      <c r="C20" s="4" t="inlineStr">
        <is>
          <t xml:space="preserve"> </t>
        </is>
      </c>
      <c r="D20" s="6" t="n">
        <v>0</v>
      </c>
      <c r="E20" s="6" t="n">
        <v>14246</v>
      </c>
    </row>
    <row r="21">
      <c r="A21" s="4" t="inlineStr">
        <is>
          <t>Insurance reserves</t>
        </is>
      </c>
      <c r="B21" s="4" t="inlineStr">
        <is>
          <t xml:space="preserve"> </t>
        </is>
      </c>
      <c r="C21" s="4" t="inlineStr">
        <is>
          <t xml:space="preserve"> </t>
        </is>
      </c>
      <c r="D21" s="4" t="inlineStr">
        <is>
          <t xml:space="preserve"> </t>
        </is>
      </c>
      <c r="E21" s="5" t="n">
        <v>18573</v>
      </c>
    </row>
    <row r="22">
      <c r="A22" s="4" t="inlineStr">
        <is>
          <t>Merger consideration</t>
        </is>
      </c>
      <c r="B22" s="4" t="inlineStr">
        <is>
          <t xml:space="preserve"> </t>
        </is>
      </c>
      <c r="C22" s="4" t="inlineStr">
        <is>
          <t xml:space="preserve"> </t>
        </is>
      </c>
      <c r="D22" s="6" t="n">
        <v>200</v>
      </c>
      <c r="E22" s="4" t="inlineStr">
        <is>
          <t xml:space="preserve"> </t>
        </is>
      </c>
    </row>
    <row r="23">
      <c r="A23" s="4" t="inlineStr">
        <is>
          <t>Loss amount</t>
        </is>
      </c>
      <c r="B23" s="4" t="inlineStr">
        <is>
          <t xml:space="preserve"> </t>
        </is>
      </c>
      <c r="C23" s="4" t="inlineStr">
        <is>
          <t xml:space="preserve"> </t>
        </is>
      </c>
      <c r="D23" s="6" t="n">
        <v>251</v>
      </c>
      <c r="E23" s="4" t="inlineStr">
        <is>
          <t xml:space="preserve"> </t>
        </is>
      </c>
    </row>
    <row r="24">
      <c r="A24" s="4" t="inlineStr">
        <is>
          <t>MICOA [Member]</t>
        </is>
      </c>
      <c r="B24" s="4" t="inlineStr">
        <is>
          <t xml:space="preserve"> </t>
        </is>
      </c>
      <c r="C24" s="4" t="inlineStr">
        <is>
          <t xml:space="preserve"> </t>
        </is>
      </c>
      <c r="D24" s="4" t="inlineStr">
        <is>
          <t xml:space="preserve"> </t>
        </is>
      </c>
      <c r="E24" s="4" t="inlineStr">
        <is>
          <t xml:space="preserve"> </t>
        </is>
      </c>
    </row>
    <row r="25">
      <c r="A25" s="3" t="inlineStr">
        <is>
          <t>Foxo Life Insurance Company [Member]</t>
        </is>
      </c>
      <c r="B25" s="4" t="inlineStr">
        <is>
          <t xml:space="preserve"> </t>
        </is>
      </c>
      <c r="C25" s="4" t="inlineStr">
        <is>
          <t xml:space="preserve"> </t>
        </is>
      </c>
      <c r="D25" s="4" t="inlineStr">
        <is>
          <t xml:space="preserve"> </t>
        </is>
      </c>
      <c r="E25" s="4" t="inlineStr">
        <is>
          <t xml:space="preserve"> </t>
        </is>
      </c>
    </row>
    <row r="26">
      <c r="A26" s="4" t="inlineStr">
        <is>
          <t>Statutory capital</t>
        </is>
      </c>
      <c r="B26" s="4" t="inlineStr">
        <is>
          <t xml:space="preserve"> </t>
        </is>
      </c>
      <c r="C26" s="4" t="inlineStr">
        <is>
          <t xml:space="preserve"> </t>
        </is>
      </c>
      <c r="D26" s="6" t="n">
        <v>1092</v>
      </c>
      <c r="E26" s="4" t="inlineStr">
        <is>
          <t xml:space="preserve"> </t>
        </is>
      </c>
    </row>
    <row r="27">
      <c r="A27" s="4" t="inlineStr">
        <is>
          <t>FOXO Life Insurance [Member]</t>
        </is>
      </c>
      <c r="B27" s="4" t="inlineStr">
        <is>
          <t xml:space="preserve"> </t>
        </is>
      </c>
      <c r="C27" s="4" t="inlineStr">
        <is>
          <t xml:space="preserve"> </t>
        </is>
      </c>
      <c r="D27" s="4" t="inlineStr">
        <is>
          <t xml:space="preserve"> </t>
        </is>
      </c>
      <c r="E27" s="4" t="inlineStr">
        <is>
          <t xml:space="preserve"> </t>
        </is>
      </c>
    </row>
    <row r="28">
      <c r="A28" s="3" t="inlineStr">
        <is>
          <t>Foxo Life Insurance Company [Member]</t>
        </is>
      </c>
      <c r="B28" s="4" t="inlineStr">
        <is>
          <t xml:space="preserve"> </t>
        </is>
      </c>
      <c r="C28" s="4" t="inlineStr">
        <is>
          <t xml:space="preserve"> </t>
        </is>
      </c>
      <c r="D28" s="4" t="inlineStr">
        <is>
          <t xml:space="preserve"> </t>
        </is>
      </c>
      <c r="E28" s="4" t="inlineStr">
        <is>
          <t xml:space="preserve"> </t>
        </is>
      </c>
    </row>
    <row r="29">
      <c r="A29" s="4" t="inlineStr">
        <is>
          <t>Statutory capital</t>
        </is>
      </c>
      <c r="B29" s="4" t="inlineStr">
        <is>
          <t xml:space="preserve"> </t>
        </is>
      </c>
      <c r="C29" s="4" t="inlineStr">
        <is>
          <t xml:space="preserve"> </t>
        </is>
      </c>
      <c r="D29" s="5" t="n">
        <v>5002</v>
      </c>
      <c r="E29"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xo Life Insurance Company (Details) - Schedule of Deferred Annuity Contracts - USD ($) $ in Thousands</t>
        </is>
      </c>
      <c r="B1" s="2" t="inlineStr">
        <is>
          <t>12 Months Ended</t>
        </is>
      </c>
    </row>
    <row r="2">
      <c r="B2" s="2" t="inlineStr">
        <is>
          <t>Dec. 31, 2023</t>
        </is>
      </c>
      <c r="C2" s="2" t="inlineStr">
        <is>
          <t>Dec. 31, 2022</t>
        </is>
      </c>
    </row>
    <row r="3">
      <c r="A3" s="3" t="inlineStr">
        <is>
          <t>Schedule of Deferred Annuity Contracts [Abstract]</t>
        </is>
      </c>
      <c r="B3" s="4" t="inlineStr">
        <is>
          <t xml:space="preserve"> </t>
        </is>
      </c>
      <c r="C3" s="4" t="inlineStr">
        <is>
          <t xml:space="preserve"> </t>
        </is>
      </c>
    </row>
    <row r="4">
      <c r="A4" s="4" t="inlineStr">
        <is>
          <t>Balance at beginning of the period</t>
        </is>
      </c>
      <c r="B4" s="5" t="n">
        <v>4327</v>
      </c>
      <c r="C4" s="5" t="n">
        <v>4717</v>
      </c>
    </row>
    <row r="5">
      <c r="A5" s="4" t="inlineStr">
        <is>
          <t>Deposits received</t>
        </is>
      </c>
      <c r="B5" s="6" t="n">
        <v>27</v>
      </c>
      <c r="C5" s="6" t="n">
        <v>7</v>
      </c>
    </row>
    <row r="6">
      <c r="A6" s="4" t="inlineStr">
        <is>
          <t>Interest credited</t>
        </is>
      </c>
      <c r="B6" s="4" t="inlineStr">
        <is>
          <t xml:space="preserve"> </t>
        </is>
      </c>
      <c r="C6" s="6" t="n">
        <v>139</v>
      </c>
    </row>
    <row r="7">
      <c r="A7" s="4" t="inlineStr">
        <is>
          <t>Withdrawals</t>
        </is>
      </c>
      <c r="B7" s="6" t="n">
        <v>-82</v>
      </c>
      <c r="C7" s="6" t="n">
        <v>-536</v>
      </c>
    </row>
    <row r="8">
      <c r="A8" s="4" t="inlineStr">
        <is>
          <t>Transfers to new owners upon sale of business</t>
        </is>
      </c>
      <c r="B8" s="6" t="n">
        <v>-4272</v>
      </c>
      <c r="C8" s="4" t="inlineStr">
        <is>
          <t xml:space="preserve"> </t>
        </is>
      </c>
    </row>
    <row r="9">
      <c r="A9" s="4" t="inlineStr">
        <is>
          <t>Balance at end of period</t>
        </is>
      </c>
      <c r="B9" s="4" t="inlineStr">
        <is>
          <t xml:space="preserve"> </t>
        </is>
      </c>
      <c r="C9" s="5" t="n">
        <v>43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usiness Segment (Details) - USD ($) $ in Thousands</t>
        </is>
      </c>
      <c r="B1" s="2" t="inlineStr">
        <is>
          <t>12 Months Ended</t>
        </is>
      </c>
    </row>
    <row r="2">
      <c r="B2" s="2" t="inlineStr">
        <is>
          <t>Dec. 31, 2023</t>
        </is>
      </c>
      <c r="C2" s="2" t="inlineStr">
        <is>
          <t>Dec. 31, 2022</t>
        </is>
      </c>
    </row>
    <row r="3">
      <c r="A3" s="3" t="inlineStr">
        <is>
          <t>Business Segment [Line Items]</t>
        </is>
      </c>
      <c r="B3" s="4" t="inlineStr">
        <is>
          <t xml:space="preserve"> </t>
        </is>
      </c>
      <c r="C3" s="4" t="inlineStr">
        <is>
          <t xml:space="preserve"> </t>
        </is>
      </c>
    </row>
    <row r="4">
      <c r="A4" s="4" t="inlineStr">
        <is>
          <t>Write off of supplies</t>
        </is>
      </c>
      <c r="B4" s="5" t="n">
        <v>1313</v>
      </c>
      <c r="C4" s="4" t="inlineStr">
        <is>
          <t xml:space="preserve"> </t>
        </is>
      </c>
    </row>
    <row r="5">
      <c r="A5" s="4" t="inlineStr">
        <is>
          <t>Depreciation and amortization expense</t>
        </is>
      </c>
      <c r="B5" s="6" t="n">
        <v>1279</v>
      </c>
      <c r="C5" s="5" t="n">
        <v>1487</v>
      </c>
    </row>
    <row r="6">
      <c r="A6" s="4" t="inlineStr">
        <is>
          <t>Impairment charges</t>
        </is>
      </c>
      <c r="B6" s="6" t="n">
        <v>2633</v>
      </c>
      <c r="C6" s="6" t="n">
        <v>1370</v>
      </c>
    </row>
    <row r="7">
      <c r="A7" s="4" t="inlineStr">
        <is>
          <t>Change in fair value of warrant liability</t>
        </is>
      </c>
      <c r="B7" s="6" t="n">
        <v>-303</v>
      </c>
      <c r="C7" s="6" t="n">
        <v>-2076</v>
      </c>
    </row>
    <row r="8">
      <c r="A8" s="4" t="inlineStr">
        <is>
          <t>Loss from PIK note amendment and 2022 debenture release</t>
        </is>
      </c>
      <c r="B8" s="6" t="n">
        <v>3521</v>
      </c>
      <c r="C8" s="4" t="inlineStr">
        <is>
          <t xml:space="preserve"> </t>
        </is>
      </c>
    </row>
    <row r="9">
      <c r="A9" s="4" t="inlineStr">
        <is>
          <t>Other income, net</t>
        </is>
      </c>
      <c r="B9" s="6" t="n">
        <v>19</v>
      </c>
      <c r="C9" s="6" t="n">
        <v>-207</v>
      </c>
    </row>
    <row r="10">
      <c r="A10" s="4" t="inlineStr">
        <is>
          <t>Convertible debentures</t>
        </is>
      </c>
      <c r="B10" s="4" t="inlineStr">
        <is>
          <t xml:space="preserve"> </t>
        </is>
      </c>
      <c r="C10" s="6" t="n">
        <v>28180</v>
      </c>
    </row>
    <row r="11">
      <c r="A11" s="4" t="inlineStr">
        <is>
          <t>Share-Based Payment Arrangement [Member]</t>
        </is>
      </c>
      <c r="B11" s="4" t="inlineStr">
        <is>
          <t xml:space="preserve"> </t>
        </is>
      </c>
      <c r="C11" s="4" t="inlineStr">
        <is>
          <t xml:space="preserve"> </t>
        </is>
      </c>
    </row>
    <row r="12">
      <c r="A12" s="3" t="inlineStr">
        <is>
          <t>Business Segment [Line Items]</t>
        </is>
      </c>
      <c r="B12" s="4" t="inlineStr">
        <is>
          <t xml:space="preserve"> </t>
        </is>
      </c>
      <c r="C12" s="4" t="inlineStr">
        <is>
          <t xml:space="preserve"> </t>
        </is>
      </c>
    </row>
    <row r="13">
      <c r="A13" s="4" t="inlineStr">
        <is>
          <t>Amortization of consulting fees</t>
        </is>
      </c>
      <c r="B13" s="5" t="n">
        <v>2586</v>
      </c>
      <c r="C13" s="4" t="inlineStr">
        <is>
          <t xml:space="preserve"> </t>
        </is>
      </c>
    </row>
    <row r="14">
      <c r="A14" s="4" t="inlineStr">
        <is>
          <t>Other income, net</t>
        </is>
      </c>
      <c r="B14" s="4" t="inlineStr">
        <is>
          <t xml:space="preserve"> </t>
        </is>
      </c>
      <c r="C14" s="6" t="n">
        <v>27544</v>
      </c>
    </row>
    <row r="15">
      <c r="A15" s="4" t="inlineStr">
        <is>
          <t>Commitment Fee</t>
        </is>
      </c>
      <c r="B15" s="4" t="inlineStr">
        <is>
          <t xml:space="preserve"> </t>
        </is>
      </c>
      <c r="C15" s="6" t="n">
        <v>17708</v>
      </c>
    </row>
    <row r="16">
      <c r="A16" s="4" t="inlineStr">
        <is>
          <t>Convertible debentures</t>
        </is>
      </c>
      <c r="B16" s="4" t="inlineStr">
        <is>
          <t xml:space="preserve"> </t>
        </is>
      </c>
      <c r="C16" s="6" t="n">
        <v>26104</v>
      </c>
    </row>
    <row r="17">
      <c r="A17" s="4" t="inlineStr">
        <is>
          <t>Warrant [Member]</t>
        </is>
      </c>
      <c r="B17" s="4" t="inlineStr">
        <is>
          <t xml:space="preserve"> </t>
        </is>
      </c>
      <c r="C17" s="4" t="inlineStr">
        <is>
          <t xml:space="preserve"> </t>
        </is>
      </c>
    </row>
    <row r="18">
      <c r="A18" s="3" t="inlineStr">
        <is>
          <t>Business Segment [Line Items]</t>
        </is>
      </c>
      <c r="B18" s="4" t="inlineStr">
        <is>
          <t xml:space="preserve"> </t>
        </is>
      </c>
      <c r="C18" s="4" t="inlineStr">
        <is>
          <t xml:space="preserve"> </t>
        </is>
      </c>
    </row>
    <row r="19">
      <c r="A19" s="4" t="inlineStr">
        <is>
          <t>Change in fair value of warrant liability</t>
        </is>
      </c>
      <c r="B19" s="4" t="inlineStr">
        <is>
          <t xml:space="preserve"> </t>
        </is>
      </c>
      <c r="C19" s="5" t="n">
        <v>13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Segment (Details) - Schedule of Business Segment - Other Operating Segment [Member] - USD ($) $ in Thousands</t>
        </is>
      </c>
      <c r="C1" s="2" t="inlineStr">
        <is>
          <t>12 Months Ended</t>
        </is>
      </c>
    </row>
    <row r="2">
      <c r="C2" s="2" t="inlineStr">
        <is>
          <t>Dec. 31, 2023</t>
        </is>
      </c>
      <c r="D2" s="2" t="inlineStr">
        <is>
          <t>Dec. 31, 2022</t>
        </is>
      </c>
    </row>
    <row r="3">
      <c r="A3" s="3" t="inlineStr">
        <is>
          <t>Schedule of Business Segment [Line Items]</t>
        </is>
      </c>
      <c r="C3" s="4" t="inlineStr">
        <is>
          <t xml:space="preserve"> </t>
        </is>
      </c>
      <c r="D3" s="4" t="inlineStr">
        <is>
          <t xml:space="preserve"> </t>
        </is>
      </c>
    </row>
    <row r="4">
      <c r="A4" s="4" t="inlineStr">
        <is>
          <t>Revenues</t>
        </is>
      </c>
      <c r="C4" s="5" t="n">
        <v>145</v>
      </c>
      <c r="D4" s="5" t="n">
        <v>511</v>
      </c>
    </row>
    <row r="5">
      <c r="A5" s="4" t="inlineStr">
        <is>
          <t>Losses</t>
        </is>
      </c>
      <c r="C5" s="6" t="n">
        <v>-26451</v>
      </c>
      <c r="D5" s="6" t="n">
        <v>-95255</v>
      </c>
    </row>
    <row r="6">
      <c r="A6" s="4" t="inlineStr">
        <is>
          <t>FOXO Labs [Member]</t>
        </is>
      </c>
      <c r="C6" s="4" t="inlineStr">
        <is>
          <t xml:space="preserve"> </t>
        </is>
      </c>
      <c r="D6" s="4" t="inlineStr">
        <is>
          <t xml:space="preserve"> </t>
        </is>
      </c>
    </row>
    <row r="7">
      <c r="A7" s="3" t="inlineStr">
        <is>
          <t>Schedule of Business Segment [Line Items]</t>
        </is>
      </c>
      <c r="C7" s="4" t="inlineStr">
        <is>
          <t xml:space="preserve"> </t>
        </is>
      </c>
      <c r="D7" s="4" t="inlineStr">
        <is>
          <t xml:space="preserve"> </t>
        </is>
      </c>
    </row>
    <row r="8">
      <c r="A8" s="4" t="inlineStr">
        <is>
          <t>Revenues</t>
        </is>
      </c>
      <c r="B8" s="4" t="inlineStr">
        <is>
          <t>[1]</t>
        </is>
      </c>
      <c r="C8" s="6" t="n">
        <v>126</v>
      </c>
      <c r="D8" s="6" t="n">
        <v>483</v>
      </c>
    </row>
    <row r="9">
      <c r="A9" s="4" t="inlineStr">
        <is>
          <t>Losses</t>
        </is>
      </c>
      <c r="B9" s="4" t="inlineStr">
        <is>
          <t>[1]</t>
        </is>
      </c>
      <c r="C9" s="6" t="n">
        <v>-2149</v>
      </c>
      <c r="D9" s="6" t="n">
        <v>-2769</v>
      </c>
    </row>
    <row r="10">
      <c r="A10" s="4" t="inlineStr">
        <is>
          <t>FOXO Life [Member]</t>
        </is>
      </c>
      <c r="C10" s="4" t="inlineStr">
        <is>
          <t xml:space="preserve"> </t>
        </is>
      </c>
      <c r="D10" s="4" t="inlineStr">
        <is>
          <t xml:space="preserve"> </t>
        </is>
      </c>
    </row>
    <row r="11">
      <c r="A11" s="3" t="inlineStr">
        <is>
          <t>Schedule of Business Segment [Line Items]</t>
        </is>
      </c>
      <c r="C11" s="4" t="inlineStr">
        <is>
          <t xml:space="preserve"> </t>
        </is>
      </c>
      <c r="D11" s="4" t="inlineStr">
        <is>
          <t xml:space="preserve"> </t>
        </is>
      </c>
    </row>
    <row r="12">
      <c r="A12" s="4" t="inlineStr">
        <is>
          <t>Revenues</t>
        </is>
      </c>
      <c r="C12" s="6" t="n">
        <v>19</v>
      </c>
      <c r="D12" s="6" t="n">
        <v>28</v>
      </c>
    </row>
    <row r="13">
      <c r="A13" s="4" t="inlineStr">
        <is>
          <t>Losses</t>
        </is>
      </c>
      <c r="C13" s="6" t="n">
        <v>-1645</v>
      </c>
      <c r="D13" s="6" t="n">
        <v>-3735</v>
      </c>
    </row>
    <row r="14">
      <c r="A14" s="4" t="inlineStr">
        <is>
          <t>FOXO Technologies Inc [Member]</t>
        </is>
      </c>
      <c r="C14" s="4" t="inlineStr">
        <is>
          <t xml:space="preserve"> </t>
        </is>
      </c>
      <c r="D14" s="4" t="inlineStr">
        <is>
          <t xml:space="preserve"> </t>
        </is>
      </c>
    </row>
    <row r="15">
      <c r="A15" s="3" t="inlineStr">
        <is>
          <t>Schedule of Business Segment [Line Items]</t>
        </is>
      </c>
      <c r="C15" s="4" t="inlineStr">
        <is>
          <t xml:space="preserve"> </t>
        </is>
      </c>
      <c r="D15" s="4" t="inlineStr">
        <is>
          <t xml:space="preserve"> </t>
        </is>
      </c>
    </row>
    <row r="16">
      <c r="A16" s="4" t="inlineStr">
        <is>
          <t>Revenues</t>
        </is>
      </c>
      <c r="C16" s="6" t="n">
        <v>145</v>
      </c>
      <c r="D16" s="6" t="n">
        <v>511</v>
      </c>
    </row>
    <row r="17">
      <c r="A17" s="4" t="inlineStr">
        <is>
          <t>Losses</t>
        </is>
      </c>
      <c r="C17" s="6" t="n">
        <v>-3794</v>
      </c>
      <c r="D17" s="6" t="n">
        <v>-6504</v>
      </c>
    </row>
    <row r="18">
      <c r="A18" s="4" t="inlineStr">
        <is>
          <t>Corporate and other [Member]</t>
        </is>
      </c>
      <c r="C18" s="4" t="inlineStr">
        <is>
          <t xml:space="preserve"> </t>
        </is>
      </c>
      <c r="D18" s="4" t="inlineStr">
        <is>
          <t xml:space="preserve"> </t>
        </is>
      </c>
    </row>
    <row r="19">
      <c r="A19" s="3" t="inlineStr">
        <is>
          <t>Schedule of Business Segment [Line Items]</t>
        </is>
      </c>
      <c r="C19" s="4" t="inlineStr">
        <is>
          <t xml:space="preserve"> </t>
        </is>
      </c>
      <c r="D19" s="4" t="inlineStr">
        <is>
          <t xml:space="preserve"> </t>
        </is>
      </c>
    </row>
    <row r="20">
      <c r="A20" s="4" t="inlineStr">
        <is>
          <t>Revenues</t>
        </is>
      </c>
      <c r="B20" s="4" t="inlineStr">
        <is>
          <t>[2]</t>
        </is>
      </c>
      <c r="C20" s="4" t="inlineStr">
        <is>
          <t xml:space="preserve"> </t>
        </is>
      </c>
      <c r="D20" s="4" t="inlineStr">
        <is>
          <t xml:space="preserve"> </t>
        </is>
      </c>
    </row>
    <row r="21">
      <c r="A21" s="4" t="inlineStr">
        <is>
          <t>Losses</t>
        </is>
      </c>
      <c r="B21" s="4" t="inlineStr">
        <is>
          <t>[2]</t>
        </is>
      </c>
      <c r="C21" s="6" t="n">
        <v>-21593</v>
      </c>
      <c r="D21" s="6" t="n">
        <v>-87311</v>
      </c>
    </row>
    <row r="22">
      <c r="A22" s="4" t="inlineStr">
        <is>
          <t>Interest expense [Member]</t>
        </is>
      </c>
      <c r="C22" s="4" t="inlineStr">
        <is>
          <t xml:space="preserve"> </t>
        </is>
      </c>
      <c r="D22" s="4" t="inlineStr">
        <is>
          <t xml:space="preserve"> </t>
        </is>
      </c>
    </row>
    <row r="23">
      <c r="A23" s="3" t="inlineStr">
        <is>
          <t>Schedule of Business Segment [Line Items]</t>
        </is>
      </c>
      <c r="C23" s="4" t="inlineStr">
        <is>
          <t xml:space="preserve"> </t>
        </is>
      </c>
      <c r="D23" s="4" t="inlineStr">
        <is>
          <t xml:space="preserve"> </t>
        </is>
      </c>
    </row>
    <row r="24">
      <c r="A24" s="4" t="inlineStr">
        <is>
          <t>Revenues</t>
        </is>
      </c>
      <c r="C24" s="4" t="inlineStr">
        <is>
          <t xml:space="preserve"> </t>
        </is>
      </c>
      <c r="D24" s="4" t="inlineStr">
        <is>
          <t xml:space="preserve"> </t>
        </is>
      </c>
    </row>
    <row r="25">
      <c r="A25" s="4" t="inlineStr">
        <is>
          <t>Losses</t>
        </is>
      </c>
      <c r="C25" s="5" t="n">
        <v>-1064</v>
      </c>
      <c r="D25" s="5" t="n">
        <v>-1440</v>
      </c>
    </row>
    <row r="26"/>
    <row r="27">
      <c r="A27" s="4" t="inlineStr">
        <is>
          <t>[1]
(a) For 2023, FOXO Labs losses include $1,313 for the write off of supplies.</t>
        </is>
      </c>
    </row>
  </sheetData>
  <mergeCells count="4">
    <mergeCell ref="A1:B2"/>
    <mergeCell ref="C1:D1"/>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Contingencies, Legal Proceedings and Other Severance (Details) - USD ($) $ in Thousands</t>
        </is>
      </c>
      <c r="E1" s="2" t="inlineStr">
        <is>
          <t>12 Months Ended</t>
        </is>
      </c>
    </row>
    <row r="2">
      <c r="B2" s="2" t="inlineStr">
        <is>
          <t>May 28, 2024</t>
        </is>
      </c>
      <c r="C2" s="2" t="inlineStr">
        <is>
          <t>Oct. 13, 2023</t>
        </is>
      </c>
      <c r="D2" s="2" t="inlineStr">
        <is>
          <t>Feb. 23, 2022</t>
        </is>
      </c>
      <c r="E2" s="2" t="inlineStr">
        <is>
          <t>Dec. 31, 2023</t>
        </is>
      </c>
      <c r="F2" s="2" t="inlineStr">
        <is>
          <t>Dec. 31, 2022</t>
        </is>
      </c>
      <c r="G2" s="2" t="inlineStr">
        <is>
          <t>Mar. 31, 2023</t>
        </is>
      </c>
      <c r="H2" s="2" t="inlineStr">
        <is>
          <t>Jan. 09, 2023</t>
        </is>
      </c>
    </row>
    <row r="3">
      <c r="A3" s="3" t="inlineStr">
        <is>
          <t>Commitments, Contingencies, Legal Proceedings and Other Seve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of legal proceedings</t>
        </is>
      </c>
      <c r="B4" s="4" t="inlineStr">
        <is>
          <t xml:space="preserve"> </t>
        </is>
      </c>
      <c r="C4" s="4" t="inlineStr">
        <is>
          <t xml:space="preserve"> </t>
        </is>
      </c>
      <c r="D4" s="4" t="inlineStr">
        <is>
          <t xml:space="preserve"> </t>
        </is>
      </c>
      <c r="E4" s="5" t="n">
        <v>2260</v>
      </c>
      <c r="F4" s="5" t="n">
        <v>0</v>
      </c>
      <c r="G4" s="4" t="inlineStr">
        <is>
          <t xml:space="preserve"> </t>
        </is>
      </c>
      <c r="H4" s="4" t="inlineStr">
        <is>
          <t xml:space="preserve"> </t>
        </is>
      </c>
    </row>
    <row r="5">
      <c r="A5" s="4" t="inlineStr">
        <is>
          <t>Percentage of convertible debenture</t>
        </is>
      </c>
      <c r="B5" s="4" t="inlineStr">
        <is>
          <t xml:space="preserve"> </t>
        </is>
      </c>
      <c r="C5" s="4" t="inlineStr">
        <is>
          <t xml:space="preserve"> </t>
        </is>
      </c>
      <c r="D5" s="9" t="n">
        <v>20.21</v>
      </c>
      <c r="E5" s="10" t="n">
        <v>0.0499</v>
      </c>
      <c r="F5" s="4" t="inlineStr">
        <is>
          <t xml:space="preserve"> </t>
        </is>
      </c>
      <c r="G5" s="4" t="inlineStr">
        <is>
          <t xml:space="preserve"> </t>
        </is>
      </c>
      <c r="H5" s="4" t="inlineStr">
        <is>
          <t xml:space="preserve"> </t>
        </is>
      </c>
    </row>
    <row r="6">
      <c r="A6" s="4" t="inlineStr">
        <is>
          <t>Claims damages cost</t>
        </is>
      </c>
      <c r="B6" s="4" t="inlineStr">
        <is>
          <t xml:space="preserve"> </t>
        </is>
      </c>
      <c r="C6" s="4" t="inlineStr">
        <is>
          <t xml:space="preserve"> </t>
        </is>
      </c>
      <c r="D6" s="4" t="inlineStr">
        <is>
          <t xml:space="preserve"> </t>
        </is>
      </c>
      <c r="E6" s="5" t="n">
        <v>6207</v>
      </c>
      <c r="F6" s="4" t="inlineStr">
        <is>
          <t xml:space="preserve"> </t>
        </is>
      </c>
      <c r="G6" s="4" t="inlineStr">
        <is>
          <t xml:space="preserve"> </t>
        </is>
      </c>
      <c r="H6" s="4" t="inlineStr">
        <is>
          <t xml:space="preserve"> </t>
        </is>
      </c>
    </row>
    <row r="7">
      <c r="A7" s="4" t="inlineStr">
        <is>
          <t>Percentage of gross proceeds</t>
        </is>
      </c>
      <c r="B7" s="4" t="inlineStr">
        <is>
          <t xml:space="preserve"> </t>
        </is>
      </c>
      <c r="C7" s="4" t="inlineStr">
        <is>
          <t xml:space="preserve"> </t>
        </is>
      </c>
      <c r="D7" s="4" t="inlineStr">
        <is>
          <t xml:space="preserve"> </t>
        </is>
      </c>
      <c r="E7" s="9" t="n">
        <v>0.25</v>
      </c>
      <c r="F7" s="4" t="inlineStr">
        <is>
          <t xml:space="preserve"> </t>
        </is>
      </c>
      <c r="G7" s="4" t="inlineStr">
        <is>
          <t xml:space="preserve"> </t>
        </is>
      </c>
      <c r="H7" s="4" t="inlineStr">
        <is>
          <t xml:space="preserve"> </t>
        </is>
      </c>
    </row>
    <row r="8">
      <c r="A8" s="4" t="inlineStr">
        <is>
          <t>Cash settlement payment</t>
        </is>
      </c>
      <c r="B8" s="4" t="inlineStr">
        <is>
          <t xml:space="preserve"> </t>
        </is>
      </c>
      <c r="C8" s="4" t="inlineStr">
        <is>
          <t xml:space="preserve"> </t>
        </is>
      </c>
      <c r="D8" s="4" t="inlineStr">
        <is>
          <t xml:space="preserve"> </t>
        </is>
      </c>
      <c r="E8" s="5" t="n">
        <v>300</v>
      </c>
      <c r="F8" s="4" t="inlineStr">
        <is>
          <t xml:space="preserve"> </t>
        </is>
      </c>
      <c r="G8" s="4" t="inlineStr">
        <is>
          <t xml:space="preserve"> </t>
        </is>
      </c>
      <c r="H8" s="4" t="inlineStr">
        <is>
          <t xml:space="preserve"> </t>
        </is>
      </c>
    </row>
    <row r="9">
      <c r="A9" s="4" t="inlineStr">
        <is>
          <t>Revenues received percentage</t>
        </is>
      </c>
      <c r="B9" s="4" t="inlineStr">
        <is>
          <t xml:space="preserve"> </t>
        </is>
      </c>
      <c r="C9" s="4" t="inlineStr">
        <is>
          <t xml:space="preserve"> </t>
        </is>
      </c>
      <c r="D9" s="4" t="inlineStr">
        <is>
          <t xml:space="preserve"> </t>
        </is>
      </c>
      <c r="E9" s="9" t="n">
        <v>0.15</v>
      </c>
      <c r="F9" s="4" t="inlineStr">
        <is>
          <t xml:space="preserve"> </t>
        </is>
      </c>
      <c r="G9" s="4" t="inlineStr">
        <is>
          <t xml:space="preserve"> </t>
        </is>
      </c>
      <c r="H9" s="4" t="inlineStr">
        <is>
          <t xml:space="preserve"> </t>
        </is>
      </c>
    </row>
    <row r="10">
      <c r="A10" s="4" t="inlineStr">
        <is>
          <t>Severance and related expense</t>
        </is>
      </c>
      <c r="B10" s="4" t="inlineStr">
        <is>
          <t xml:space="preserve"> </t>
        </is>
      </c>
      <c r="C10" s="4" t="inlineStr">
        <is>
          <t xml:space="preserve"> </t>
        </is>
      </c>
      <c r="D10" s="4" t="inlineStr">
        <is>
          <t xml:space="preserve"> </t>
        </is>
      </c>
      <c r="E10" s="5" t="n">
        <v>1575</v>
      </c>
      <c r="F10" s="4" t="inlineStr">
        <is>
          <t xml:space="preserve"> </t>
        </is>
      </c>
      <c r="G10" s="4" t="inlineStr">
        <is>
          <t xml:space="preserve"> </t>
        </is>
      </c>
      <c r="H10" s="4" t="inlineStr">
        <is>
          <t xml:space="preserve"> </t>
        </is>
      </c>
    </row>
    <row r="11">
      <c r="A11" s="4" t="inlineStr">
        <is>
          <t>Performance-based conditions fully vested</t>
        </is>
      </c>
      <c r="B11" s="4" t="inlineStr">
        <is>
          <t xml:space="preserve"> </t>
        </is>
      </c>
      <c r="C11" s="4" t="inlineStr">
        <is>
          <t xml:space="preserve"> </t>
        </is>
      </c>
      <c r="D11" s="4" t="inlineStr">
        <is>
          <t xml:space="preserve"> </t>
        </is>
      </c>
      <c r="E11" s="4" t="inlineStr">
        <is>
          <t xml:space="preserve"> </t>
        </is>
      </c>
      <c r="F11" s="6" t="n">
        <v>576</v>
      </c>
      <c r="G11" s="4" t="inlineStr">
        <is>
          <t xml:space="preserve"> </t>
        </is>
      </c>
      <c r="H11" s="4" t="inlineStr">
        <is>
          <t xml:space="preserve"> </t>
        </is>
      </c>
    </row>
    <row r="12">
      <c r="A12" s="4" t="inlineStr">
        <is>
          <t>Accrued severance expense</t>
        </is>
      </c>
      <c r="B12" s="4" t="inlineStr">
        <is>
          <t xml:space="preserve"> </t>
        </is>
      </c>
      <c r="C12" s="4" t="inlineStr">
        <is>
          <t xml:space="preserve"> </t>
        </is>
      </c>
      <c r="D12" s="4" t="inlineStr">
        <is>
          <t xml:space="preserve"> </t>
        </is>
      </c>
      <c r="E12" s="4" t="inlineStr">
        <is>
          <t xml:space="preserve"> </t>
        </is>
      </c>
      <c r="F12" s="6" t="n">
        <v>999</v>
      </c>
      <c r="G12" s="4" t="inlineStr">
        <is>
          <t xml:space="preserve"> </t>
        </is>
      </c>
      <c r="H12" s="4" t="inlineStr">
        <is>
          <t xml:space="preserve"> </t>
        </is>
      </c>
    </row>
    <row r="13">
      <c r="A13" s="4" t="inlineStr">
        <is>
          <t>Management expenses</t>
        </is>
      </c>
      <c r="B13" s="4" t="inlineStr">
        <is>
          <t xml:space="preserve"> </t>
        </is>
      </c>
      <c r="C13" s="4" t="inlineStr">
        <is>
          <t xml:space="preserve"> </t>
        </is>
      </c>
      <c r="D13" s="4" t="inlineStr">
        <is>
          <t xml:space="preserve"> </t>
        </is>
      </c>
      <c r="E13" s="6" t="n">
        <v>595</v>
      </c>
      <c r="F13" s="4" t="inlineStr">
        <is>
          <t xml:space="preserve"> </t>
        </is>
      </c>
      <c r="G13" s="4" t="inlineStr">
        <is>
          <t xml:space="preserve"> </t>
        </is>
      </c>
      <c r="H13" s="4" t="inlineStr">
        <is>
          <t xml:space="preserve"> </t>
        </is>
      </c>
    </row>
    <row r="14">
      <c r="A14" s="4" t="inlineStr">
        <is>
          <t>Severance and relat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62</v>
      </c>
    </row>
    <row r="15">
      <c r="A15" s="4" t="inlineStr">
        <is>
          <t>Smithl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Contingencies, Legal Proceedings and Other Seve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of legal proceedings</t>
        </is>
      </c>
      <c r="B17" s="4" t="inlineStr">
        <is>
          <t xml:space="preserve"> </t>
        </is>
      </c>
      <c r="C17" s="4" t="inlineStr">
        <is>
          <t xml:space="preserve"> </t>
        </is>
      </c>
      <c r="D17" s="4" t="inlineStr">
        <is>
          <t xml:space="preserve"> </t>
        </is>
      </c>
      <c r="E17" s="5" t="n">
        <v>3500</v>
      </c>
      <c r="F17" s="4" t="inlineStr">
        <is>
          <t xml:space="preserve"> </t>
        </is>
      </c>
      <c r="G17" s="4" t="inlineStr">
        <is>
          <t xml:space="preserve"> </t>
        </is>
      </c>
      <c r="H17" s="4" t="inlineStr">
        <is>
          <t xml:space="preserve"> </t>
        </is>
      </c>
    </row>
    <row r="18">
      <c r="A18" s="4" t="inlineStr">
        <is>
          <t>Percentage of gross proceeds</t>
        </is>
      </c>
      <c r="B18" s="4" t="inlineStr">
        <is>
          <t xml:space="preserve"> </t>
        </is>
      </c>
      <c r="C18" s="4" t="inlineStr">
        <is>
          <t xml:space="preserve"> </t>
        </is>
      </c>
      <c r="D18" s="4" t="inlineStr">
        <is>
          <t xml:space="preserve"> </t>
        </is>
      </c>
      <c r="E18" s="9" t="n">
        <v>0.25</v>
      </c>
      <c r="F18" s="4" t="inlineStr">
        <is>
          <t xml:space="preserve"> </t>
        </is>
      </c>
      <c r="G18" s="4" t="inlineStr">
        <is>
          <t xml:space="preserve"> </t>
        </is>
      </c>
      <c r="H18" s="4" t="inlineStr">
        <is>
          <t xml:space="preserve"> </t>
        </is>
      </c>
    </row>
    <row r="19">
      <c r="A19" s="4" t="inlineStr">
        <is>
          <t>Cash settlement payment</t>
        </is>
      </c>
      <c r="B19" s="4" t="inlineStr">
        <is>
          <t xml:space="preserve"> </t>
        </is>
      </c>
      <c r="C19" s="4" t="inlineStr">
        <is>
          <t xml:space="preserve"> </t>
        </is>
      </c>
      <c r="D19" s="4" t="inlineStr">
        <is>
          <t xml:space="preserve"> </t>
        </is>
      </c>
      <c r="E19" s="5" t="n">
        <v>50</v>
      </c>
      <c r="F19" s="4" t="inlineStr">
        <is>
          <t xml:space="preserve"> </t>
        </is>
      </c>
      <c r="G19" s="5" t="n">
        <v>100</v>
      </c>
      <c r="H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Contingencies, Legal Proceedings and Other Seve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nagement expenses</t>
        </is>
      </c>
      <c r="B22" s="4" t="inlineStr">
        <is>
          <t xml:space="preserve"> </t>
        </is>
      </c>
      <c r="C22" s="4" t="inlineStr">
        <is>
          <t xml:space="preserve"> </t>
        </is>
      </c>
      <c r="D22" s="4" t="inlineStr">
        <is>
          <t xml:space="preserve"> </t>
        </is>
      </c>
      <c r="E22" s="4" t="inlineStr">
        <is>
          <t xml:space="preserve"> </t>
        </is>
      </c>
      <c r="F22" s="5" t="n">
        <v>8695</v>
      </c>
      <c r="G22" s="4" t="inlineStr">
        <is>
          <t xml:space="preserve"> </t>
        </is>
      </c>
      <c r="H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Contingencies, Legal Proceedings and Other Seve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gross proceeds</t>
        </is>
      </c>
      <c r="B25" s="4" t="inlineStr">
        <is>
          <t xml:space="preserve"> </t>
        </is>
      </c>
      <c r="C25" s="4" t="inlineStr">
        <is>
          <t xml:space="preserve"> </t>
        </is>
      </c>
      <c r="D25" s="4" t="inlineStr">
        <is>
          <t xml:space="preserve"> </t>
        </is>
      </c>
      <c r="E25" s="9" t="n">
        <v>0.04</v>
      </c>
      <c r="F25" s="4" t="inlineStr">
        <is>
          <t xml:space="preserve"> </t>
        </is>
      </c>
      <c r="G25" s="4" t="inlineStr">
        <is>
          <t xml:space="preserve"> </t>
        </is>
      </c>
      <c r="H25" s="4" t="inlineStr">
        <is>
          <t xml:space="preserve"> </t>
        </is>
      </c>
    </row>
    <row r="26">
      <c r="A26" s="4" t="inlineStr">
        <is>
          <t>Cash settlement payment</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Contingencies, Legal Proceedings and Other Seve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settlement payment</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row>
    <row r="30">
      <c r="A30" s="4" t="inlineStr">
        <is>
          <t>Outstanding shares</t>
        </is>
      </c>
      <c r="B30" s="4" t="inlineStr">
        <is>
          <t xml:space="preserve"> </t>
        </is>
      </c>
      <c r="C30" s="4" t="inlineStr">
        <is>
          <t xml:space="preserve"> </t>
        </is>
      </c>
      <c r="D30" s="4" t="inlineStr">
        <is>
          <t xml:space="preserve"> </t>
        </is>
      </c>
      <c r="E30" s="10" t="n">
        <v>0.199</v>
      </c>
      <c r="F30" s="4" t="inlineStr">
        <is>
          <t xml:space="preserve"> </t>
        </is>
      </c>
      <c r="G30" s="4" t="inlineStr">
        <is>
          <t xml:space="preserve"> </t>
        </is>
      </c>
      <c r="H30" s="4" t="inlineStr">
        <is>
          <t xml:space="preserve"> </t>
        </is>
      </c>
    </row>
    <row r="31">
      <c r="A31" s="4" t="inlineStr">
        <is>
          <t>Forecast [Member] | Smithli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Contingencies, Legal Proceedings and Other Seve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wnership limitation</t>
        </is>
      </c>
      <c r="B33" s="10" t="n">
        <v>0.0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cast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Contingencies, Legal Proceedings and Other Seve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shares</t>
        </is>
      </c>
      <c r="B36" s="10" t="n">
        <v>0.1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ponsored Research (Details) - USD ($) $ in Thousands</t>
        </is>
      </c>
      <c r="C1" s="2" t="inlineStr">
        <is>
          <t>12 Months Ended</t>
        </is>
      </c>
    </row>
    <row r="2">
      <c r="B2" s="2" t="inlineStr">
        <is>
          <t>Feb. 01, 2021</t>
        </is>
      </c>
      <c r="C2" s="2" t="inlineStr">
        <is>
          <t>Dec. 31, 2023</t>
        </is>
      </c>
      <c r="D2" s="2" t="inlineStr">
        <is>
          <t>Dec. 31, 2022</t>
        </is>
      </c>
    </row>
    <row r="3">
      <c r="A3" s="3" t="inlineStr">
        <is>
          <t>Sponsored Research (Details) [Line Items]</t>
        </is>
      </c>
      <c r="B3" s="4" t="inlineStr">
        <is>
          <t xml:space="preserve"> </t>
        </is>
      </c>
      <c r="C3" s="4" t="inlineStr">
        <is>
          <t xml:space="preserve"> </t>
        </is>
      </c>
      <c r="D3" s="4" t="inlineStr">
        <is>
          <t xml:space="preserve"> </t>
        </is>
      </c>
    </row>
    <row r="4">
      <c r="A4" s="4" t="inlineStr">
        <is>
          <t>Research expenses</t>
        </is>
      </c>
      <c r="B4" s="4" t="inlineStr">
        <is>
          <t xml:space="preserve"> </t>
        </is>
      </c>
      <c r="C4" s="5" t="n">
        <v>901</v>
      </c>
      <c r="D4" s="5" t="n">
        <v>3047</v>
      </c>
    </row>
    <row r="5">
      <c r="A5" s="4" t="inlineStr">
        <is>
          <t>CRADA Agreement [Member]</t>
        </is>
      </c>
      <c r="B5" s="4" t="inlineStr">
        <is>
          <t xml:space="preserve"> </t>
        </is>
      </c>
      <c r="C5" s="4" t="inlineStr">
        <is>
          <t xml:space="preserve"> </t>
        </is>
      </c>
      <c r="D5" s="4" t="inlineStr">
        <is>
          <t xml:space="preserve"> </t>
        </is>
      </c>
    </row>
    <row r="6">
      <c r="A6" s="3" t="inlineStr">
        <is>
          <t>Sponsored Research (Details) [Line Items]</t>
        </is>
      </c>
      <c r="B6" s="4" t="inlineStr">
        <is>
          <t xml:space="preserve"> </t>
        </is>
      </c>
      <c r="C6" s="4" t="inlineStr">
        <is>
          <t xml:space="preserve"> </t>
        </is>
      </c>
      <c r="D6" s="4" t="inlineStr">
        <is>
          <t xml:space="preserve"> </t>
        </is>
      </c>
    </row>
    <row r="7">
      <c r="A7" s="4" t="inlineStr">
        <is>
          <t>Research expenses</t>
        </is>
      </c>
      <c r="B7" s="4" t="inlineStr">
        <is>
          <t xml:space="preserve"> </t>
        </is>
      </c>
      <c r="C7" s="6" t="n">
        <v>46</v>
      </c>
      <c r="D7" s="6" t="n">
        <v>100</v>
      </c>
    </row>
    <row r="8">
      <c r="A8" s="4" t="inlineStr">
        <is>
          <t>CHOP Agreement [Member]</t>
        </is>
      </c>
      <c r="B8" s="4" t="inlineStr">
        <is>
          <t xml:space="preserve"> </t>
        </is>
      </c>
      <c r="C8" s="4" t="inlineStr">
        <is>
          <t xml:space="preserve"> </t>
        </is>
      </c>
      <c r="D8" s="4" t="inlineStr">
        <is>
          <t xml:space="preserve"> </t>
        </is>
      </c>
    </row>
    <row r="9">
      <c r="A9" s="3" t="inlineStr">
        <is>
          <t>Sponsored Research (Details) [Line Items]</t>
        </is>
      </c>
      <c r="B9" s="4" t="inlineStr">
        <is>
          <t xml:space="preserve"> </t>
        </is>
      </c>
      <c r="C9" s="4" t="inlineStr">
        <is>
          <t xml:space="preserve"> </t>
        </is>
      </c>
      <c r="D9" s="4" t="inlineStr">
        <is>
          <t xml:space="preserve"> </t>
        </is>
      </c>
    </row>
    <row r="10">
      <c r="A10" s="4" t="inlineStr">
        <is>
          <t>Research expenses</t>
        </is>
      </c>
      <c r="B10" s="4" t="inlineStr">
        <is>
          <t xml:space="preserve"> </t>
        </is>
      </c>
      <c r="C10" s="5" t="n">
        <v>13</v>
      </c>
      <c r="D10" s="5" t="n">
        <v>159</v>
      </c>
    </row>
    <row r="11">
      <c r="A11" s="4" t="inlineStr">
        <is>
          <t>Harvard University’s Brigham and Women’s Hospital [Member]</t>
        </is>
      </c>
      <c r="B11" s="4" t="inlineStr">
        <is>
          <t xml:space="preserve"> </t>
        </is>
      </c>
      <c r="C11" s="4" t="inlineStr">
        <is>
          <t xml:space="preserve"> </t>
        </is>
      </c>
      <c r="D11" s="4" t="inlineStr">
        <is>
          <t xml:space="preserve"> </t>
        </is>
      </c>
    </row>
    <row r="12">
      <c r="A12" s="3" t="inlineStr">
        <is>
          <t>Sponsored Research (Details) [Line Items]</t>
        </is>
      </c>
      <c r="B12" s="4" t="inlineStr">
        <is>
          <t xml:space="preserve"> </t>
        </is>
      </c>
      <c r="C12" s="4" t="inlineStr">
        <is>
          <t xml:space="preserve"> </t>
        </is>
      </c>
      <c r="D12" s="4" t="inlineStr">
        <is>
          <t xml:space="preserve"> </t>
        </is>
      </c>
    </row>
    <row r="13">
      <c r="A13" s="4" t="inlineStr">
        <is>
          <t>Description of debt instrument, frequency of periodic payment</t>
        </is>
      </c>
      <c r="B13" s="4" t="inlineStr">
        <is>
          <t xml:space="preserve"> </t>
        </is>
      </c>
      <c r="C13" s="4" t="inlineStr">
        <is>
          <t>The Company is responsible for payments up to
$849 related to the agreement, half of which was paid upon contract execution during the second quarter of 2022. Remaining payments are
due as follows: (i) 20% upon the enrollment of the first patient, (ii) 20% upon the enrollment of the final patient and (iii) 10% upon
lab receipt of shipments for all initially planned assays. In addition to the $424 payment upon execution, the Company incurred $272
of other costs related to VECTOR. Costs associated with the clinical trial agreement are being recorded as research and development expenses
in the consolidated statements of operations.</t>
        </is>
      </c>
      <c r="D13" s="4" t="inlineStr">
        <is>
          <t xml:space="preserve"> </t>
        </is>
      </c>
    </row>
    <row r="14">
      <c r="A14" s="4" t="inlineStr">
        <is>
          <t>U.S. Department of Health and Human Services [Member] | CRADA Agreement [Member]</t>
        </is>
      </c>
      <c r="B14" s="4" t="inlineStr">
        <is>
          <t xml:space="preserve"> </t>
        </is>
      </c>
      <c r="C14" s="4" t="inlineStr">
        <is>
          <t xml:space="preserve"> </t>
        </is>
      </c>
      <c r="D14" s="4" t="inlineStr">
        <is>
          <t xml:space="preserve"> </t>
        </is>
      </c>
    </row>
    <row r="15">
      <c r="A15" s="3" t="inlineStr">
        <is>
          <t>Sponsored Research (Details) [Line Items]</t>
        </is>
      </c>
      <c r="B15" s="4" t="inlineStr">
        <is>
          <t xml:space="preserve"> </t>
        </is>
      </c>
      <c r="C15" s="4" t="inlineStr">
        <is>
          <t xml:space="preserve"> </t>
        </is>
      </c>
      <c r="D15" s="4" t="inlineStr">
        <is>
          <t xml:space="preserve"> </t>
        </is>
      </c>
    </row>
    <row r="16">
      <c r="A16" s="4" t="inlineStr">
        <is>
          <t>Fund amount</t>
        </is>
      </c>
      <c r="B16" s="4" t="inlineStr">
        <is>
          <t xml:space="preserve"> </t>
        </is>
      </c>
      <c r="C16" s="5" t="n">
        <v>200</v>
      </c>
      <c r="D16" s="4" t="inlineStr">
        <is>
          <t xml:space="preserve"> </t>
        </is>
      </c>
    </row>
    <row r="17">
      <c r="A17" s="4" t="inlineStr">
        <is>
          <t>Children’s Hospital of Philadelphia [Member] | CHOP Agreement [Member]</t>
        </is>
      </c>
      <c r="B17" s="4" t="inlineStr">
        <is>
          <t xml:space="preserve"> </t>
        </is>
      </c>
      <c r="C17" s="4" t="inlineStr">
        <is>
          <t xml:space="preserve"> </t>
        </is>
      </c>
      <c r="D17" s="4" t="inlineStr">
        <is>
          <t xml:space="preserve"> </t>
        </is>
      </c>
    </row>
    <row r="18">
      <c r="A18" s="3" t="inlineStr">
        <is>
          <t>Sponsored Research (Details) [Line Items]</t>
        </is>
      </c>
      <c r="B18" s="4" t="inlineStr">
        <is>
          <t xml:space="preserve"> </t>
        </is>
      </c>
      <c r="C18" s="4" t="inlineStr">
        <is>
          <t xml:space="preserve"> </t>
        </is>
      </c>
      <c r="D18" s="4" t="inlineStr">
        <is>
          <t xml:space="preserve"> </t>
        </is>
      </c>
    </row>
    <row r="19">
      <c r="A19" s="4" t="inlineStr">
        <is>
          <t>Fund amount</t>
        </is>
      </c>
      <c r="B19" s="5" t="n">
        <v>311</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 $ in Thousands</t>
        </is>
      </c>
      <c r="I1" s="2" t="inlineStr">
        <is>
          <t>12 Months Ended</t>
        </is>
      </c>
    </row>
    <row r="2">
      <c r="B2" s="2" t="inlineStr">
        <is>
          <t>May 28, 2024</t>
        </is>
      </c>
      <c r="C2" s="2" t="inlineStr">
        <is>
          <t>Apr. 28, 2024</t>
        </is>
      </c>
      <c r="D2" s="2" t="inlineStr">
        <is>
          <t>Feb. 15, 2024</t>
        </is>
      </c>
      <c r="E2" s="2" t="inlineStr">
        <is>
          <t>Oct. 13, 2023</t>
        </is>
      </c>
      <c r="F2" s="2" t="inlineStr">
        <is>
          <t>Aug. 23, 2023</t>
        </is>
      </c>
      <c r="G2" s="2" t="inlineStr">
        <is>
          <t>Jul. 20, 2023</t>
        </is>
      </c>
      <c r="H2" s="2" t="inlineStr">
        <is>
          <t>May 26, 2023</t>
        </is>
      </c>
      <c r="I2" s="2" t="inlineStr">
        <is>
          <t>Dec. 31, 2023</t>
        </is>
      </c>
      <c r="J2" s="2" t="inlineStr">
        <is>
          <t>Mar. 27, 2024</t>
        </is>
      </c>
      <c r="K2" s="2" t="inlineStr">
        <is>
          <t>Mar. 05, 2024</t>
        </is>
      </c>
      <c r="L2" s="2" t="inlineStr">
        <is>
          <t>Mar. 01, 2024</t>
        </is>
      </c>
      <c r="M2" s="2" t="inlineStr">
        <is>
          <t>Feb. 01, 2024</t>
        </is>
      </c>
      <c r="N2" s="2" t="inlineStr">
        <is>
          <t>Jan. 30, 2024</t>
        </is>
      </c>
      <c r="O2" s="2" t="inlineStr">
        <is>
          <t>Jan. 19, 2024</t>
        </is>
      </c>
      <c r="P2" s="2" t="inlineStr">
        <is>
          <t>Oct. 31, 2023</t>
        </is>
      </c>
      <c r="Q2" s="2" t="inlineStr">
        <is>
          <t>Sep. 07, 2023</t>
        </is>
      </c>
      <c r="R2" s="2" t="inlineStr">
        <is>
          <t>Aug. 04,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ee (in Dollars)</t>
        </is>
      </c>
      <c r="B4" s="4" t="inlineStr">
        <is>
          <t xml:space="preserve"> </t>
        </is>
      </c>
      <c r="C4" s="4" t="inlineStr">
        <is>
          <t xml:space="preserve"> </t>
        </is>
      </c>
      <c r="D4" s="4" t="inlineStr">
        <is>
          <t xml:space="preserve"> </t>
        </is>
      </c>
      <c r="E4" s="4" t="inlineStr">
        <is>
          <t xml:space="preserve"> </t>
        </is>
      </c>
      <c r="F4" s="5" t="n">
        <v>217</v>
      </c>
      <c r="G4" s="5" t="n">
        <v>26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subscrib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agreement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rading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ading valu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exceed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9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common stock issued and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9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exercise price</t>
        </is>
      </c>
      <c r="B12" s="4" t="inlineStr">
        <is>
          <t xml:space="preserve"> </t>
        </is>
      </c>
      <c r="C12" s="4" t="inlineStr">
        <is>
          <t xml:space="preserve"> </t>
        </is>
      </c>
      <c r="D12" s="4" t="inlineStr">
        <is>
          <t xml:space="preserve"> </t>
        </is>
      </c>
      <c r="E12" s="9" t="n">
        <v>1.1</v>
      </c>
      <c r="F12" s="4" t="inlineStr">
        <is>
          <t xml:space="preserve"> </t>
        </is>
      </c>
      <c r="G12" s="4" t="inlineStr">
        <is>
          <t xml:space="preserve"> </t>
        </is>
      </c>
      <c r="H12" s="4" t="inlineStr">
        <is>
          <t xml:space="preserve"> </t>
        </is>
      </c>
      <c r="I12" s="9" t="n">
        <v>1.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receiv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48.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pproval of shares to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99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excee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99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cense and Development F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e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intenance fe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300000</v>
      </c>
      <c r="P24" s="4" t="inlineStr">
        <is>
          <t xml:space="preserve"> </t>
        </is>
      </c>
      <c r="Q24" s="4" t="inlineStr">
        <is>
          <t xml:space="preserve"> </t>
        </is>
      </c>
      <c r="R24" s="4" t="inlineStr">
        <is>
          <t xml:space="preserve"> </t>
        </is>
      </c>
    </row>
    <row r="25">
      <c r="A25" s="4" t="inlineStr">
        <is>
          <t>Aggregate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50</v>
      </c>
      <c r="O26" s="4" t="inlineStr">
        <is>
          <t xml:space="preserve"> </t>
        </is>
      </c>
      <c r="P26" s="4" t="inlineStr">
        <is>
          <t xml:space="preserve"> </t>
        </is>
      </c>
      <c r="Q26" s="4" t="inlineStr">
        <is>
          <t xml:space="preserve"> </t>
        </is>
      </c>
      <c r="R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centage of exceed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99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centage of 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centage of warrant co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of common stock (in Shares)</t>
        </is>
      </c>
      <c r="B32" s="4" t="inlineStr">
        <is>
          <t xml:space="preserve"> </t>
        </is>
      </c>
      <c r="C32" s="4" t="inlineStr">
        <is>
          <t xml:space="preserve"> </t>
        </is>
      </c>
      <c r="D32" s="4" t="inlineStr">
        <is>
          <t xml:space="preserve"> </t>
        </is>
      </c>
      <c r="E32" s="4" t="inlineStr">
        <is>
          <t xml:space="preserve"> </t>
        </is>
      </c>
      <c r="F32" s="6" t="n">
        <v>183438</v>
      </c>
      <c r="G32" s="6" t="n">
        <v>2812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v>
      </c>
      <c r="Q32" s="6" t="n">
        <v>183438</v>
      </c>
      <c r="R32" s="6" t="n">
        <v>281250</v>
      </c>
    </row>
    <row r="33">
      <c r="A33" s="4" t="inlineStr">
        <is>
          <t>Class A 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1175</v>
      </c>
      <c r="K35" s="6" t="n">
        <v>4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uture purchase percentage</t>
        </is>
      </c>
      <c r="B38" s="4" t="inlineStr">
        <is>
          <t xml:space="preserve"> </t>
        </is>
      </c>
      <c r="C38" s="4" t="inlineStr">
        <is>
          <t xml:space="preserve"> </t>
        </is>
      </c>
      <c r="D38" s="9"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eneficial ownership limitation</t>
        </is>
      </c>
      <c r="B39" s="4" t="inlineStr">
        <is>
          <t xml:space="preserve"> </t>
        </is>
      </c>
      <c r="C39" s="10" t="n">
        <v>0.04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purchase (in Shares)</t>
        </is>
      </c>
      <c r="B40" s="6" t="n">
        <v>31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received (in Shares)</t>
        </is>
      </c>
      <c r="B41" s="6" t="n">
        <v>83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pproval of shares to issue</t>
        </is>
      </c>
      <c r="B42" s="10" t="n">
        <v>0.1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orecas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ncipal amount (in Dollars)</t>
        </is>
      </c>
      <c r="B45" s="4" t="inlineStr">
        <is>
          <t xml:space="preserve"> </t>
        </is>
      </c>
      <c r="C45" s="5" t="n">
        <v>1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orecast [Member] | Minimum [Member] |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 percentage</t>
        </is>
      </c>
      <c r="B48" s="4" t="inlineStr">
        <is>
          <t xml:space="preserve"> </t>
        </is>
      </c>
      <c r="C48" s="4" t="inlineStr">
        <is>
          <t xml:space="preserve"> </t>
        </is>
      </c>
      <c r="D48" s="9" t="n">
        <v>0.1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orecast [Member] | Maximum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 percentage</t>
        </is>
      </c>
      <c r="B51" s="4" t="inlineStr">
        <is>
          <t xml:space="preserve"> </t>
        </is>
      </c>
      <c r="C51" s="4" t="inlineStr">
        <is>
          <t xml:space="preserve"> </t>
        </is>
      </c>
      <c r="D51" s="9" t="n">
        <v>0.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ecast [Member] | Exchange Agreement with Smithli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wnership, rate</t>
        </is>
      </c>
      <c r="B54" s="10" t="n">
        <v>0.04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orecast [Member] |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6985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utstanding shares</t>
        </is>
      </c>
      <c r="B58" s="10" t="n">
        <v>0.1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orecast [Member] | Class A Common Stock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s of common stock (in Shares)</t>
        </is>
      </c>
      <c r="B61" s="4" t="inlineStr">
        <is>
          <t xml:space="preserve"> </t>
        </is>
      </c>
      <c r="C61" s="6" t="n">
        <v>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80" customWidth="1" min="2" max="2"/>
    <col width="61" customWidth="1" min="3" max="3"/>
    <col width="80" customWidth="1" min="4" max="4"/>
    <col width="57" customWidth="1" min="5" max="5"/>
    <col width="80" customWidth="1" min="6" max="6"/>
    <col width="44" customWidth="1" min="7" max="7"/>
    <col width="80" customWidth="1" min="8" max="8"/>
    <col width="57" customWidth="1" min="9" max="9"/>
    <col width="38" customWidth="1" min="10" max="10"/>
    <col width="68" customWidth="1" min="11" max="11"/>
    <col width="28" customWidth="1" min="12" max="12"/>
    <col width="60" customWidth="1" min="13" max="13"/>
    <col width="60" customWidth="1" min="14" max="14"/>
    <col width="20" customWidth="1" min="15" max="15"/>
    <col width="40" customWidth="1" min="16" max="16"/>
    <col width="40" customWidth="1" min="17" max="17"/>
    <col width="13" customWidth="1" min="18" max="18"/>
  </cols>
  <sheetData>
    <row r="1">
      <c r="A1" s="1" t="inlineStr">
        <is>
          <t>Consolidated Statements of Stockholders’ (Deficit) Equity - USD ($) $ in Thousands</t>
        </is>
      </c>
      <c r="B1" s="2" t="inlineStr">
        <is>
          <t>Preferred Stock Series A FOXO Technologies Operating Company Activity after the business combination</t>
        </is>
      </c>
      <c r="C1" s="2" t="inlineStr">
        <is>
          <t>Preferred Stock Series A FOXO Technologies Operating Company</t>
        </is>
      </c>
      <c r="D1" s="2" t="inlineStr">
        <is>
          <t>Common Stock Class A FOXO Technologies Operating Company Activity after the business combination</t>
        </is>
      </c>
      <c r="E1" s="2" t="inlineStr">
        <is>
          <t>Common Stock Class A FOXO Technologies Operating Company</t>
        </is>
      </c>
      <c r="F1" s="2" t="inlineStr">
        <is>
          <t>Common Stock Class A FOXO Technologies Inc. Activity after the business combination</t>
        </is>
      </c>
      <c r="G1" s="2" t="inlineStr">
        <is>
          <t>Common Stock Class A FOXO Technologies Inc.</t>
        </is>
      </c>
      <c r="H1" s="2" t="inlineStr">
        <is>
          <t>Common Stock Class B FOXO Technologies Operating Company Activity after the business combination</t>
        </is>
      </c>
      <c r="I1" s="2" t="inlineStr">
        <is>
          <t>Common Stock Class B FOXO Technologies Operating Company</t>
        </is>
      </c>
      <c r="J1" s="2" t="inlineStr">
        <is>
          <t>Treasury Stock FOXO Technologies Inc.</t>
        </is>
      </c>
      <c r="K1" s="2" t="inlineStr">
        <is>
          <t>Additional Paid-in- Capital Activity after the business combination</t>
        </is>
      </c>
      <c r="L1" s="2" t="inlineStr">
        <is>
          <t>Additional Paid-in- Capital</t>
        </is>
      </c>
      <c r="M1" s="2" t="inlineStr">
        <is>
          <t>Accumulated Deficit Activity after the business combination</t>
        </is>
      </c>
      <c r="N1" s="2" t="inlineStr">
        <is>
          <t>Accumulated Deficit Activity after the business combination</t>
        </is>
      </c>
      <c r="O1" s="2" t="inlineStr">
        <is>
          <t>Accumulated Deficit</t>
        </is>
      </c>
      <c r="P1" s="2" t="inlineStr">
        <is>
          <t>Activity after the business combination</t>
        </is>
      </c>
      <c r="Q1" s="2" t="inlineStr">
        <is>
          <t>Activity after the business combination</t>
        </is>
      </c>
      <c r="R1" s="2" t="inlineStr">
        <is>
          <t>Total</t>
        </is>
      </c>
    </row>
    <row r="2">
      <c r="A2" s="4" t="inlineStr">
        <is>
          <t>Balance at Dec. 31, 2021</t>
        </is>
      </c>
      <c r="B2" s="4" t="inlineStr">
        <is>
          <t xml:space="preserve"> </t>
        </is>
      </c>
      <c r="C2" s="5" t="n">
        <v>2185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902</v>
      </c>
      <c r="M2" s="4" t="inlineStr">
        <is>
          <t xml:space="preserve"> </t>
        </is>
      </c>
      <c r="N2" s="4" t="inlineStr">
        <is>
          <t xml:space="preserve"> </t>
        </is>
      </c>
      <c r="O2" s="5" t="n">
        <v>-51976</v>
      </c>
      <c r="P2" s="4" t="inlineStr">
        <is>
          <t xml:space="preserve"> </t>
        </is>
      </c>
      <c r="Q2" s="4" t="inlineStr">
        <is>
          <t xml:space="preserve"> </t>
        </is>
      </c>
      <c r="R2" s="5" t="n">
        <v>-25220</v>
      </c>
    </row>
    <row r="3">
      <c r="A3" s="4" t="inlineStr">
        <is>
          <t>Balance (in Shares) at Dec. 31, 2021</t>
        </is>
      </c>
      <c r="B3" s="4" t="inlineStr">
        <is>
          <t xml:space="preserve"> </t>
        </is>
      </c>
      <c r="C3" s="6" t="n">
        <v>8000000</v>
      </c>
      <c r="D3" s="4" t="inlineStr">
        <is>
          <t xml:space="preserve"> </t>
        </is>
      </c>
      <c r="E3" s="6" t="n">
        <v>30208</v>
      </c>
      <c r="F3" s="4" t="inlineStr">
        <is>
          <t xml:space="preserve"> </t>
        </is>
      </c>
      <c r="G3" s="4" t="inlineStr">
        <is>
          <t xml:space="preserve"> </t>
        </is>
      </c>
      <c r="H3" s="4" t="inlineStr">
        <is>
          <t xml:space="preserve"> </t>
        </is>
      </c>
      <c r="I3" s="6" t="n">
        <v>2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95255</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5437</v>
      </c>
      <c r="N5" s="5" t="n">
        <v>-49818</v>
      </c>
      <c r="O5" s="4" t="inlineStr">
        <is>
          <t xml:space="preserve"> </t>
        </is>
      </c>
      <c r="P5" s="5" t="n">
        <v>-45437</v>
      </c>
      <c r="Q5" s="5" t="n">
        <v>-49818</v>
      </c>
      <c r="R5" s="6" t="n">
        <v>-95255</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364</v>
      </c>
      <c r="M6" s="4" t="inlineStr">
        <is>
          <t xml:space="preserve"> </t>
        </is>
      </c>
      <c r="N6" s="4" t="inlineStr">
        <is>
          <t xml:space="preserve"> </t>
        </is>
      </c>
      <c r="O6" s="4" t="inlineStr">
        <is>
          <t xml:space="preserve"> </t>
        </is>
      </c>
      <c r="P6" s="4" t="inlineStr">
        <is>
          <t xml:space="preserve"> </t>
        </is>
      </c>
      <c r="Q6" s="4" t="inlineStr">
        <is>
          <t xml:space="preserve"> </t>
        </is>
      </c>
      <c r="R6" s="6" t="n">
        <v>10364</v>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6" t="n">
        <v>5517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ntor Commit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00</v>
      </c>
      <c r="M8" s="4" t="inlineStr">
        <is>
          <t xml:space="preserve"> </t>
        </is>
      </c>
      <c r="N8" s="4" t="inlineStr">
        <is>
          <t xml:space="preserve"> </t>
        </is>
      </c>
      <c r="O8" s="4" t="inlineStr">
        <is>
          <t xml:space="preserve"> </t>
        </is>
      </c>
      <c r="P8" s="4" t="inlineStr">
        <is>
          <t xml:space="preserve"> </t>
        </is>
      </c>
      <c r="Q8" s="4" t="inlineStr">
        <is>
          <t xml:space="preserve"> </t>
        </is>
      </c>
      <c r="R8" s="6" t="n">
        <v>1600</v>
      </c>
    </row>
    <row r="9">
      <c r="A9" s="4" t="inlineStr">
        <is>
          <t>Cantor Commitment Fee (in Shares)</t>
        </is>
      </c>
      <c r="B9" s="4" t="inlineStr">
        <is>
          <t xml:space="preserve"> </t>
        </is>
      </c>
      <c r="C9" s="4" t="inlineStr">
        <is>
          <t xml:space="preserve"> </t>
        </is>
      </c>
      <c r="D9" s="4" t="inlineStr">
        <is>
          <t xml:space="preserve"> </t>
        </is>
      </c>
      <c r="E9" s="4" t="inlineStr">
        <is>
          <t xml:space="preserve"> </t>
        </is>
      </c>
      <c r="F9" s="4" t="inlineStr">
        <is>
          <t xml:space="preserve"> </t>
        </is>
      </c>
      <c r="G9" s="6" t="n">
        <v>1904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Vendor sha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6</v>
      </c>
      <c r="M10" s="4" t="inlineStr">
        <is>
          <t xml:space="preserve"> </t>
        </is>
      </c>
      <c r="N10" s="4" t="inlineStr">
        <is>
          <t xml:space="preserve"> </t>
        </is>
      </c>
      <c r="O10" s="4" t="inlineStr">
        <is>
          <t xml:space="preserve"> </t>
        </is>
      </c>
      <c r="P10" s="4" t="inlineStr">
        <is>
          <t xml:space="preserve"> </t>
        </is>
      </c>
      <c r="Q10" s="4" t="inlineStr">
        <is>
          <t xml:space="preserve"> </t>
        </is>
      </c>
      <c r="R10" s="6" t="n">
        <v>376</v>
      </c>
    </row>
    <row r="11">
      <c r="A11" s="4" t="inlineStr">
        <is>
          <t>Vendor sha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 repurchase and forward purchase agreement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156</v>
      </c>
      <c r="M12" s="4" t="inlineStr">
        <is>
          <t xml:space="preserve"> </t>
        </is>
      </c>
      <c r="N12" s="4" t="inlineStr">
        <is>
          <t xml:space="preserve"> </t>
        </is>
      </c>
      <c r="O12" s="4" t="inlineStr">
        <is>
          <t xml:space="preserve"> </t>
        </is>
      </c>
      <c r="P12" s="4" t="inlineStr">
        <is>
          <t xml:space="preserve"> </t>
        </is>
      </c>
      <c r="Q12" s="4" t="inlineStr">
        <is>
          <t xml:space="preserve"> </t>
        </is>
      </c>
      <c r="R12" s="6" t="n">
        <v>-1156</v>
      </c>
    </row>
    <row r="13">
      <c r="A13" s="4" t="inlineStr">
        <is>
          <t>Share repurchase and forward purchase agreement settl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407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3939</v>
      </c>
      <c r="M14" s="4" t="inlineStr">
        <is>
          <t xml:space="preserve"> </t>
        </is>
      </c>
      <c r="N14" s="4" t="inlineStr">
        <is>
          <t xml:space="preserve"> </t>
        </is>
      </c>
      <c r="O14" s="6" t="n">
        <v>-147231</v>
      </c>
      <c r="P14" s="4" t="inlineStr">
        <is>
          <t xml:space="preserve"> </t>
        </is>
      </c>
      <c r="Q14" s="4" t="inlineStr">
        <is>
          <t xml:space="preserve"> </t>
        </is>
      </c>
      <c r="R14" s="6" t="n">
        <v>6708</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2966967</v>
      </c>
      <c r="H15" s="4" t="inlineStr">
        <is>
          <t xml:space="preserve"> </t>
        </is>
      </c>
      <c r="I15" s="4" t="inlineStr">
        <is>
          <t xml:space="preserve"> </t>
        </is>
      </c>
      <c r="J15" s="6" t="n">
        <v>-21407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ase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25</v>
      </c>
      <c r="M16" s="4" t="inlineStr">
        <is>
          <t xml:space="preserve"> </t>
        </is>
      </c>
      <c r="N16" s="4" t="inlineStr">
        <is>
          <t xml:space="preserve"> </t>
        </is>
      </c>
      <c r="O16" s="4" t="inlineStr">
        <is>
          <t xml:space="preserve"> </t>
        </is>
      </c>
      <c r="P16" s="4" t="inlineStr">
        <is>
          <t xml:space="preserve"> </t>
        </is>
      </c>
      <c r="Q16" s="4" t="inlineStr">
        <is>
          <t xml:space="preserve"> </t>
        </is>
      </c>
      <c r="R16" s="6" t="n">
        <v>225</v>
      </c>
    </row>
    <row r="17">
      <c r="A17" s="4"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16</v>
      </c>
      <c r="M17" s="4" t="inlineStr">
        <is>
          <t xml:space="preserve"> </t>
        </is>
      </c>
      <c r="N17" s="4" t="inlineStr">
        <is>
          <t xml:space="preserve"> </t>
        </is>
      </c>
      <c r="O17" s="4" t="inlineStr">
        <is>
          <t xml:space="preserve"> </t>
        </is>
      </c>
      <c r="P17" s="4" t="inlineStr">
        <is>
          <t xml:space="preserve"> </t>
        </is>
      </c>
      <c r="Q17" s="4" t="inlineStr">
        <is>
          <t xml:space="preserve"> </t>
        </is>
      </c>
      <c r="R17" s="6" t="n">
        <v>716</v>
      </c>
    </row>
    <row r="18">
      <c r="A18" s="4" t="inlineStr">
        <is>
          <t>Warrant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7</v>
      </c>
      <c r="M18" s="4" t="inlineStr">
        <is>
          <t xml:space="preserve"> </t>
        </is>
      </c>
      <c r="N18" s="4" t="inlineStr">
        <is>
          <t xml:space="preserve"> </t>
        </is>
      </c>
      <c r="O18" s="4" t="inlineStr">
        <is>
          <t xml:space="preserve"> </t>
        </is>
      </c>
      <c r="P18" s="4" t="inlineStr">
        <is>
          <t xml:space="preserve"> </t>
        </is>
      </c>
      <c r="Q18" s="4" t="inlineStr">
        <is>
          <t xml:space="preserve"> </t>
        </is>
      </c>
      <c r="R18" s="6" t="n">
        <v>-507</v>
      </c>
    </row>
    <row r="19">
      <c r="A19" s="4" t="inlineStr">
        <is>
          <t>Issuance of shares for exercis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shares for exercised stock options (in Shares)</t>
        </is>
      </c>
      <c r="B20" s="4" t="inlineStr">
        <is>
          <t xml:space="preserve"> </t>
        </is>
      </c>
      <c r="C20" s="4" t="inlineStr">
        <is>
          <t xml:space="preserve"> </t>
        </is>
      </c>
      <c r="D20" s="4" t="inlineStr">
        <is>
          <t xml:space="preserve"> </t>
        </is>
      </c>
      <c r="E20" s="6" t="n">
        <v>149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shares for consult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900</v>
      </c>
      <c r="M21" s="4" t="inlineStr">
        <is>
          <t xml:space="preserve"> </t>
        </is>
      </c>
      <c r="N21" s="4" t="inlineStr">
        <is>
          <t xml:space="preserve"> </t>
        </is>
      </c>
      <c r="O21" s="4" t="inlineStr">
        <is>
          <t xml:space="preserve"> </t>
        </is>
      </c>
      <c r="P21" s="4" t="inlineStr">
        <is>
          <t xml:space="preserve"> </t>
        </is>
      </c>
      <c r="Q21" s="4" t="inlineStr">
        <is>
          <t xml:space="preserve"> </t>
        </is>
      </c>
      <c r="R21" s="6" t="n">
        <v>6900</v>
      </c>
    </row>
    <row r="22">
      <c r="A22" s="4" t="inlineStr">
        <is>
          <t>Issuance of shares for consulting agreement (in Shares)</t>
        </is>
      </c>
      <c r="B22" s="4" t="inlineStr">
        <is>
          <t xml:space="preserve"> </t>
        </is>
      </c>
      <c r="C22" s="4" t="inlineStr">
        <is>
          <t xml:space="preserve"> </t>
        </is>
      </c>
      <c r="D22" s="4" t="inlineStr">
        <is>
          <t xml:space="preserve"> </t>
        </is>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Series A Preferred Stock</t>
        </is>
      </c>
      <c r="B23" s="4" t="inlineStr">
        <is>
          <t xml:space="preserve"> </t>
        </is>
      </c>
      <c r="C23" s="5" t="n">
        <v>-218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185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of Series A Preferred Stock (in Shares)</t>
        </is>
      </c>
      <c r="B24" s="4" t="inlineStr">
        <is>
          <t xml:space="preserve"> </t>
        </is>
      </c>
      <c r="C24" s="6" t="n">
        <v>-8000000</v>
      </c>
      <c r="D24" s="4" t="inlineStr">
        <is>
          <t xml:space="preserve"> </t>
        </is>
      </c>
      <c r="E24" s="6" t="n">
        <v>8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Brid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8975</v>
      </c>
      <c r="M25" s="4" t="inlineStr">
        <is>
          <t xml:space="preserve"> </t>
        </is>
      </c>
      <c r="N25" s="4" t="inlineStr">
        <is>
          <t xml:space="preserve"> </t>
        </is>
      </c>
      <c r="O25" s="4" t="inlineStr">
        <is>
          <t xml:space="preserve"> </t>
        </is>
      </c>
      <c r="P25" s="4" t="inlineStr">
        <is>
          <t xml:space="preserve"> </t>
        </is>
      </c>
      <c r="Q25" s="4" t="inlineStr">
        <is>
          <t xml:space="preserve"> </t>
        </is>
      </c>
      <c r="R25" s="6" t="n">
        <v>88975</v>
      </c>
    </row>
    <row r="26">
      <c r="A26" s="4" t="inlineStr">
        <is>
          <t>Conversion of Bridge Loans (in Shares)</t>
        </is>
      </c>
      <c r="B26" s="4" t="inlineStr">
        <is>
          <t xml:space="preserve"> </t>
        </is>
      </c>
      <c r="C26" s="4" t="inlineStr">
        <is>
          <t xml:space="preserve"> </t>
        </is>
      </c>
      <c r="D26" s="4" t="inlineStr">
        <is>
          <t xml:space="preserve"> </t>
        </is>
      </c>
      <c r="E26" s="6" t="n">
        <v>151727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of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of Class B Common Stock (in Shares)</t>
        </is>
      </c>
      <c r="B28" s="4" t="inlineStr">
        <is>
          <t xml:space="preserve"> </t>
        </is>
      </c>
      <c r="C28" s="4" t="inlineStr">
        <is>
          <t xml:space="preserve"> </t>
        </is>
      </c>
      <c r="D28" s="4" t="inlineStr">
        <is>
          <t xml:space="preserve"> </t>
        </is>
      </c>
      <c r="E28" s="6" t="n">
        <v>2000000</v>
      </c>
      <c r="F28" s="4" t="inlineStr">
        <is>
          <t xml:space="preserve"> </t>
        </is>
      </c>
      <c r="G28" s="4" t="inlineStr">
        <is>
          <t xml:space="preserve"> </t>
        </is>
      </c>
      <c r="H28" s="4" t="inlineStr">
        <is>
          <t xml:space="preserve"> </t>
        </is>
      </c>
      <c r="I28" s="6" t="n">
        <v>-2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sion of existing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v>
      </c>
      <c r="M29" s="4" t="inlineStr">
        <is>
          <t xml:space="preserve"> </t>
        </is>
      </c>
      <c r="N29" s="4" t="inlineStr">
        <is>
          <t xml:space="preserve"> </t>
        </is>
      </c>
      <c r="O29" s="4" t="inlineStr">
        <is>
          <t xml:space="preserve"> </t>
        </is>
      </c>
      <c r="P29" s="4" t="inlineStr">
        <is>
          <t xml:space="preserve"> </t>
        </is>
      </c>
      <c r="Q29" s="4" t="inlineStr">
        <is>
          <t xml:space="preserve"> </t>
        </is>
      </c>
      <c r="R29" s="6" t="n">
        <v>1</v>
      </c>
    </row>
    <row r="30">
      <c r="A30" s="4" t="inlineStr">
        <is>
          <t>Conversion of existing Class A Common Stock (in Shares)</t>
        </is>
      </c>
      <c r="B30" s="4" t="inlineStr">
        <is>
          <t xml:space="preserve"> </t>
        </is>
      </c>
      <c r="C30" s="4" t="inlineStr">
        <is>
          <t xml:space="preserve"> </t>
        </is>
      </c>
      <c r="D30" s="4" t="inlineStr">
        <is>
          <t xml:space="preserve"> </t>
        </is>
      </c>
      <c r="E30" s="6" t="n">
        <v>-26717883</v>
      </c>
      <c r="F30" s="4" t="inlineStr">
        <is>
          <t xml:space="preserve"> </t>
        </is>
      </c>
      <c r="G30" s="6" t="n">
        <v>155187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verse recapital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9689</v>
      </c>
      <c r="M31" s="4" t="inlineStr">
        <is>
          <t xml:space="preserve"> </t>
        </is>
      </c>
      <c r="N31" s="4" t="inlineStr">
        <is>
          <t xml:space="preserve"> </t>
        </is>
      </c>
      <c r="O31" s="4" t="inlineStr">
        <is>
          <t xml:space="preserve"> </t>
        </is>
      </c>
      <c r="P31" s="4" t="inlineStr">
        <is>
          <t xml:space="preserve"> </t>
        </is>
      </c>
      <c r="Q31" s="4" t="inlineStr">
        <is>
          <t xml:space="preserve"> </t>
        </is>
      </c>
      <c r="R31" s="6" t="n">
        <v>19689</v>
      </c>
    </row>
    <row r="32">
      <c r="A32" s="4" t="inlineStr">
        <is>
          <t>Reverse recapitaliz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1434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loss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9829</v>
      </c>
      <c r="P33" s="4" t="inlineStr">
        <is>
          <t xml:space="preserve"> </t>
        </is>
      </c>
      <c r="Q33" s="4" t="inlineStr">
        <is>
          <t xml:space="preserve"> </t>
        </is>
      </c>
      <c r="R33" s="6" t="n">
        <v>-29829</v>
      </c>
    </row>
    <row r="34">
      <c r="A34" s="4" t="inlineStr">
        <is>
          <t>Private placements, net of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c r="L34" s="6" t="n">
        <v>862</v>
      </c>
      <c r="M34" s="4" t="inlineStr">
        <is>
          <t xml:space="preserve"> </t>
        </is>
      </c>
      <c r="N34" s="4" t="inlineStr">
        <is>
          <t xml:space="preserve"> </t>
        </is>
      </c>
      <c r="O34" s="4" t="inlineStr">
        <is>
          <t xml:space="preserve"> </t>
        </is>
      </c>
      <c r="P34" s="4" t="inlineStr">
        <is>
          <t xml:space="preserve"> </t>
        </is>
      </c>
      <c r="Q34" s="4" t="inlineStr">
        <is>
          <t xml:space="preserve"> </t>
        </is>
      </c>
      <c r="R34" s="6" t="n">
        <v>863</v>
      </c>
    </row>
    <row r="35">
      <c r="A35" s="4" t="inlineStr">
        <is>
          <t>Private placements,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20837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issued is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v>
      </c>
      <c r="M36" s="4" t="inlineStr">
        <is>
          <t xml:space="preserve"> </t>
        </is>
      </c>
      <c r="N36" s="4" t="inlineStr">
        <is>
          <t xml:space="preserve"> </t>
        </is>
      </c>
      <c r="O36" s="4" t="inlineStr">
        <is>
          <t xml:space="preserve"> </t>
        </is>
      </c>
      <c r="P36" s="4" t="inlineStr">
        <is>
          <t xml:space="preserve"> </t>
        </is>
      </c>
      <c r="Q36" s="4" t="inlineStr">
        <is>
          <t xml:space="preserve"> </t>
        </is>
      </c>
      <c r="R36" s="6" t="n">
        <v>12</v>
      </c>
    </row>
    <row r="37">
      <c r="A37" s="4" t="inlineStr">
        <is>
          <t>Issuance of shares to offers and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50</v>
      </c>
      <c r="M37" s="4" t="inlineStr">
        <is>
          <t xml:space="preserve"> </t>
        </is>
      </c>
      <c r="N37" s="4" t="inlineStr">
        <is>
          <t xml:space="preserve"> </t>
        </is>
      </c>
      <c r="O37" s="4" t="inlineStr">
        <is>
          <t xml:space="preserve"> </t>
        </is>
      </c>
      <c r="P37" s="4" t="inlineStr">
        <is>
          <t xml:space="preserve"> </t>
        </is>
      </c>
      <c r="Q37" s="4" t="inlineStr">
        <is>
          <t xml:space="preserve"> </t>
        </is>
      </c>
      <c r="R37" s="6" t="n">
        <v>650</v>
      </c>
    </row>
    <row r="38">
      <c r="A38" s="4" t="inlineStr">
        <is>
          <t>Issuance of shares to offers and employe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59867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shares to M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34</v>
      </c>
      <c r="M39" s="4" t="inlineStr">
        <is>
          <t xml:space="preserve"> </t>
        </is>
      </c>
      <c r="N39" s="4" t="inlineStr">
        <is>
          <t xml:space="preserve"> </t>
        </is>
      </c>
      <c r="O39" s="4" t="inlineStr">
        <is>
          <t xml:space="preserve"> </t>
        </is>
      </c>
      <c r="P39" s="4" t="inlineStr">
        <is>
          <t xml:space="preserve"> </t>
        </is>
      </c>
      <c r="Q39" s="4" t="inlineStr">
        <is>
          <t xml:space="preserve"> </t>
        </is>
      </c>
      <c r="R39" s="6" t="n">
        <v>234</v>
      </c>
    </row>
    <row r="40">
      <c r="A40" s="4" t="inlineStr">
        <is>
          <t>Issuance of shares to MS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286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shares to Joseph Gunn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21</v>
      </c>
      <c r="M41" s="4" t="inlineStr">
        <is>
          <t xml:space="preserve"> </t>
        </is>
      </c>
      <c r="N41" s="4" t="inlineStr">
        <is>
          <t xml:space="preserve"> </t>
        </is>
      </c>
      <c r="O41" s="4" t="inlineStr">
        <is>
          <t xml:space="preserve"> </t>
        </is>
      </c>
      <c r="P41" s="4" t="inlineStr">
        <is>
          <t xml:space="preserve"> </t>
        </is>
      </c>
      <c r="Q41" s="4" t="inlineStr">
        <is>
          <t xml:space="preserve"> </t>
        </is>
      </c>
      <c r="R41" s="6" t="n">
        <v>221</v>
      </c>
    </row>
    <row r="42">
      <c r="A42" s="4" t="inlineStr">
        <is>
          <t>Issuance of shares to Joseph Gunnar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768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22 Debenture Re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182</v>
      </c>
      <c r="M43" s="4" t="inlineStr">
        <is>
          <t xml:space="preserve"> </t>
        </is>
      </c>
      <c r="N43" s="4" t="inlineStr">
        <is>
          <t xml:space="preserve"> </t>
        </is>
      </c>
      <c r="O43" s="4" t="inlineStr">
        <is>
          <t xml:space="preserve"> </t>
        </is>
      </c>
      <c r="P43" s="4" t="inlineStr">
        <is>
          <t xml:space="preserve"> </t>
        </is>
      </c>
      <c r="Q43" s="4" t="inlineStr">
        <is>
          <t xml:space="preserve"> </t>
        </is>
      </c>
      <c r="R43" s="6" t="n">
        <v>2182</v>
      </c>
    </row>
    <row r="44">
      <c r="A44" s="4" t="inlineStr">
        <is>
          <t>2022 Debenture Release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703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IK Note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339</v>
      </c>
      <c r="M45" s="4" t="inlineStr">
        <is>
          <t xml:space="preserve"> </t>
        </is>
      </c>
      <c r="N45" s="4" t="inlineStr">
        <is>
          <t xml:space="preserve"> </t>
        </is>
      </c>
      <c r="O45" s="4" t="inlineStr">
        <is>
          <t xml:space="preserve"> </t>
        </is>
      </c>
      <c r="P45" s="4" t="inlineStr">
        <is>
          <t xml:space="preserve"> </t>
        </is>
      </c>
      <c r="Q45" s="4" t="inlineStr">
        <is>
          <t xml:space="preserve"> </t>
        </is>
      </c>
      <c r="R45" s="6" t="n">
        <v>1339</v>
      </c>
    </row>
    <row r="46">
      <c r="A46" s="4" t="inlineStr">
        <is>
          <t>PIK Note Amendmen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43218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change Off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466</v>
      </c>
      <c r="M47" s="4" t="inlineStr">
        <is>
          <t xml:space="preserve"> </t>
        </is>
      </c>
      <c r="N47" s="4" t="inlineStr">
        <is>
          <t xml:space="preserve"> </t>
        </is>
      </c>
      <c r="O47" s="4" t="inlineStr">
        <is>
          <t xml:space="preserve"> </t>
        </is>
      </c>
      <c r="P47" s="4" t="inlineStr">
        <is>
          <t xml:space="preserve"> </t>
        </is>
      </c>
      <c r="Q47" s="4" t="inlineStr">
        <is>
          <t xml:space="preserve"> </t>
        </is>
      </c>
      <c r="R47" s="6" t="n">
        <v>2466</v>
      </c>
    </row>
    <row r="48">
      <c r="A48" s="4" t="inlineStr">
        <is>
          <t>Exchange Offer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79561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emed dividend from trigger of down round provisions of Assum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12</v>
      </c>
      <c r="M49" s="4" t="inlineStr">
        <is>
          <t xml:space="preserve"> </t>
        </is>
      </c>
      <c r="N49" s="4" t="inlineStr">
        <is>
          <t xml:space="preserve"> </t>
        </is>
      </c>
      <c r="O49" s="4" t="inlineStr">
        <is>
          <t xml:space="preserve"> </t>
        </is>
      </c>
      <c r="P49" s="4" t="inlineStr">
        <is>
          <t xml:space="preserve"> </t>
        </is>
      </c>
      <c r="Q49" s="4" t="inlineStr">
        <is>
          <t xml:space="preserve"> </t>
        </is>
      </c>
      <c r="R49" s="6" t="n">
        <v>912</v>
      </c>
    </row>
    <row r="50">
      <c r="A50" s="4" t="inlineStr">
        <is>
          <t>Treasury stock</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easury stock (in Shares)</t>
        </is>
      </c>
      <c r="B51" s="4" t="inlineStr">
        <is>
          <t xml:space="preserve"> </t>
        </is>
      </c>
      <c r="C51" s="6" t="n">
        <v>0</v>
      </c>
      <c r="D51" s="4" t="inlineStr">
        <is>
          <t xml:space="preserve"> </t>
        </is>
      </c>
      <c r="E51" s="4" t="inlineStr">
        <is>
          <t xml:space="preserve"> </t>
        </is>
      </c>
      <c r="F51" s="4" t="inlineStr">
        <is>
          <t xml:space="preserve"> </t>
        </is>
      </c>
      <c r="G51" s="6" t="n">
        <v>-214077</v>
      </c>
      <c r="H51" s="4" t="inlineStr">
        <is>
          <t xml:space="preserve"> </t>
        </is>
      </c>
      <c r="I51" s="4" t="inlineStr">
        <is>
          <t xml:space="preserve"> </t>
        </is>
      </c>
      <c r="J51" s="6" t="n">
        <v>21407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erse stock split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v>
      </c>
      <c r="M52" s="4" t="inlineStr">
        <is>
          <t xml:space="preserve"> </t>
        </is>
      </c>
      <c r="N52" s="4" t="inlineStr">
        <is>
          <t xml:space="preserve"> </t>
        </is>
      </c>
      <c r="O52" s="4" t="inlineStr">
        <is>
          <t xml:space="preserve"> </t>
        </is>
      </c>
      <c r="P52" s="4" t="inlineStr">
        <is>
          <t xml:space="preserve"> </t>
        </is>
      </c>
      <c r="Q52" s="4" t="inlineStr">
        <is>
          <t xml:space="preserve"> </t>
        </is>
      </c>
      <c r="R52" s="6" t="n">
        <v>2</v>
      </c>
    </row>
    <row r="53">
      <c r="A53" s="4" t="inlineStr">
        <is>
          <t>Reverse stock split adjustment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418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6451</v>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69</v>
      </c>
      <c r="M55" s="4" t="inlineStr">
        <is>
          <t xml:space="preserve"> </t>
        </is>
      </c>
      <c r="N55" s="4" t="inlineStr">
        <is>
          <t xml:space="preserve"> </t>
        </is>
      </c>
      <c r="O55" s="4" t="inlineStr">
        <is>
          <t xml:space="preserve"> </t>
        </is>
      </c>
      <c r="P55" s="4" t="inlineStr">
        <is>
          <t xml:space="preserve"> </t>
        </is>
      </c>
      <c r="Q55" s="4" t="inlineStr">
        <is>
          <t xml:space="preserve"> </t>
        </is>
      </c>
      <c r="R55" s="6" t="n">
        <v>-269</v>
      </c>
    </row>
    <row r="56">
      <c r="A56" s="4" t="inlineStr">
        <is>
          <t>Stock-based compens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41913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c r="J57" s="4" t="inlineStr">
        <is>
          <t xml:space="preserve"> </t>
        </is>
      </c>
      <c r="K57" s="4" t="inlineStr">
        <is>
          <t xml:space="preserve"> </t>
        </is>
      </c>
      <c r="L57" s="6" t="n">
        <v>162959</v>
      </c>
      <c r="M57" s="4" t="inlineStr">
        <is>
          <t xml:space="preserve"> </t>
        </is>
      </c>
      <c r="N57" s="4" t="inlineStr">
        <is>
          <t xml:space="preserve"> </t>
        </is>
      </c>
      <c r="O57" s="6" t="n">
        <v>-177060</v>
      </c>
      <c r="P57" s="4" t="inlineStr">
        <is>
          <t xml:space="preserve"> </t>
        </is>
      </c>
      <c r="Q57" s="4" t="inlineStr">
        <is>
          <t xml:space="preserve"> </t>
        </is>
      </c>
      <c r="R57" s="6" t="n">
        <v>-14100</v>
      </c>
    </row>
    <row r="58">
      <c r="A58" s="4" t="inlineStr">
        <is>
          <t>Balance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6" t="n">
        <v>764603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shares for consulting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09</v>
      </c>
      <c r="M59" s="4" t="inlineStr">
        <is>
          <t xml:space="preserve"> </t>
        </is>
      </c>
      <c r="N59" s="4" t="inlineStr">
        <is>
          <t xml:space="preserve"> </t>
        </is>
      </c>
      <c r="O59" s="4" t="inlineStr">
        <is>
          <t xml:space="preserve"> </t>
        </is>
      </c>
      <c r="P59" s="4" t="inlineStr">
        <is>
          <t xml:space="preserve"> </t>
        </is>
      </c>
      <c r="Q59" s="4" t="inlineStr">
        <is>
          <t xml:space="preserve"> </t>
        </is>
      </c>
      <c r="R59" s="5" t="n">
        <v>4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451</v>
      </c>
      <c r="C4" s="5" t="n">
        <v>-952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79</v>
      </c>
      <c r="C6" s="6" t="n">
        <v>1487</v>
      </c>
    </row>
    <row r="7">
      <c r="A7" s="4" t="inlineStr">
        <is>
          <t>Loss from PIK Note Amendment and 2022 Debenture Release</t>
        </is>
      </c>
      <c r="B7" s="6" t="n">
        <v>3521</v>
      </c>
      <c r="C7" s="4" t="inlineStr">
        <is>
          <t xml:space="preserve"> </t>
        </is>
      </c>
    </row>
    <row r="8">
      <c r="A8" s="4" t="inlineStr">
        <is>
          <t>Impairment charges</t>
        </is>
      </c>
      <c r="B8" s="6" t="n">
        <v>2633</v>
      </c>
      <c r="C8" s="6" t="n">
        <v>1370</v>
      </c>
    </row>
    <row r="9">
      <c r="A9" s="4" t="inlineStr">
        <is>
          <t>Equity-based compensation</t>
        </is>
      </c>
      <c r="B9" s="6" t="n">
        <v>381</v>
      </c>
      <c r="C9" s="6" t="n">
        <v>11035</v>
      </c>
    </row>
    <row r="10">
      <c r="A10" s="4" t="inlineStr">
        <is>
          <t>Cantor commitment fee paid in common stock</t>
        </is>
      </c>
      <c r="B10" s="4" t="inlineStr">
        <is>
          <t xml:space="preserve"> </t>
        </is>
      </c>
      <c r="C10" s="6" t="n">
        <v>1600</v>
      </c>
    </row>
    <row r="11">
      <c r="A11" s="4" t="inlineStr">
        <is>
          <t>Loss on settlement of the forward purchase agreement paid in common stock</t>
        </is>
      </c>
      <c r="B11" s="4" t="inlineStr">
        <is>
          <t xml:space="preserve"> </t>
        </is>
      </c>
      <c r="C11" s="6" t="n">
        <v>270</v>
      </c>
    </row>
    <row r="12">
      <c r="A12" s="4" t="inlineStr">
        <is>
          <t>Release of forward purchase agreement collateral upon cancellation</t>
        </is>
      </c>
      <c r="B12" s="4" t="inlineStr">
        <is>
          <t xml:space="preserve"> </t>
        </is>
      </c>
      <c r="C12" s="6" t="n">
        <v>26773</v>
      </c>
    </row>
    <row r="13">
      <c r="A13" s="4" t="inlineStr">
        <is>
          <t>Vendor share issuance paid in common stock</t>
        </is>
      </c>
      <c r="B13" s="4" t="inlineStr">
        <is>
          <t xml:space="preserve"> </t>
        </is>
      </c>
      <c r="C13" s="6" t="n">
        <v>376</v>
      </c>
    </row>
    <row r="14">
      <c r="A14" s="4" t="inlineStr">
        <is>
          <t>Amortization of consulting fees paid in common stock</t>
        </is>
      </c>
      <c r="B14" s="6" t="n">
        <v>2221</v>
      </c>
      <c r="C14" s="6" t="n">
        <v>4679</v>
      </c>
    </row>
    <row r="15">
      <c r="A15" s="4" t="inlineStr">
        <is>
          <t>Common stock issued and issuable under Shares for Services Agreements</t>
        </is>
      </c>
      <c r="B15" s="6" t="n">
        <v>865</v>
      </c>
      <c r="C15" s="4" t="inlineStr">
        <is>
          <t xml:space="preserve"> </t>
        </is>
      </c>
    </row>
    <row r="16">
      <c r="A16" s="4" t="inlineStr">
        <is>
          <t>Change in fair value of convertible debentures</t>
        </is>
      </c>
      <c r="B16" s="4" t="inlineStr">
        <is>
          <t xml:space="preserve"> </t>
        </is>
      </c>
      <c r="C16" s="6" t="n">
        <v>28180</v>
      </c>
    </row>
    <row r="17">
      <c r="A17" s="4" t="inlineStr">
        <is>
          <t>Change in fair value of warrants</t>
        </is>
      </c>
      <c r="B17" s="6" t="n">
        <v>-303</v>
      </c>
      <c r="C17" s="6" t="n">
        <v>-2076</v>
      </c>
    </row>
    <row r="18">
      <c r="A18" s="4" t="inlineStr">
        <is>
          <t>Conversion of accrued interest</t>
        </is>
      </c>
      <c r="B18" s="4" t="inlineStr">
        <is>
          <t xml:space="preserve"> </t>
        </is>
      </c>
      <c r="C18" s="6" t="n">
        <v>593</v>
      </c>
    </row>
    <row r="19">
      <c r="A19" s="4" t="inlineStr">
        <is>
          <t>PIK interest</t>
        </is>
      </c>
      <c r="B19" s="6" t="n">
        <v>616</v>
      </c>
      <c r="C19" s="6" t="n">
        <v>130</v>
      </c>
    </row>
    <row r="20">
      <c r="A20" s="4" t="inlineStr">
        <is>
          <t>Amortization of debt issuance costs</t>
        </is>
      </c>
      <c r="B20" s="6" t="n">
        <v>448</v>
      </c>
      <c r="C20" s="6" t="n">
        <v>91</v>
      </c>
    </row>
    <row r="21">
      <c r="A21" s="4" t="inlineStr">
        <is>
          <t>Contributions in the form of rent payments</t>
        </is>
      </c>
      <c r="B21" s="4" t="inlineStr">
        <is>
          <t xml:space="preserve"> </t>
        </is>
      </c>
      <c r="C21" s="6" t="n">
        <v>225</v>
      </c>
    </row>
    <row r="22">
      <c r="A22" s="4" t="inlineStr">
        <is>
          <t>Amortization of right-of-use assets</t>
        </is>
      </c>
      <c r="B22" s="4" t="inlineStr">
        <is>
          <t xml:space="preserve"> </t>
        </is>
      </c>
      <c r="C22" s="6" t="n">
        <v>28</v>
      </c>
    </row>
    <row r="23">
      <c r="A23" s="4" t="inlineStr">
        <is>
          <t>Accretion of operating lease liabilities</t>
        </is>
      </c>
      <c r="B23" s="4" t="inlineStr">
        <is>
          <t xml:space="preserve"> </t>
        </is>
      </c>
      <c r="C23" s="6" t="n">
        <v>-28</v>
      </c>
    </row>
    <row r="24">
      <c r="A24" s="4" t="inlineStr">
        <is>
          <t>Recognition of prepaid offering costs upon election of fair value option</t>
        </is>
      </c>
      <c r="B24" s="4" t="inlineStr">
        <is>
          <t xml:space="preserve"> </t>
        </is>
      </c>
      <c r="C24" s="6" t="n">
        <v>107</v>
      </c>
    </row>
    <row r="25">
      <c r="A25" s="4" t="inlineStr">
        <is>
          <t>Other</t>
        </is>
      </c>
      <c r="B25" s="6" t="n">
        <v>125</v>
      </c>
      <c r="C25" s="6" t="n">
        <v>6</v>
      </c>
    </row>
    <row r="26">
      <c r="A26" s="3" t="inlineStr">
        <is>
          <t>Changes in operating assets and liabilities:</t>
        </is>
      </c>
      <c r="B26" s="4" t="inlineStr">
        <is>
          <t xml:space="preserve"> </t>
        </is>
      </c>
      <c r="C26" s="4" t="inlineStr">
        <is>
          <t xml:space="preserve"> </t>
        </is>
      </c>
    </row>
    <row r="27">
      <c r="A27" s="4" t="inlineStr">
        <is>
          <t>Supplies</t>
        </is>
      </c>
      <c r="B27" s="6" t="n">
        <v>1313</v>
      </c>
      <c r="C27" s="6" t="n">
        <v>-1018</v>
      </c>
    </row>
    <row r="28">
      <c r="A28" s="4" t="inlineStr">
        <is>
          <t>Prepaid expenses and consulting fees</t>
        </is>
      </c>
      <c r="B28" s="6" t="n">
        <v>3055</v>
      </c>
      <c r="C28" s="6" t="n">
        <v>-2832</v>
      </c>
    </row>
    <row r="29">
      <c r="A29" s="4" t="inlineStr">
        <is>
          <t>Other current assets</t>
        </is>
      </c>
      <c r="B29" s="6" t="n">
        <v>5</v>
      </c>
      <c r="C29" s="6" t="n">
        <v>-91</v>
      </c>
    </row>
    <row r="30">
      <c r="A30" s="4" t="inlineStr">
        <is>
          <t>Other assets</t>
        </is>
      </c>
      <c r="B30" s="4" t="inlineStr">
        <is>
          <t xml:space="preserve"> </t>
        </is>
      </c>
      <c r="C30" s="6" t="n">
        <v>-100</v>
      </c>
    </row>
    <row r="31">
      <c r="A31" s="4" t="inlineStr">
        <is>
          <t>Cloud computing arrangements</t>
        </is>
      </c>
      <c r="B31" s="4" t="inlineStr">
        <is>
          <t xml:space="preserve"> </t>
        </is>
      </c>
      <c r="C31" s="6" t="n">
        <v>-1773</v>
      </c>
    </row>
    <row r="32">
      <c r="A32" s="4" t="inlineStr">
        <is>
          <t>Reinsurance recoverables</t>
        </is>
      </c>
      <c r="B32" s="6" t="n">
        <v>18573</v>
      </c>
      <c r="C32" s="6" t="n">
        <v>890</v>
      </c>
    </row>
    <row r="33">
      <c r="A33" s="4" t="inlineStr">
        <is>
          <t>Accounts payable</t>
        </is>
      </c>
      <c r="B33" s="6" t="n">
        <v>1297</v>
      </c>
      <c r="C33" s="6" t="n">
        <v>127</v>
      </c>
    </row>
    <row r="34">
      <c r="A34" s="4" t="inlineStr">
        <is>
          <t>Accrued and other liabilities</t>
        </is>
      </c>
      <c r="B34" s="6" t="n">
        <v>2350</v>
      </c>
      <c r="C34" s="6" t="n">
        <v>2336</v>
      </c>
    </row>
    <row r="35">
      <c r="A35" s="4" t="inlineStr">
        <is>
          <t>Policy reserves</t>
        </is>
      </c>
      <c r="B35" s="6" t="n">
        <v>-18573</v>
      </c>
      <c r="C35" s="6" t="n">
        <v>-890</v>
      </c>
    </row>
    <row r="36">
      <c r="A36" s="4" t="inlineStr">
        <is>
          <t>Net cash used in operating activities</t>
        </is>
      </c>
      <c r="B36" s="6" t="n">
        <v>-6645</v>
      </c>
      <c r="C36" s="6" t="n">
        <v>-23760</v>
      </c>
    </row>
    <row r="37">
      <c r="A37" s="3" t="inlineStr">
        <is>
          <t>CASH FLOWS FROM INVESTING ACTIVITIES:</t>
        </is>
      </c>
      <c r="B37" s="4" t="inlineStr">
        <is>
          <t xml:space="preserve"> </t>
        </is>
      </c>
      <c r="C37" s="4" t="inlineStr">
        <is>
          <t xml:space="preserve"> </t>
        </is>
      </c>
    </row>
    <row r="38">
      <c r="A38" s="4" t="inlineStr">
        <is>
          <t>Purchase of property and equipment</t>
        </is>
      </c>
      <c r="B38" s="4" t="inlineStr">
        <is>
          <t xml:space="preserve"> </t>
        </is>
      </c>
      <c r="C38" s="6" t="n">
        <v>-110</v>
      </c>
    </row>
    <row r="39">
      <c r="A39" s="4" t="inlineStr">
        <is>
          <t>Development of internal use software</t>
        </is>
      </c>
      <c r="B39" s="4" t="inlineStr">
        <is>
          <t xml:space="preserve"> </t>
        </is>
      </c>
      <c r="C39" s="6" t="n">
        <v>-1760</v>
      </c>
    </row>
    <row r="40">
      <c r="A40" s="4" t="inlineStr">
        <is>
          <t>Net cash used in investing activities</t>
        </is>
      </c>
      <c r="B40" s="4" t="inlineStr">
        <is>
          <t xml:space="preserve"> </t>
        </is>
      </c>
      <c r="C40" s="6" t="n">
        <v>-1870</v>
      </c>
    </row>
    <row r="41">
      <c r="A41" s="3" t="inlineStr">
        <is>
          <t>CASH FLOWS FROM FINANCING ACTIVITIES:</t>
        </is>
      </c>
      <c r="B41" s="4" t="inlineStr">
        <is>
          <t xml:space="preserve"> </t>
        </is>
      </c>
      <c r="C41" s="4" t="inlineStr">
        <is>
          <t xml:space="preserve"> </t>
        </is>
      </c>
    </row>
    <row r="42">
      <c r="A42" s="4" t="inlineStr">
        <is>
          <t>Proceeds from issuance of convertible debentures</t>
        </is>
      </c>
      <c r="B42" s="4" t="inlineStr">
        <is>
          <t xml:space="preserve"> </t>
        </is>
      </c>
      <c r="C42" s="6" t="n">
        <v>28000</v>
      </c>
    </row>
    <row r="43">
      <c r="A43" s="4" t="inlineStr">
        <is>
          <t>Warrant repurchase</t>
        </is>
      </c>
      <c r="B43" s="4" t="inlineStr">
        <is>
          <t xml:space="preserve"> </t>
        </is>
      </c>
      <c r="C43" s="6" t="n">
        <v>-507</v>
      </c>
    </row>
    <row r="44">
      <c r="A44" s="4" t="inlineStr">
        <is>
          <t>Senior PIK Notes proceeds</t>
        </is>
      </c>
      <c r="B44" s="4" t="inlineStr">
        <is>
          <t xml:space="preserve"> </t>
        </is>
      </c>
      <c r="C44" s="6" t="n">
        <v>3458</v>
      </c>
    </row>
    <row r="45">
      <c r="A45" s="4" t="inlineStr">
        <is>
          <t>Reverse recapitalization proceeds</t>
        </is>
      </c>
      <c r="B45" s="4" t="inlineStr">
        <is>
          <t xml:space="preserve"> </t>
        </is>
      </c>
      <c r="C45" s="6" t="n">
        <v>23237</v>
      </c>
    </row>
    <row r="46">
      <c r="A46" s="4" t="inlineStr">
        <is>
          <t>Forward purchase agreement</t>
        </is>
      </c>
      <c r="B46" s="4" t="inlineStr">
        <is>
          <t xml:space="preserve"> </t>
        </is>
      </c>
      <c r="C46" s="6" t="n">
        <v>-30561</v>
      </c>
    </row>
    <row r="47">
      <c r="A47" s="4" t="inlineStr">
        <is>
          <t>Forward purchase agreement collateral release</t>
        </is>
      </c>
      <c r="B47" s="4" t="inlineStr">
        <is>
          <t xml:space="preserve"> </t>
        </is>
      </c>
      <c r="C47" s="6" t="n">
        <v>2362</v>
      </c>
    </row>
    <row r="48">
      <c r="A48" s="4" t="inlineStr">
        <is>
          <t>Private placements</t>
        </is>
      </c>
      <c r="B48" s="6" t="n">
        <v>1176</v>
      </c>
      <c r="C48" s="4" t="inlineStr">
        <is>
          <t xml:space="preserve"> </t>
        </is>
      </c>
    </row>
    <row r="49">
      <c r="A49" s="4" t="inlineStr">
        <is>
          <t>Deferred offering costs</t>
        </is>
      </c>
      <c r="B49" s="6" t="n">
        <v>-299</v>
      </c>
      <c r="C49" s="6" t="n">
        <v>-540</v>
      </c>
    </row>
    <row r="50">
      <c r="A50" s="4" t="inlineStr">
        <is>
          <t>Related parties promissory notes/payables</t>
        </is>
      </c>
      <c r="B50" s="6" t="n">
        <v>291</v>
      </c>
      <c r="C50" s="6" t="n">
        <v>-1160</v>
      </c>
    </row>
    <row r="51">
      <c r="A51" s="4" t="inlineStr">
        <is>
          <t>Net cash provided by financing activities</t>
        </is>
      </c>
      <c r="B51" s="6" t="n">
        <v>1168</v>
      </c>
      <c r="C51" s="6" t="n">
        <v>24289</v>
      </c>
    </row>
    <row r="52">
      <c r="A52" s="4" t="inlineStr">
        <is>
          <t>Net change in cash and cash equivalents</t>
        </is>
      </c>
      <c r="B52" s="6" t="n">
        <v>-5477</v>
      </c>
      <c r="C52" s="6" t="n">
        <v>-1341</v>
      </c>
    </row>
    <row r="53">
      <c r="A53" s="4" t="inlineStr">
        <is>
          <t>Cash and cash equivalents at beginning of period</t>
        </is>
      </c>
      <c r="B53" s="6" t="n">
        <v>5515</v>
      </c>
      <c r="C53" s="6" t="n">
        <v>6856</v>
      </c>
    </row>
    <row r="54">
      <c r="A54" s="4" t="inlineStr">
        <is>
          <t>Cash and cash equivalents at end of period</t>
        </is>
      </c>
      <c r="B54" s="6" t="n">
        <v>38</v>
      </c>
      <c r="C54" s="6" t="n">
        <v>5515</v>
      </c>
    </row>
    <row r="55">
      <c r="A55" s="3" t="inlineStr">
        <is>
          <t>NONCASH INVESTING AND FINANCING ACTIVITIES:</t>
        </is>
      </c>
      <c r="B55" s="4" t="inlineStr">
        <is>
          <t xml:space="preserve"> </t>
        </is>
      </c>
      <c r="C55" s="4" t="inlineStr">
        <is>
          <t xml:space="preserve"> </t>
        </is>
      </c>
    </row>
    <row r="56">
      <c r="A56" s="4" t="inlineStr">
        <is>
          <t>Conversion of debt</t>
        </is>
      </c>
      <c r="B56" s="4" t="inlineStr">
        <is>
          <t xml:space="preserve"> </t>
        </is>
      </c>
      <c r="C56" s="6" t="n">
        <v>88382</v>
      </c>
    </row>
    <row r="57">
      <c r="A57" s="4" t="inlineStr">
        <is>
          <t>Deemed dividends related to the Exchange Offer and trigger of down round provisions of Assumed Warrants</t>
        </is>
      </c>
      <c r="B57" s="6" t="n">
        <v>3378</v>
      </c>
      <c r="C57" s="4" t="inlineStr">
        <is>
          <t xml:space="preserve"> </t>
        </is>
      </c>
    </row>
    <row r="58">
      <c r="A58" s="4" t="inlineStr">
        <is>
          <t>PIK Note Amendment</t>
        </is>
      </c>
      <c r="B58" s="6" t="n">
        <v>1339</v>
      </c>
      <c r="C58" s="4" t="inlineStr">
        <is>
          <t xml:space="preserve"> </t>
        </is>
      </c>
    </row>
    <row r="59">
      <c r="A59" s="4" t="inlineStr">
        <is>
          <t>2022 Debenture Release</t>
        </is>
      </c>
      <c r="B59" s="6" t="n">
        <v>2182</v>
      </c>
      <c r="C59" s="4" t="inlineStr">
        <is>
          <t xml:space="preserve"> </t>
        </is>
      </c>
    </row>
    <row r="60">
      <c r="A60" s="4" t="inlineStr">
        <is>
          <t>Conversion of preferred stock</t>
        </is>
      </c>
      <c r="B60" s="4" t="inlineStr">
        <is>
          <t xml:space="preserve"> </t>
        </is>
      </c>
      <c r="C60" s="6" t="n">
        <v>21854</v>
      </c>
    </row>
    <row r="61">
      <c r="A61" s="4" t="inlineStr">
        <is>
          <t>Accrued internal use software</t>
        </is>
      </c>
      <c r="B61" s="4" t="inlineStr">
        <is>
          <t xml:space="preserve"> </t>
        </is>
      </c>
      <c r="C61" s="6" t="n">
        <v>239</v>
      </c>
    </row>
    <row r="62">
      <c r="A62" s="3" t="inlineStr">
        <is>
          <t>SUPPLEMENTAL DISCLOSURE OF CASH FLOW INFORMATION:</t>
        </is>
      </c>
      <c r="B62" s="4" t="inlineStr">
        <is>
          <t xml:space="preserve"> </t>
        </is>
      </c>
      <c r="C62" s="4" t="inlineStr">
        <is>
          <t xml:space="preserve"> </t>
        </is>
      </c>
    </row>
    <row r="63">
      <c r="A63" s="4" t="inlineStr">
        <is>
          <t>Cash paid for interest, net of amounts capitalized</t>
        </is>
      </c>
      <c r="B63" s="4" t="inlineStr">
        <is>
          <t xml:space="preserve"> </t>
        </is>
      </c>
      <c r="C63" s="6" t="n">
        <v>1219</v>
      </c>
    </row>
    <row r="64">
      <c r="A64" s="4" t="inlineStr">
        <is>
          <t>Cash paid for income taxes</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commercializing epigenetic biomarker technology to support groundbreaking
scientific research and disruptive next-generation business initiatives. The Company applies automated machine learning and artificial
intelligence (“AI”) technologies to discover epigenetic biomarkers of human health, wellness and aging. On October 29, 2023,
the Company entered into a Letter Agreement with KR8 AI Inc. to develop a Direct-to-Consumer app (iOS and Android) combining its AI Machine
Learning technology to provide a commercial application of FOXO’s epigenetic biomarker technology as a subscription consumer engagement
platform. The Letter Agreement limits the distribution of any such apps to consumers in North America. In January 2024, the Letter
Agreement was replaced by a definitive license agreement as more fully discussed in Note 17. Segments The Company manages and classifies its business into two reportable
business segments, FOXO Labs and FOXO Life. While Company has decided to pause sales of new life insurance products, it still intends
to continue to classify its business into the two reportable business segment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Simultaneously with the execution of the Merger Agreement, Delwinds entered into a Common Stock Purchase Agreement
(the “ELOC Agreement”) with CF Principal Investments LLC (the “Cantor Investor”), pursuant to which, assuming
satisfaction of certain conditions and subject to limitations set forth in the ELOC Agreement, the Company would have the right, from
time to time to sell the Cantor Investor up to $40,000 in shares of the Company’s Class A common stock (the “Class A Common
Stock”) until the first day of the next month following the 36-month anniversary of when the Securities and Exchange Commission
(“SEC”) had declared effective a registration statement covering the resale of such shares of the Company’s Class A
Common Stock or until the date on which the facility had been fully utilized, if earlier. The ELOC Agreement was subsequently cancelled.
See Note 7 for additional information about the ELOC Agreement.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On February 3, 2023,
the Company sold FOXO Life Insurance Company as more fully discussed in Note 13. References to “FOXO” and the “Company”
in these consolidated financial statements refer to FOXO Technologies Operating Company and its wholly-owned subsidiaries prior to the
Closing and FOXO Technologies Inc. following the Closing. In accordance with the terms of the Merger Agreement, at Closing, the
Company (i) acquired 100% of the issued and outstanding FOXO Technologies Operating Company Class A common stock (the “FOXO Class
A Common Stock”) in exchange for equity consideration in the form of the Company’s Class A Common Stock, and (ii) acquired
100% of the issued and outstanding shares of FOXO Technologies Operating Company Class B common stock (the “FOXO Class B Common
Stock”) in exchange for equity consideration in the form of the Company’s Class A Common Stock. Immediately prior to the Closing, the following
transactions occurred:
● 8,000,000 shares of FOXO Technologies Operating Company Series A preferred stock (the “FOXO Preferred
Stock”) were exchanged for 8,000,000 shares of FOXO Class A Common Stock.
● The 2021 Bridge Debentures (as defined in Note 5) in the principal amount, together with accrued and unpaid
interest, of $24,402 were converted into 6,759,642 shares of FOXO Class A Common Stock.
● The holders of the 2022 Bridge Debentures (as defined in Note 5) in the principal amount, together with
accrued and unpaid interest, of $34,496 were converted into 7,810,509 shares of FOXO Class A Common Stock. As a result of and upon the Closing, among other
things, (1) all outstanding shares of FOXO Class A Common Stock (after giving effect to the conversion of the FOXO Preferred Stock, the
2021 Bridge Debentures, and 2022 Bridge Debentures into shares of FOXO Class A Common Stock) and FOXO Class B Common Stock were converted
into 1,551,871 shares of the Company’s Class A Common Stock, (2) all FOXO options and FOXO warrants outstanding immediately before
the Closing (“Assumed Options” and “Assumed Warrants”, as applicable) were assumed and converted, subject to adjustment
pursuant to the terms of the Merger Agreement, into options and warrants, respectively, of the Company, exercisable for shares of the
Company’s Class A Common Stock and (3) other than the Assumed Options and Assumed Warrants, all other convertible securities and
other rights to purchase capital stock of FOXO Technologies Operating Company were retired and terminated, if they were not converted,
exchanged or exercised for FOXO Technologies Operating Company stock immediately prior the Clo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14:55Z</dcterms:created>
  <dcterms:modified xmlns:dcterms="http://purl.org/dc/terms/" xmlns:xsi="http://www.w3.org/2001/XMLSchema-instance" xsi:type="dcterms:W3CDTF">2024-06-06T20:14:55Z</dcterms:modified>
</cp:coreProperties>
</file>